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The Company And " sheetId="9" state="visible" r:id="rId9"/>
    <sheet xmlns:r="http://schemas.openxmlformats.org/officeDocument/2006/relationships" name="Summary Of Significant Accounti" sheetId="10" state="visible" r:id="rId10"/>
    <sheet xmlns:r="http://schemas.openxmlformats.org/officeDocument/2006/relationships" name="Dispositions" sheetId="11" state="visible" r:id="rId11"/>
    <sheet xmlns:r="http://schemas.openxmlformats.org/officeDocument/2006/relationships" name="Assets And Liabilities Held For" sheetId="12" state="visible" r:id="rId12"/>
    <sheet xmlns:r="http://schemas.openxmlformats.org/officeDocument/2006/relationships" name="Goodwill And Intangible Asset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Accrued Salaries And Related Ob" sheetId="18" state="visible" r:id="rId18"/>
    <sheet xmlns:r="http://schemas.openxmlformats.org/officeDocument/2006/relationships" name="Concentrations Of Credit Risk" sheetId="19" state="visible" r:id="rId19"/>
    <sheet xmlns:r="http://schemas.openxmlformats.org/officeDocument/2006/relationships" name="Stockholders' Equity" sheetId="20" state="visible" r:id="rId20"/>
    <sheet xmlns:r="http://schemas.openxmlformats.org/officeDocument/2006/relationships" name="Revenue Recognition" sheetId="21" state="visible" r:id="rId21"/>
    <sheet xmlns:r="http://schemas.openxmlformats.org/officeDocument/2006/relationships" name="Restructuring Activities" sheetId="22" state="visible" r:id="rId22"/>
    <sheet xmlns:r="http://schemas.openxmlformats.org/officeDocument/2006/relationships" name="Stock-Based Compensation Plans" sheetId="23" state="visible" r:id="rId23"/>
    <sheet xmlns:r="http://schemas.openxmlformats.org/officeDocument/2006/relationships" name="Benefit Plan" sheetId="24" state="visible" r:id="rId24"/>
    <sheet xmlns:r="http://schemas.openxmlformats.org/officeDocument/2006/relationships" name="Commitments And Contingencies" sheetId="25" state="visible" r:id="rId25"/>
    <sheet xmlns:r="http://schemas.openxmlformats.org/officeDocument/2006/relationships" name="Segment Information And Enterpr" sheetId="26" state="visible" r:id="rId26"/>
    <sheet xmlns:r="http://schemas.openxmlformats.org/officeDocument/2006/relationships" name="Description Of The Company An_2"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ssets And Liabilities Held F_2" sheetId="30" state="visible" r:id="rId30"/>
    <sheet xmlns:r="http://schemas.openxmlformats.org/officeDocument/2006/relationships" name="Goodwill And Intangible Assets "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Accrued Salaries And Related _2" sheetId="35" state="visible" r:id="rId35"/>
    <sheet xmlns:r="http://schemas.openxmlformats.org/officeDocument/2006/relationships" name="Restructuring Activities (Table" sheetId="36" state="visible" r:id="rId36"/>
    <sheet xmlns:r="http://schemas.openxmlformats.org/officeDocument/2006/relationships" name="Stock-Based Compensation Plans " sheetId="37" state="visible" r:id="rId37"/>
    <sheet xmlns:r="http://schemas.openxmlformats.org/officeDocument/2006/relationships" name="Segment Information And Enter_2" sheetId="38" state="visible" r:id="rId38"/>
    <sheet xmlns:r="http://schemas.openxmlformats.org/officeDocument/2006/relationships" name="Description Of The Company A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Dispositions (Narrative) (Detai" sheetId="44" state="visible" r:id="rId44"/>
    <sheet xmlns:r="http://schemas.openxmlformats.org/officeDocument/2006/relationships" name="Assets And Liabilities Held F_3" sheetId="45" state="visible" r:id="rId45"/>
    <sheet xmlns:r="http://schemas.openxmlformats.org/officeDocument/2006/relationships" name="Assets And Liabilities Held F_4"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Property And Equipment (Schedul" sheetId="51" state="visible" r:id="rId51"/>
    <sheet xmlns:r="http://schemas.openxmlformats.org/officeDocument/2006/relationships" name="Leases (Narrative) (Details)" sheetId="52" state="visible" r:id="rId52"/>
    <sheet xmlns:r="http://schemas.openxmlformats.org/officeDocument/2006/relationships" name="Leases (Lease Cost Components) " sheetId="53" state="visible" r:id="rId53"/>
    <sheet xmlns:r="http://schemas.openxmlformats.org/officeDocument/2006/relationships" name="Leases (Lease Term And Discount" sheetId="54" state="visible" r:id="rId54"/>
    <sheet xmlns:r="http://schemas.openxmlformats.org/officeDocument/2006/relationships" name="Leases (Supplemental Cash Flow " sheetId="55" state="visible" r:id="rId55"/>
    <sheet xmlns:r="http://schemas.openxmlformats.org/officeDocument/2006/relationships" name="Leases (Maturities Of Operating" sheetId="56" state="visible" r:id="rId56"/>
    <sheet xmlns:r="http://schemas.openxmlformats.org/officeDocument/2006/relationships" name="Long-Term Debt (Narrative) (Det" sheetId="57" state="visible" r:id="rId57"/>
    <sheet xmlns:r="http://schemas.openxmlformats.org/officeDocument/2006/relationships" name="Income Taxes (Narrative) (Detai" sheetId="58" state="visible" r:id="rId58"/>
    <sheet xmlns:r="http://schemas.openxmlformats.org/officeDocument/2006/relationships" name="Income Taxes (Schedule Of Curre" sheetId="59" state="visible" r:id="rId59"/>
    <sheet xmlns:r="http://schemas.openxmlformats.org/officeDocument/2006/relationships" name="Income Taxes (Schedule Of Incom" sheetId="60" state="visible" r:id="rId60"/>
    <sheet xmlns:r="http://schemas.openxmlformats.org/officeDocument/2006/relationships" name="Income Taxes (Schedule Of Effec" sheetId="61" state="visible" r:id="rId61"/>
    <sheet xmlns:r="http://schemas.openxmlformats.org/officeDocument/2006/relationships" name="Income Taxes (Schedule Of The C" sheetId="62" state="visible" r:id="rId62"/>
    <sheet xmlns:r="http://schemas.openxmlformats.org/officeDocument/2006/relationships" name="Income Taxes (Summary Of Net Op" sheetId="63" state="visible" r:id="rId63"/>
    <sheet xmlns:r="http://schemas.openxmlformats.org/officeDocument/2006/relationships" name="Income Taxes (Summary Of Activi" sheetId="64" state="visible" r:id="rId64"/>
    <sheet xmlns:r="http://schemas.openxmlformats.org/officeDocument/2006/relationships" name="Income Taxes (Summary Of The Ac" sheetId="65" state="visible" r:id="rId65"/>
    <sheet xmlns:r="http://schemas.openxmlformats.org/officeDocument/2006/relationships" name="Accrued Salaries And Related _3" sheetId="66" state="visible" r:id="rId66"/>
    <sheet xmlns:r="http://schemas.openxmlformats.org/officeDocument/2006/relationships" name="Concentrations Of Credit Risk (" sheetId="67" state="visible" r:id="rId67"/>
    <sheet xmlns:r="http://schemas.openxmlformats.org/officeDocument/2006/relationships" name="Stockholders' Equity (Narrative" sheetId="68" state="visible" r:id="rId68"/>
    <sheet xmlns:r="http://schemas.openxmlformats.org/officeDocument/2006/relationships" name="Revenue Recognition (Narrative)" sheetId="69" state="visible" r:id="rId69"/>
    <sheet xmlns:r="http://schemas.openxmlformats.org/officeDocument/2006/relationships" name="Restructuring Activities (Narra" sheetId="70" state="visible" r:id="rId70"/>
    <sheet xmlns:r="http://schemas.openxmlformats.org/officeDocument/2006/relationships" name="Restructuring Activities (Summa" sheetId="71" state="visible" r:id="rId71"/>
    <sheet xmlns:r="http://schemas.openxmlformats.org/officeDocument/2006/relationships" name="Stock-Based Compensation Plan_2" sheetId="72" state="visible" r:id="rId72"/>
    <sheet xmlns:r="http://schemas.openxmlformats.org/officeDocument/2006/relationships" name="Stock-Based Compensation Plan_3" sheetId="73" state="visible" r:id="rId73"/>
    <sheet xmlns:r="http://schemas.openxmlformats.org/officeDocument/2006/relationships" name="Stock-Based Compensation Plan_4" sheetId="74" state="visible" r:id="rId74"/>
    <sheet xmlns:r="http://schemas.openxmlformats.org/officeDocument/2006/relationships" name="Stock-Based Compensation Plan_5" sheetId="75" state="visible" r:id="rId75"/>
    <sheet xmlns:r="http://schemas.openxmlformats.org/officeDocument/2006/relationships" name="Stock-Based Compensation Plan_6" sheetId="76" state="visible" r:id="rId76"/>
    <sheet xmlns:r="http://schemas.openxmlformats.org/officeDocument/2006/relationships" name="Stock-Based Compensation Plan_7" sheetId="77" state="visible" r:id="rId77"/>
    <sheet xmlns:r="http://schemas.openxmlformats.org/officeDocument/2006/relationships" name="Benefit Plan (Narrative) (Detai" sheetId="78" state="visible" r:id="rId78"/>
    <sheet xmlns:r="http://schemas.openxmlformats.org/officeDocument/2006/relationships" name="Segment Information And Enter_3" sheetId="79" state="visible" r:id="rId79"/>
    <sheet xmlns:r="http://schemas.openxmlformats.org/officeDocument/2006/relationships" name="Segment Information And Enter_4" sheetId="80" state="visible" r:id="rId80"/>
    <sheet xmlns:r="http://schemas.openxmlformats.org/officeDocument/2006/relationships" name="Segment Information And Enter_5"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_(&quot;$ &quot;#,##0.0_);_(&quot;$ &quot;(#,##0.0)"/>
    <numFmt numFmtId="169" formatCode="_(&quot;¥ &quot;#,##0.0_);_(&quot;¥ &quot;(#,##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May 27, 2023</t>
        </is>
      </c>
      <c r="C2" s="2" t="inlineStr">
        <is>
          <t>Jul. 18, 2023</t>
        </is>
      </c>
      <c r="D2" s="2" t="inlineStr">
        <is>
          <t>Nov. 25,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y 27,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32113</t>
        </is>
      </c>
      <c r="C8" s="4" t="inlineStr">
        <is>
          <t xml:space="preserve"> </t>
        </is>
      </c>
      <c r="D8" s="4" t="inlineStr">
        <is>
          <t xml:space="preserve"> </t>
        </is>
      </c>
    </row>
    <row r="9">
      <c r="A9" s="4" t="inlineStr">
        <is>
          <t>Entity Registrant Name</t>
        </is>
      </c>
      <c r="B9" s="4" t="inlineStr">
        <is>
          <t>RESOURCES CONNECTION, INC.</t>
        </is>
      </c>
      <c r="C9" s="4" t="inlineStr">
        <is>
          <t xml:space="preserve"> </t>
        </is>
      </c>
      <c r="D9" s="4" t="inlineStr">
        <is>
          <t xml:space="preserve"> </t>
        </is>
      </c>
    </row>
    <row r="10">
      <c r="A10" s="4" t="inlineStr">
        <is>
          <t>Entity Incorporation State Country Code</t>
        </is>
      </c>
      <c r="B10" s="4" t="inlineStr">
        <is>
          <t>DE</t>
        </is>
      </c>
      <c r="C10" s="4" t="inlineStr">
        <is>
          <t xml:space="preserve"> </t>
        </is>
      </c>
      <c r="D10" s="4" t="inlineStr">
        <is>
          <t xml:space="preserve"> </t>
        </is>
      </c>
    </row>
    <row r="11">
      <c r="A11" s="4" t="inlineStr">
        <is>
          <t>Entity Tax Identification Number</t>
        </is>
      </c>
      <c r="B11" s="4" t="inlineStr">
        <is>
          <t>33-0832424</t>
        </is>
      </c>
      <c r="C11" s="4" t="inlineStr">
        <is>
          <t xml:space="preserve"> </t>
        </is>
      </c>
      <c r="D11" s="4" t="inlineStr">
        <is>
          <t xml:space="preserve"> </t>
        </is>
      </c>
    </row>
    <row r="12">
      <c r="A12" s="4" t="inlineStr">
        <is>
          <t>Entity Address Address Line 1</t>
        </is>
      </c>
      <c r="B12" s="4" t="inlineStr">
        <is>
          <t>17101 Armstrong Avenue</t>
        </is>
      </c>
      <c r="C12" s="4" t="inlineStr">
        <is>
          <t xml:space="preserve"> </t>
        </is>
      </c>
      <c r="D12" s="4" t="inlineStr">
        <is>
          <t xml:space="preserve"> </t>
        </is>
      </c>
    </row>
    <row r="13">
      <c r="A13" s="4" t="inlineStr">
        <is>
          <t>Entity Address City Or Town</t>
        </is>
      </c>
      <c r="B13" s="4" t="inlineStr">
        <is>
          <t>Irvine</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2614</t>
        </is>
      </c>
      <c r="C15" s="4" t="inlineStr">
        <is>
          <t xml:space="preserve"> </t>
        </is>
      </c>
      <c r="D15" s="4" t="inlineStr">
        <is>
          <t xml:space="preserve"> </t>
        </is>
      </c>
    </row>
    <row r="16">
      <c r="A16" s="4" t="inlineStr">
        <is>
          <t>City Area Code</t>
        </is>
      </c>
      <c r="B16" s="4" t="inlineStr">
        <is>
          <t>714</t>
        </is>
      </c>
      <c r="C16" s="4" t="inlineStr">
        <is>
          <t xml:space="preserve"> </t>
        </is>
      </c>
      <c r="D16" s="4" t="inlineStr">
        <is>
          <t xml:space="preserve"> </t>
        </is>
      </c>
    </row>
    <row r="17">
      <c r="A17" s="4" t="inlineStr">
        <is>
          <t>Local Phone Number</t>
        </is>
      </c>
      <c r="B17" s="4" t="inlineStr">
        <is>
          <t>430-6400</t>
        </is>
      </c>
      <c r="C17" s="4" t="inlineStr">
        <is>
          <t xml:space="preserve"> </t>
        </is>
      </c>
      <c r="D17" s="4" t="inlineStr">
        <is>
          <t xml:space="preserve"> </t>
        </is>
      </c>
    </row>
    <row r="18">
      <c r="A18" s="4" t="inlineStr">
        <is>
          <t>Security 12b Title</t>
        </is>
      </c>
      <c r="B18" s="4" t="inlineStr">
        <is>
          <t>Common Stock, par value $0.01 per share</t>
        </is>
      </c>
      <c r="C18" s="4" t="inlineStr">
        <is>
          <t xml:space="preserve"> </t>
        </is>
      </c>
      <c r="D18" s="4" t="inlineStr">
        <is>
          <t xml:space="preserve"> </t>
        </is>
      </c>
    </row>
    <row r="19">
      <c r="A19" s="4" t="inlineStr">
        <is>
          <t>Trading Symbol</t>
        </is>
      </c>
      <c r="B19" s="4" t="inlineStr">
        <is>
          <t>RGP</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612355000</v>
      </c>
    </row>
    <row r="31">
      <c r="A31" s="4" t="inlineStr">
        <is>
          <t>Entity Common Stock, Shares Outstanding</t>
        </is>
      </c>
      <c r="B31" s="4" t="inlineStr">
        <is>
          <t xml:space="preserve"> </t>
        </is>
      </c>
      <c r="C31" s="6" t="n">
        <v>33672931</v>
      </c>
      <c r="D31" s="4" t="inlineStr">
        <is>
          <t xml:space="preserve"> </t>
        </is>
      </c>
    </row>
    <row r="32">
      <c r="A32" s="4" t="inlineStr">
        <is>
          <t>Documents Incorporated By Reference</t>
        </is>
      </c>
      <c r="B32" s="4" t="inlineStr">
        <is>
          <t>The registrant’s definitive proxy statement for the 2023 Annual Meeting of Stockholders is incorporated by reference in Part III of this Form 10-K to the extent stated herein .</t>
        </is>
      </c>
      <c r="C32" s="4" t="inlineStr">
        <is>
          <t xml:space="preserve"> </t>
        </is>
      </c>
      <c r="D32" s="4" t="inlineStr">
        <is>
          <t xml:space="preserve"> </t>
        </is>
      </c>
    </row>
    <row r="33">
      <c r="A33" s="4" t="inlineStr">
        <is>
          <t>Current Fiscal Year End Date</t>
        </is>
      </c>
      <c r="B33" s="4" t="inlineStr">
        <is>
          <t>--05-27</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084765</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uditor Name</t>
        </is>
      </c>
      <c r="B38" s="4" t="inlineStr">
        <is>
          <t>RSM US LLP</t>
        </is>
      </c>
      <c r="C38" s="4" t="inlineStr">
        <is>
          <t xml:space="preserve"> </t>
        </is>
      </c>
      <c r="D38" s="4" t="inlineStr">
        <is>
          <t xml:space="preserve"> </t>
        </is>
      </c>
    </row>
    <row r="39">
      <c r="A39" s="4" t="inlineStr">
        <is>
          <t>Auditor Firm ID</t>
        </is>
      </c>
      <c r="B39" s="4" t="inlineStr">
        <is>
          <t>49</t>
        </is>
      </c>
      <c r="C39" s="4" t="inlineStr">
        <is>
          <t xml:space="preserve"> </t>
        </is>
      </c>
      <c r="D39" s="4" t="inlineStr">
        <is>
          <t xml:space="preserve"> </t>
        </is>
      </c>
    </row>
    <row r="40">
      <c r="A40" s="4" t="inlineStr">
        <is>
          <t>Auditor Location</t>
        </is>
      </c>
      <c r="B40" s="4" t="inlineStr">
        <is>
          <t>Irvine C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May 27, 2023</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Principles of Consolidation The Consolidated Financial Statements of the Company (“financial statements”) have been prepared in conformity with accounting principles generally accepted in the United States (“GAAP”) and the rules of the Securities and Exchange Commission (“SEC”). The financial statements include the accounts of the Company and its subsidiaries. All significant intercompany accounts and transactions have been eliminated in consolidation. Reporting Segments On May 31, 2022, the Company divested taskforce – Management on Demand GmbH, and its wholly-owned subsidiary skillforce – Executive Search GmbH, a German professional services firm operating under the taskforce brand (“ taskforce ”); see Note 3 – Dispositions for further information. Since the second quarter of fiscal 2021 and prior to the divestment, the business operated by taskforce , along with its parent company, Resources Global Professionals (Germany) GmbH (“RGP Germany”), an affiliate of the Company, represented an operating segment of the Company and was reported as a part of Other Segments. Effective May 31, 2022, the Company’s operating segments consist of the following:  RGP – a global business consulting firm focused on project execution services that power clients’ operational and change initiatives with experienced and diverse talent; and  Sitrick – a crisis communications and public relations firm which operates under the Sitrick brand, providing corporate, financial, transactional and crisis communication and management services. Each of these segments reports through a separate management team to the Company’s Chief Executive Officer, who is designated as the Chief Operating Decision Maker (“CODM”) for segment reporting purposes. RGP is the Company’s only reportable segment. Sitrick does not individually meet the quantitative threshold to qualify as a reportable segment. Therefore, Sitrick is disclosed in Other Segments. Each of these segments represents a reporting unit for the purposes of assessing goodwill for impairment. Prior-period comparative segment information was not restated as a result of the divestiture of taskforce as the Company did not have a change in internal organization or the financial information that the CODM uses to assess performance and allocate resources. See Note 18 – Segment Information and Enterprise Reporting for further information . Reclassifications Certain prior period amounts have been reclassified to conform to current period presentation. These reclassifications had no effect on previously reported totals for assets, liabilities, stockholders’ equity, cash flows or net incom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 Revenue Recognition The Company generates substantially all of its revenues from providing professional consulting services to its clients. Revenues are recognized when control of the promised service is transferred to the Company’s clients, in an amount that reflects the consideration expected in exchange for the services rendered. Revenue is recorded net of sales or other transaction taxes collected from clients and remitted to taxing authorities. Revenues for the vast majority of our contracts are recognized over time, based on hours worked by the Company’s professionals. The performance of the agreed-to service over time is the single performance obligation for revenues. Certain clients may receive discounts (for example, volume discounts or rebates) to the amounts billed. These discounts or rebates are considered variable consideration. Management evaluates the facts and circumstances of each contract and client relationship to estimate the variable consideration assessing the most likely amount to recognize and considering management’s expectation of the volume of services to be provided over the applicable period. Rebates are the largest component of variable consideration and are estimated using the most-likely-amount method, contracts terms and estimates of revenue. Revenues are recognized net of variable consideration to the extent that it is probable that a significant reversal of revenues will not occur in subsequent periods. On a limited basis, the Company may have fixed-price contracts, for which revenues are recognized over time using the input method based on time incurred as a proportion of estimated total time. Time incurred represents work performed, which corresponds with, and therefore best depicts, the transfer of control to the client. Management uses significant judgments when estimating the total hours expected to complete the contract performance obligation. It is possible that updated estimates for consulting engagements may vary from initial estimates with such updates being recognized in the period of determination. Depending on the timing of billings and services rendered, the Company accrues or defers revenue as appropriate. The Company recognizes revenues primarily on a gross basis as it acts as a principal for primarily all of its revenue transactions. The Company has concluded that gross reporting is appropriate because it controls the services before they are transferred to the customers. The Company a) has the risk of identifying and hiring qualified consultants; b) has the discretion to select the consultants and establish the price and responsibilities for services to be provided; c) is primarily responsible for fulfilling the promise to provide the service to the customer; and d) bears the risk for services provided that are not fully paid for by clients. The Company recognizes all reimbursements received from clients for “out-of-pocket” expenses as revenue and all such expenses as direct cost of services. Reimbursements received from clients were $ 4.7 million, $ 4.1 million and $ 3.2 million for the years ended May 27, 2023, May 28, 2022 and May 29, 2021, respectively. Commissions earned by the Company’ sales professionals are considered incremental and recoverable costs of obtaining a contract with a customer. The Company elected to apply the practical expedient to expense sales commissions as incurred as the expected amortization period is one year or less. Sales commissions are recorded in selling, general and administrative expenses in the Company’s Consolidated Statements of Operations. During the years ended May 27, 2023, May 28, 2022, and May 29, 2021, sales commission expense was $ 3.3 million, $ 6.8 million, and $ 5.9 million, respectively. The Company’s clients are contractually obligated to pay the Company for all hours billed. The Company invoices most of its clients on a weekly basis or, in certain circumstances, on a bi-weekly or monthly basis, and its typical arrangement of payment is due within 30 days. To a much lesser extent, in certain circumstances, the Company also earns revenue if one of its consultants is hired by, or if the Company places an outside candidate with, its client. Conversion fees or permanent placement fees are recognized when one of the Company’s professionals, or a candidate identified by the Company, accepts an offer of permanent employment from a client and all requisite terms of the agreement have been met. Such conversion fees or permanent placement fees are recognized when the performance obligation is considered complete, which the Company considers a) when the consultant or candidate accepts the position; b) the consultant or candidate has notified either RGP or their current employer of their decision; and c) the start date is within the Company’s current quarter. Conversion fees were 0.3 %, of revenue for each of the years ended May 27, 2023, May 28, 2022 and May 29, 2021. Permanent placement fees were 0.3 %, 0.6 % and 0.6 % of revenue for the years ended May 27, 2023, May 28, 2022 and May 29, 2021, respectively. The Company’s contracts generally have termination-for-convenience provisions and do not have termination penalties. While clients are contractually obligated to pay the Company for all hours billed, the Company does not have long-term agreements with its clients for the provision of services and the Company’s clients may terminate engagements at any time. All costs of compensating the Company’s professionals for services provided are the responsibility of the Company and are included in direct cost of services. Foreign Currency Translation The financial statements of subsidiaries outside the United States (“U.S.”) are measured using the local currency as the functional currency. Assets and liabilities of these subsidiaries are translated at current exchange rates, income and expense items are translated at average exchange rates prevailing during the period and the related translation adjustments are recorded as a component of comprehensive income or loss within stockholders’ equity. Gains and losses from foreign currency transactions are included in selling, general and administrative expenses in the Consolidated Statements of Operations. Per Share Information The Company presents both basic and diluted earnings per share (“EPS”). Basic EPS is calculated by dividing net income by the weighted average number of common shares outstanding during the period. Diluted EPS is based upon the weighted average number of common shares and common equivalent shares outstanding during the period, calculated using the treasury stock method. Under the treasury stock method, exercise proceeds include the amount the employee must pay for exercising stock options, the amount of compensation cost related to stock awards for future services that the Company has not yet recognized and the amount of tax benefits that would be recorded when the award becomes deductible. Common equivalent shares are excluded from the computation in periods in which they have an anti-dilutive effect. The performance stock units are also excluded from the EPS calculation, since the awards are not considered vested until the performance criteria are met. Stock options for which the exercise price exceeds the average market price over the period are anti-dilutive and are excluded from the calculation. The following table summarizes the calculation of net income per share for the years ended May 27, 2023, May 28, 2022 and May 29, 2021 (in thousands, except per share amounts): For the Years Ended May 27, May 28, May 29, 2023 2022 2021 Net income $ 54,359 $ 67,175 $ 25,229 Basic: Weighted-average shares 33,407 32,953 32,444 Diluted: Weighted-average shares 33,407 32,953 32,444 Potentially dilutive shares 778 603 108 Total dilutive shares 34,185 33,556 32,552 Net income per common share: Basic $ 1.63 $ 2.04 $ 0.78 Dilutive $ 1.59 $ 2.00 $ 0.78 Anti-dilutive shares not included above 704 1,759 4,556 Cash and Cash Equivalents The Company considers cash on hand, deposits in banks, and short-term investments purchased with an original maturity date of three months or less to be cash and cash equivalents. The carrying amounts reflected in the Consolidated Balance Sheets for cash and cash equivalents approximate the fair values due to the short maturities of these instruments. Restricted Cash Restricted cash consists of cash and claims to cash that are restricted as to withdrawal or usage. This includes cash designated for specific use in an acquisition or dissolution. Restricted cash is carried at cost, approximates fair value, and is reflected in the Consolidated Balance Sheets within assets held for sale. See Note 4 – Assets and Liabilities Held for Sale for further information . Financial Instruments The fair value of the Company’s financial instruments reflects the amounts that the Company estimates it will receive in connection with the sale of an asset in an orderly transaction between market participants at the measurement date (exit price). The Company’s financial instruments, including cash and cash equivalents, trade accounts receivable, accounts payable, accrued expenses and long-term debt, are carried at cost, which approximates their fair value because of the short - term maturity of these instruments or because their stated interest rates are indicative of market interest rates. Allowance for Doubtful Accounts The Company maintains an allowance for doubtful accounts for estimated losses resulting from its clients’ failure to make required payments for services rendered. Management estimates this allowance based upon knowledge of the financial condition of the Company’s clients (which may not include knowledge of all significant events), review of historical receivable and reserve trends and other pertinent information. If the financial condition of the Company’s clients deteriorates or there is an unfavorable trend in aggregate receivable collections, additional allowances may be required. The following table summarizes the activity in the allowance for doubtful accounts (in thousands): Beginning Charged to Currency Rate (Write-offs)/ Ending Balance Operations Changes Other (1) Recoveries Balance Years Ended: May 29, 2021 $ 3,067 $ ( 55 ) $ 4 $ - $ ( 984 ) $ 2,032 May 28, 2022 $ 2,032 $ 557 $ ( 14 ) $ ( 39 ) $ ( 415 ) $ 2,121 May 27, 2023 $ 2,121 $ 1,440 $ 1 $ - $ ( 279 ) $ 3,283 (1) Other includes foreign currency translation adjustments and the impact of reclassifying certain assets to assets held for sale. See Note 4 – Assets and Liabilities Held for Sale for further information . Assets and Liabilities Held for Sale Assets and liabilities held for sale represent primarily cash, accounts receivable, goodwill, and other assets and liabilities that have met the criteria of “held for sale” accounting, as specified by ASC 360, Property, Plant, and Equipment . The effect of suspending amortization on noncurrent assets held for sale is immaterial to the results of operations. The Company records assets and liabilities held for sale at the lower of carrying value or fair value less cost to sell. Any loss resulting from this measurement is recognized in the period in which the held for sale criteria are met. Conversely, gains are not recognized on the sale of a long-lived asset or disposal group until the date of sale. As of May 28, 2022, the Company classified certain assets and liabilities as held for sale in connection with the sale of taskforce , which closed on May 31, 2022. Fair value was determined based on the estimated proceeds from the sale of the business utilizing the purchase price as defined in the Sale and Purchase Agreement. See Note 3 – Dispositions and Note 4 – Assets and Liabilities Held for Sale for further information . Property and Equipment Property and equipment is stated at cost, less accumulated depreciation and amortization. Depreciation is computed using the straight-line method over the following estimated useful lives: Building 30 years Furniture 5 to 10 years Leasehold improvements Lesser of useful life of asset or term of lease Computer, equipment and software 3 to 5 years Costs for normal repairs and maintenance are expensed to operations as incurred, while renewals and major refurbishments are capitalized. Long-lived Assets The Company evaluates the recoverability of long - lived assets for impairment whenever events or changes in circumstances indicate that the carrying amount of an asset may not be recoverable. The impairment test comprises two steps. The first step compares the carrying amount of the asset to the sum of expected undiscounted future cash flows. If the sum of expected undiscounted future cash flows exceeds the carrying amount of the asset, no impairment is taken. If the sum of expected undiscounted future cash flows is less than the carrying amount of the asset, a second step is warranted and an impairment loss is measured as the amount by which the carrying amount of the asset exceeds its fair value calculated using the present value of estimated net future cash flows. The Company recorded no impairment against its right-of-use (“ROU”) assets and leasehold improvements for the year ended May 27, 2023, and recorded an impairment against its ROU assets and leasehold improvements of $ 0.8 million and $ 0.9 million for the years ended May 28, 2022 and May 29, 2021, respectively, primarily associated with exiting certain real estate leases as part of its restructuring initiatives. The impairment charges are included in selling, general and administrative expense in the Company’s Consolidated Statements of Operations. Goodwill and Intangible Assets Goodwill is recorded at the time of an acquisition and is calculated as the difference between the aggregate consideration paid for an acquisition and the fair value of the net tangible and intangible assets acquired. Goodwill is not subject to amortization but the carrying value is tested for impairment on an annual basis in the fourth quarter of the fiscal year, or more frequently if the Company believes indicators of impairment exist. Impairment evaluations involve management’s assessment of qualitative factors to determine whether it is more likely than not that goodwill is impaired. If management concludes from its assessment of qualitative factors that it is more likely than not that impairment exists, then a quantitative impairment test will be performed. Significant management judgment is required in the forecasts of future operating results that are used in these evaluations. Impairment testing is conducted at the reporting unit level. Application of the goodwill impairment test requires judgments, including estimation of future cash flows, which is dependent on internal forecasts, estimation of the long-term rate of growth for the Company’s business, and determination of the Company’s weighted average cost of capital. Under Accounting Standards Codification (“ASC”) 350, Intangibles - Goodwill and Other , the qualitative assessment requires the consideration of factors such as recent market transactions, macroeconomic conditions, and changes in projected future cash flows or planned revenue or earnings of the reporting unit as potential indicators when determining the need for a quantitative assessment of impairment. As of February 25, 2023, the Company assessed the existence of impairment indicators on goodwill associated with Sitrick, one of the Company’s operating segments and reporting units, and determined that an interim quantitative impairment analysis was required due to its business performance. As a result of the quantitative impairment test, the Company concluded that the carrying amount of the Sitrick reporting unit exceeded its fair value, which resulted in an impairment charge of $ 3.0 million on the goodwill associated within the Other Segments on the Consolidated Statements of Operations for the third quarter of fiscal 2023. No goodwill remains within Other Segments as of May 27, 2023. See Note 5 – Goodwill and Intangible Assets for further information. The Company’s identifiable intangible assets include customer contracts and relationships, and computer software, including internally-developed software. These assets are amortized on a straight-line basis over lives ranging from two to ten years . See Note 5 — Goodwill and Intangible Assets for a further description of the Company’s goodwill and intangible assets, including information about the Company’s goodwill impairment assessment . Leases The Company currently leases office space, vehicles and certain equipment under operating leases expiring through 2028. At May 27, 2023, the Company had no finance leases. The Company’s operating leases are primarily for real estate, which include fixed payments plus, in some cases, scheduled base rent increases over the term of the lease. Certain leases require variable payments of common area maintenance, operating expenses and real estate taxes applicable to the property. Variable payments are excluded from the measurements of lease liabilities and are expensed as incurred. Any tenant improvement allowances received from the lessor are recorded as a reduction to rent expense over the term of the lease. None of the Company’s lease agreements contained residual value guarantees or material restrictive covenants. The Company has not entered into any real estate lease arrangements where it occupies the entire building. As such, the Company does not have any separate land lease components embedded within any of its real estate leases. The Company determines if an arrangement is a lease at the inception of the contract. Specifically, the Company considers whether it can control the underlying asset and have the right to obtain substantially all of the economic benefits or outputs from the assets. The ROU assets represent the right to use the underlying assets for the lease term and the lease liabilities represent the Company’s obligation to make lease payments arising from the leases. The Company’s lease liability is recognized as of the lease commencement date at the present value of the lease payments over the lease term. The Company’s ROU asset is recognized as of the lease commencement date at the amount of the corresponding lease liability, adjusted for prepaid lease payments, lease incentives received, and initial direct costs incurred. The Company evaluates its ROU assets for impairment consistent with its policy for evaluating long-lived assets for impairment. See “Long-lived Assets” above. ROU assets are presented as operating ROU assets in the Company’s Consolidated Balance Sheets. Operating lease liabilities are presented as operating lease liabilities, current or operating lease liabilities, noncurrent in the Company’s Consolidated Balance Sheets based on their contractual due dates. Operating lease expense is recognized on a straight-line basis over the lease term, and is recognized in selling, general and administrative expenses in the Company’s Consolidated Statements of Operations. Most of the Company’s leases do not provide an implicit rate that can be readily determined. Therefore, the Company uses a discount rate based on its incremental borrowing rate and the information available at the commencement date. The incremental borrowing rate is the rate of interest that the Company would have to pay to borrow on a fully collateralized basis over a similar term in an amount equal to the total lease payments in a similar economic environment. The Company has a centrally managed treasury function; therefore, the portfolio approach is applied in determining the incremental borrowing rate. Application at the portfolio level is not materially different from applying guidance at the individual lease level. Certain of the Company’s leases include one or more options to renew or terminate the lease at the Company’s discretion. Generally, the renewal and termination options are not included in the ROU assets and lease liabilities as they are not reasonably certain of exercise. The Company regularly evaluates lease renewal and termination options and, when they are reasonably certain of exercise, includes the renewal or termination option in the lease term. In some instances, the Company subleases excess office space to third-party tenants. The Company, as sublessor, continues to account for the head lease. If the lease cost for the term of the sublease exceeds the Company’s anticipated sublease income for the same period, this indicates that the ROU asset associated with the head lease should be assessed for impairment under the long-lived asset impairment provisions. Sublease income is included in selling, general and administrative expenses in the Company’s Consolidated Statements of Operations. The Company has elected the practical expedient that allows lessees to choose to not separate lease and non-lease components by class of underlying asset and is applying this expedient to all real estate asset classes. Additionally, the Company has also made an accounting policy election to recognize the lease payments under short-term leases as an expense on a straight-line basis over the lease term without recognizing the lease liability and the ROU asset. See Note 7 — Leases for further information on the Company’s leases. Capitalized Hosting Arrangements The capitalized hosting arrangements costs are primarily related to the Company’s implementation of a cloud-based enterprise resource planning system and talent acquisition and management system. Such costs include third party implementation costs and costs associated with internal resources directly involved in the implementation. Capitalized hosting arrangements are stated at historical cost and amortized on a straight-line basis over an estimated useful life of the expected term of the hosting arrangement, taking into consideration several other factors such as, but not limited to, options to extend the hosting arrangement or options to terminate the hosting arrangement. The amortization of capitalized implementation costs for hosting arrangements will commence when the systems are ready for their intended use and will be presented as operating expenses on the Company’s Consolidated Statements of Operations consistent with the presentation for expensing the fees for the associated hosting arrangement. As of May 27, 2023, the capitalized costs related to hosting arrangements incurred during the application development stage were $ 6.0 million. These capitalized hosting arrangements are included in other non-current assets on the consolidated balance sheet and no costs were amortized. There were no capitalized costs recorded as of May 28, 2022. Stock-Based Compensation The Company recognizes compensation expense for all share-based payment awards made to employees and directors, including restricted stock awards, restricted stock units, employee stock options, performance stock units awarded under the Company’s 2020 Performance Incentive Plan (the “2020 Plan”) and the Company’s 2014 Performance Incentive Plan (the “2014 Plan”), stock units credited under the Directors Deferred Compensation Plan and employee stock purchases made via the Company’s 2019 Employee Stock Purchase Plan, as amended (the “ESPP”), based on estimated fair value at the date of grant. The Company estimates the fair value of share-based payment awards on the date of grant using the Black-Scholes valuation model for stock options, including options under the ESPP, and the closing price of the Company’s common stock on the date of grant for restricted stock awards, restricted stock units and performance stock units. The value of the portion of the award that is ultimately expected to vest is recognized on a straight-line basis as an expense over the requisite service periods. If the actual number of forfeitures, and in the case of performance stock units, the actual performance, differs from that estimated by management, additional adjustments to compensation expense may be required in future periods. Excess income tax benefits and deficiencies from stock-based compensation are recognized as a discrete item within the provision for income taxes on the Company’s Consolidated Statements of Operations. Stock options and restricted stock units typically vest over three to four years and restricted stock award vesting is determined on an individual grant basis under the 2014 Plan or the 2020 Plan. Performance stock units vest on the last day of the three-year performance period, based on the actual performance for the performance period. See Note 15 — Stock-Based Compensation Plans for further information on the 2020 Plan and stock-based compensation. Income Taxes The Company recognizes deferred income taxes for the estimated tax consequences in future years of differences between the tax basis of assets and liabilities and their financial reporting amounts at each year-end based on enacted tax laws and statutory rates applicable to the periods in which the differences are expected to affect taxable income. Valuation allowances are established to reduce deferred tax assets to the amount expected to be realized when, in management’s opinion, it is more likely than not that some portion of the deferred tax assets will not be realized. The provision for income taxes represents current taxes payable net of the change during the period in deferred tax assets and liabilities. The Company also evaluates its uncertain tax positions and only recognizes the tax benefit from an uncertain tax position if it is more likely than not that the tax position will be sustained on examination by the taxing authorities, based on the technical merits of the position. The tax benefits recognized in the financial statements from such positions are measured based on the largest benefit that has a greater than 50 percent likelihood of being realized upon settlement. The Company records a liability for unrecognized tax benefits resulting from uncertain tax positions taken or expected to be taken in a tax return. Any change in judgment related to the expected ultimate resolution of uncertain tax positions is recognized in earnings in the period in which such change occurs. The Company recognizes interest and penalties related to income tax matters, if applicable, in income tax expense. Share Repurchases and Retirement of Treasury Shares The Company’s stock repurchase program provides an opportunity for the Company to repurchase shares at the discretion of the Company’s senior executives based on numerous factors, including, without limitation, share price and other market conditions, the Company’s ongoing capital allocation planning, the levels of cash and debt balances, and other demands for cash. The Company recognizes treasury stock based on the amount paid to repurchase its shares. Direct costs incurred to acquire treasury stock are treated like stock issue costs and added to the cost of the treasury stock. The Company accounts for the retirement of treasury shares using the par-value method under which the cost of repurchased and retired treasury shares in excess of the par value is allocated between additional paid-in capital and retained earnings. When the repurchase price is greater than the original issue proceeds, the excess is charged to retained earnings. The Company uses the weighted-average cost flow assumption to identify and assign the original issue proceeds to the cost of the repurchased and retired treasury shares. The Company believes that this allocation method is preferable because it more accurately reflects its paid-in capital balances by allocating the cost of the repurchased and retired treasury shares to paid-in capital in proportion to paid-in capital associated with the original issuance of those shares. See Note 12 — Stockholders’ Equity for further information on the repurchase shares and retirement of treasury shares. Recent Accounting Pronouncements No recent accounting pronouncements or changes in accounting pronouncements have been issued or adopted in fiscal 2023 that are of material significance, or have potential material significance, to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positions</t>
        </is>
      </c>
      <c r="B1" s="2" t="inlineStr">
        <is>
          <t>12 Months Ended</t>
        </is>
      </c>
    </row>
    <row r="2">
      <c r="B2" s="2" t="inlineStr">
        <is>
          <t>May 27, 2023</t>
        </is>
      </c>
    </row>
    <row r="3">
      <c r="A3" s="3" t="inlineStr">
        <is>
          <t>Dispositions/Assets And Liabilities Held For Sale [Abstract]</t>
        </is>
      </c>
      <c r="B3" s="4" t="inlineStr">
        <is>
          <t xml:space="preserve"> </t>
        </is>
      </c>
    </row>
    <row r="4">
      <c r="A4" s="4" t="inlineStr">
        <is>
          <t>Dispositions</t>
        </is>
      </c>
      <c r="B4" s="4" t="inlineStr">
        <is>
          <t xml:space="preserve">3 . Dispositions On April 21, 2022, RGP Germany entered into a Sale and Purchase Agreement (the “SPA”) to taskforce to MoveVision – Management-, Beteiligungs- und Servicegesellschaft mbH and Blue Elephant – Management-, Beteiligungs- und Servicegesellschaft mbH (collectively, the “Purchasers”), which are owned by the original founder and a member of the senior leadership team of taskforce , respectively. The SPA provided for the sale of all of the shares of taskforce from RGP Germany to the Purchasers for a purchase price of approximately EUR 5.5 million, subject to final working capital adjustments, with 50 % of the consideration to be paid in cash in connection with the closing and the remaining 50 % payable on July 1, 2024 and bearing interest based on the Company’s average borrowing interest rate plus 285 basis points, compounded annually. On May 31, 2022, the Company completed the sale of taskforce . Upon conclusion of the Final Completion Accounts and Calculation (as defined in the SPA), the final purchase price was determined to be EUR 5.5 million (approximately $ 6.0 million), of which EUR 2.8 million (approximately $ 3.0 million) was received in cash and EUR 2.7 million (approximately $ 3.0 million) shall become due in July 2024 in accordance with the SPA. Such receivable is presented in other non-current assets in the Consolidated Balance Sheet as of May 28, 2022. During fiscal year 2023, the Company received full payment from the purchasers of taskforce on the note receivable in the amount of EUR 2.7 million (approximately $ 3.0 million), which included an interest payment. The Company recognized a $ 0.2 million gain on the sale during the year ended May 27, 2023, which was recorded in other income in the Company’s Consolidated Statements of Operations. During fiscal 2023, the Company completed the dissolution of the following three foreign subsidiaries: Compliance.co.uk Ltd, Resources Compliance (UK) Ltd and RGP Poland spolka z ograniczona odpowiedzialnoscia. The Company recognized a total net loss on dissolutions of $ 0.5 million during fiscal 2023. As part of its restructuring effort in Europe which began in fiscal 2021, the Company initiated the wind-down and dissolution of certain entities. During fiscal 2022, the Company completed the dissolution of the following three foreign subsidiaries: RGP France SAS, RGP Denmark A/S, and RGP Italy SRL, as it continued to complete its exit from certain non-core markets in Europe. The Company recognized a total gain on dissolutions of $ 0.9 million during fiscal 2022. The net gain or loss on the dissolutions of these subsidiaries in both fiscal years was primarily related to the recognition of the accumulated translation adjustment associated with the foreign subsidiaries, which was reclassified from accumulated other comprehensive loss in the Company’s Consolidated Balance Sheet and included in selling, general and administrative expenses in the Company’s Consolidated Statement of Operations for the year ended May 27, 2023 and May 28, 2022, respectively. See Note 14 – Restructuring Activities for further information on the Company’s restructuring initiatives. None of the markets sold or exited in fiscal 2023 and 2022 are considered strategic components of the Company’s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s And Liabilities Held For Sale</t>
        </is>
      </c>
      <c r="B1" s="2" t="inlineStr">
        <is>
          <t>12 Months Ended</t>
        </is>
      </c>
    </row>
    <row r="2">
      <c r="B2" s="2" t="inlineStr">
        <is>
          <t>May 27, 2023</t>
        </is>
      </c>
    </row>
    <row r="3">
      <c r="A3" s="3" t="inlineStr">
        <is>
          <t>Dispositions/Assets And Liabilities Held For Sale [Abstract]</t>
        </is>
      </c>
      <c r="B3" s="4" t="inlineStr">
        <is>
          <t xml:space="preserve"> </t>
        </is>
      </c>
    </row>
    <row r="4">
      <c r="A4" s="4" t="inlineStr">
        <is>
          <t>Assets and Liabilities Held for Sale</t>
        </is>
      </c>
      <c r="B4" s="4" t="inlineStr">
        <is>
          <t xml:space="preserve">4. Assets and Liabilities Held for Sale On April 21, 2022, RGP Germany entered into the SPA with the Purchasers, owned by the original founder and a member of the senior leadership team of taskforce . The SPA provided for a purchase price of approximately EUR 5.5 million (approximately $ 5.9 million), subject to final working capital adjustments on July 31, 2022. As of May 28, 2022, the Company determined the criteria of classifying the assets and liabilities of taskforce as held for sale was met, which requires us to present the related assets and liabilities as separate line items in our Consolidated Balance Sheet. In addition, such assets and liabilities should be presented at the lower of carrying value or fair value less any costs to sell. The Company concluded that the agreed-upon transaction price of the business approximates fair value, which exceeded the carrying value of the related assets and liabilities as of May 28, 2022. As such, the assets and liabilities related to the sale were recorded and presented at their carrying value. The following table presents information related to the major classes of assets and liabilities that were classified as held for sale in our Consolidated Balance Sheets (in thousands): Assets &amp; Liabilities Held for Sale As of taskforce - Management on Demand GmbH May 28, 2022 Cash and cash equivalents $ 245 Trade accounts receivable, net of allowance for doubtful accounts 4,044 Prepaid expenses and other current assets 262 Income taxes receivable 6 Goodwill 3,886 Intangible assets, net 1,060 Property and equipment, net 204 Operating right-of-use assets 177 Other assets 5 Total assets held for sale $ 9,889 Accounts payable and accrued expenses 2,316 Accrued salaries and related obligations 325 Operating lease liabilities, current 91 Other liabilities 158 Intercompany balances with other entities 1,441 Operating lease liabilities, noncurrent 88 Total liabilities held for sale $ 4,419 The above-referenced transaction did not qualify as discontinued operations because the sale of taskforce did not represent a strategic shift that has or will have a major effect on the Company’s operations or financial results . See Note 2 – Summary of Significant Accounting Policies and Note 3 – Dispositions for further information on the Company’s taskforce busin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May 27, 2023</t>
        </is>
      </c>
    </row>
    <row r="3">
      <c r="A3" s="3" t="inlineStr">
        <is>
          <t>Goodwill And Intangible Assets [Abstract]</t>
        </is>
      </c>
      <c r="B3" s="4" t="inlineStr">
        <is>
          <t xml:space="preserve"> </t>
        </is>
      </c>
    </row>
    <row r="4">
      <c r="A4" s="4" t="inlineStr">
        <is>
          <t>Goodwill And Intangible Assets</t>
        </is>
      </c>
      <c r="B4" s="4" t="inlineStr">
        <is>
          <t>5. Goodwill and Intangible Assets During the third quarter of fiscal 2023, the Company completed an interim goodwill impairment analysis for Sitrick, a strategic and crisis communications business acquired in 2009. Many of Sitrick’s target clients were impacted by the initial closures of U.S. courts during the COVID-19 pandemic (the “Pandemic”) and the continued lingering impact on the court system despite the reopening, resulting in less opportunities and a slower revenue conversion typically provided by Sitrick. The Company determined that the carrying value of Sitrick, also a reporting unit, was in excess of its fair value and as such recorded a non-cash impairment charge of $ 3.0 million during the third quarter of fiscal 2023, reducing the goodwill within the Other Segments to zero as of May 27, 2023. See Note 2 – Summary of Significant Accounting Policies for further information. The Company determined the fair value of Sitrick (within Other Segments) based on an income approach, using the present value of future discounted cash flows. Significant estimates used to determine fair value included the weighted-average cost of capital and financial projections. As of May 27, 2023 , the Company completed its annual goodwill impairment assessment and concluded that no additional goodwill impairment existed. The Company’s annual goodwill impairment analysis indicated that there was no related impairment for the fiscal years ended May 28, 2022 and May 29, 2021. The following table summarizes the activity in the Company’s goodwill balance (in thousands): RGP Other Segments Total Company Balance as of May 29, 2021 $ 209,388 $ 7,370 $ 216,758 Impact of foreign currency exchange rate changes ( 2,558 ) ( 529 ) ( 3,087 ) Impact of held for sale reclass (1) - ( 3,886 ) ( 3,886 ) Balance as of May 28, 2022 $ 206,830 $ 2,955 $ 209,785 Goodwill impairment - ( 2,955 ) ( 2,955 ) Impact of foreign currency exchange rate changes ( 108 ) - ( 108 ) Balance as of May 27, 2023 $ 206,722 $ - $ 206,722 (1) The fiscal 2022 decrease is due to taskforce’s goodwill being reclassified as held for sale as of May 28, 2022. See Note 4 – Assets and Liabilities Held for Sale The following table presents details of the Company’s intangible assets, estimated lives and related accumulated amortization (in thousands, except for estimated useful life): As of May 27, 2023 As of May 28, 2022 Estimated Net Net Useful Accumulated Carrying Accumulated Carrying Life Gross Amortization Amount Gross Amortization Net Customer contracts and relationships 3 - 8 years $ 22,000 $ ( 13,802 ) $ 8,198 $ 22,000 $ ( 10,889 ) $ 11,111 Computer software 2 - 3.5 years 7,541 ( 4,218 ) 3,323 6,762 ( 2,149 ) 4,613 Tradenames 3 - 10 years - - - 3,070 ( 3,034 ) 36 Backlog 17 months - - - 1,210 ( 1,210 ) - Total $ 29,541 $ ( 18,020 ) $ 11,521 $ 33,042 $ ( 17,282 ) $ 15,760 The weighted-average useful lives of the customer contracts and relationships, and computer software are approximately 7.6 years, and 3.2 years, respectively. The weighted-average useful life of all of the Company’s intangible assets is 6.5 years. The Company recorded amortization expense of $ 5.0 million, $ 4.9 million, and $ 5.2 million for the years ended May 27, 2023, May 28, 2022 and May 29, 2021, respectively. The following table presents future estimated amortization expense based on existing intangible assets held for use (in thousands): Fiscal Years: 2024 $ 5,173 2025 3,699 2026 2,394 2027 255 Total $ 11,521 Actual future estimated amortization expense could differ from these estimated amounts as a result of future acquisitions, dispositions, impairments, and other factors or chan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May 27, 2023</t>
        </is>
      </c>
    </row>
    <row r="3">
      <c r="A3" s="3" t="inlineStr">
        <is>
          <t>Property And Equipment [Abstract]</t>
        </is>
      </c>
      <c r="B3" s="4" t="inlineStr">
        <is>
          <t xml:space="preserve"> </t>
        </is>
      </c>
    </row>
    <row r="4">
      <c r="A4" s="4" t="inlineStr">
        <is>
          <t>Property And Equipment</t>
        </is>
      </c>
      <c r="B4" s="4" t="inlineStr">
        <is>
          <t xml:space="preserve">6. Property and Equipment Property and equipment consist of the following (in thousands): As of As of May 27, 2023 May 28, 2022 Building and land $ 14,309 $ 14,264 Computers, equipment and software 15,444 15,259 Leasehold improvements 12,900 13,661 Furniture 7,579 8,181 Property and equipment, gross $ 50,232 $ 51,365 Less: accumulated depreciation and amortization ( 34,852 ) ( 33,708 ) Property and equipment, net $ 15,380 $ 17,6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27, 2023</t>
        </is>
      </c>
    </row>
    <row r="3">
      <c r="A3" s="3" t="inlineStr">
        <is>
          <t>Leases [Abstract]</t>
        </is>
      </c>
      <c r="B3" s="4" t="inlineStr">
        <is>
          <t xml:space="preserve"> </t>
        </is>
      </c>
    </row>
    <row r="4">
      <c r="A4" s="4" t="inlineStr">
        <is>
          <t>Leases</t>
        </is>
      </c>
      <c r="B4" s="4" t="inlineStr">
        <is>
          <t>7. Leases Lease cost components included within selling, general and administrative expenses in the Consolidated Statements of Operations were as follows (in thousands): For the Years Ended May 27, 2023 May 28, 2022 May 29, 2021 Operating lease cost $ 7,242 $ 8,766 $ 10,604 Short-term lease cost 118 89 202 Variable lease cost 1,279 22 2,585 Sublease income ( 1 ) ( 516 ) ( 994 ) ( 913 ) Total lease cost $ 8,123 $ 7,883 $ 12,478 (1) Sublease income does not include rental income received from owned property. The weighted-average lease terms and discount rates for operating leases are presented in the following table: As of As of May 27, 2023 May 28, 2022 Weighted-average remaining lease term 3.4 years 3.3 years Weighted-average discount rate 3.97 % 3.81 % Cash flow and other information related to operating leases is included in the following table (in thousands): For the Years Ended May 27, 2023 May 28, 2022 May 29, 2021 Cash paid for amounts included in the measurement of operating lease liabilities $ 9,258 $ 11,187 $ 13,206 Right-of-use assets obtained in exchange for new operating lease obligations $ 4,688 $ 1,748 $ 2,235 Future maturities of operating lease liabilities at May 27, 2023 are presented in the following table (in thousands): Fiscal Years Operating Lease Maturity 2024 $ 7,989 2025 4,284 2026 2,674 2027 1,676 2028 1,495 Thereafter 882 Total future lease payments 19,000 Less: interest 1,266 Present value of operating lease liabilities $ 17,734 The Company leases approximately 13,000 square feet of the approximately 57,000 square feet of a company-owned building located in Irvine, California to independent third parties and has operating lease agreements for sublet space with independent third parties expiring through fiscal 2025. Rental income received for the years ended May 27, 2023, May 28, 2022 and May 29, 2021 totaled $ 195,000 , $ 199,000 and $ 162,000 , respectively. Under the terms of these operating lease agreements, rental income from such third-party leases is expected to be $ 159,000 and $ 56,000 in fiscal 2024 and 2025,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May 27, 2023</t>
        </is>
      </c>
    </row>
    <row r="3">
      <c r="A3" s="3" t="inlineStr">
        <is>
          <t>Long-Term Debt [Abstract]</t>
        </is>
      </c>
      <c r="B3" s="4" t="inlineStr">
        <is>
          <t xml:space="preserve"> </t>
        </is>
      </c>
    </row>
    <row r="4">
      <c r="A4" s="4" t="inlineStr">
        <is>
          <t>Long-Term Debt</t>
        </is>
      </c>
      <c r="B4" s="4" t="inlineStr">
        <is>
          <t>8. Long-Term Debt On November 12, 2021, the Company, and Resources Connection LLC, as borrowers, and all of the Company’s domestic subsidiaries, as guarantors entered into a credit agreement with the lenders that are party thereto and Bank of America, N.A. as administrative agent for the lenders (the “Credit Agreement”), and concurrently terminated the then existing credit facility, which provided a $ 120.0 million revolving loan . The Credit Agreement provides for a $ 175.0 million senior secured revolving loan (the “Credit Facility”), which includes a $ 10.0 million sublimit for the issuance of standby letters of credit and a swingline sublimit of $ 20.0 million. The Credit Facility also includes an option to increase the amount of the revolving loan up to an additional $ 75.0 million , subject to the terms of the Credit Agreement . The Credit Facility matures on November 12, 2026 . The obligations under the Credit Facility are secured by substantially all assets of the Company, Resources Connection LLC and all the Company’s domestic subsidiaries. Future borrowings under the Credit Facility will bear interest at a rate per annum of either, at the Company’s election, (i) Term SOFR (as defined in the Credit Agreement) plus a margin ranging from 1.25 % to 2.00 % or (ii) the Base Rate (as defined in the Credit Agreement), plus a margin of 0.25 % to 1.00 % with the applicable margin depending on the Company’s consolidated leverage ratio. In addition, the Company pays an unused commitment fee on the average daily unused portion of the Credit Facility, which ranges from 0.20 % to 0.30 % depending upon the Company’s consolidated leverage ratio. The Credit Agreement contains both affirmative and negative covenants. Covenants include, but are not limited to, limitations on the Company’s and its subsidiaries’ ability to incur liens, incur additional indebtedness, make certain restricted payments, merge or consolidate and make dispositions of assets. In addition, the Credit Agreement requires the Company to comply with financial covenants including limitation on the Company’s total funded debt, minimum interest coverage ratio and maximum leverage ratio. The Company was compliant with all financial covenants under the Credit Agreement as of May 27, 2023. As of May 27, 2023, the Company had no borrowings outstanding and borrowed $ 54.0 million as of May 28, 2022 under the Credit Facility. In addition, the Company had $ 0.8 million and $ 1.2 million of outstanding letters of credit issued under the Credit Facility as of May 27, 2023 and May 28, 2022, respectively. As of May 27, 2023, there was $ 174.2 million remaining capacity under the Credit Facility. On November 2, 2022, Resources Global Enterprise Consulting (Beijing) Co., Ltd . (a wholly-owned subsidiary of the Company), as borrower, and the Company, as guarantor, entered into a RMB 13.4 million (USD $ 1.8 million based on the prevailing exchange rate on November 2, 2022) revolving credit facility with Bank of America, N.A. (Beijing) as the lender (the “Beijing Revolver”). The Beijing Revolver bears interest at loan prime rate plus 0.80 %. Interest incurred on borrowings will be payable monthly in arrears. As of May 27, 2023, the Company had no borrowings outstanding under the Beijing Revolver and RMB 13.4 million ($ 1.9 million based on the prevailing exchange rate on May 27, 2023) in availability. The availability of proceeds under the Beijing Revolver is at the lender's absolute discretion and may be terminated at any time by the lender, with or without prior notice to the borrow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May 27, 2023</t>
        </is>
      </c>
    </row>
    <row r="3">
      <c r="A3" s="3" t="inlineStr">
        <is>
          <t>Income Taxes [Abstract]</t>
        </is>
      </c>
      <c r="B3" s="4" t="inlineStr">
        <is>
          <t xml:space="preserve"> </t>
        </is>
      </c>
    </row>
    <row r="4">
      <c r="A4" s="4" t="inlineStr">
        <is>
          <t>Income Taxes</t>
        </is>
      </c>
      <c r="B4" s="4" t="inlineStr">
        <is>
          <t>9. Income Taxes The following table represents the current and deferred income tax expense (benefit) for federal, state and foreign income taxes attributable to operations (in thousands): For the Years Ended May 27, May 28, May 29, 2023 2022 2021 Current: Federal $ 19,317 $ 20,210 $ ( 19,790 ) State 6,323 4,131 3,256 Foreign 2,945 2,464 1,769 28,585 26,805 ( 14,765 ) Deferred: Federal ( 6,613 ) ( 5,838 ) 13,509 State ( 1,357 ) 1,884 ( 1,341 ) Foreign ( 2,356 ) ( 7,058 ) 52 ( 10,326 ) ( 11,012 ) 12,220 Income tax expense (benefit) $ 18,259 $ 15,793 $ ( 2,545 ) Income before income tax expense (benefit) is as follows (in thousands): For the Years Ended May 27, May 28, May 29, 2023 2022 2021 Domestic $ 60,835 $ 68,416 $ 23,598 Foreign 11,783 14,552 ( 914 ) Income before income tax expense (benefit) $ 72,618 $ 82,968 $ 22,684 The income tax expense (benefit) differs from the amount that would result from applying the federal statutory rate as follows: For the Years Ended May 27, May 28, May 29, 2023 2022 2021 Statutory tax rate 21.0 % 21.0 % 21.0 % State taxes, net of federal benefit 5.6 5.7 9.0 Non-U.S. rate adjustments 1.4 0.7 3.1 Stock-based compensation ( 0.1 ) 0.3 6.0 Valuation allowance ( 1.7 ) ( 6.5 ) 7.8 Global Intangible Low-Taxed Income, net of credits 0.4 0.3 - Worthless stock deduction - ( 3.2 ) - FIN48 0.1 - 0.1 Permanent items 0.3 1.0 0.8 Tax impact of foreign rate changes ( 0.4 ) ( 0.2 ) ( 1.9 ) Return-to-provision &amp; other adjustments ( 1.6 ) 0.1 ( 3.8 ) Prior year interest and penalty - - 3.1 Federal rate benefit on NOL carryback - ( 0.3 ) ( 56.3 ) Other, net 0.1 0.1 ( 0.1 ) Effective tax rate 25.1 % 19.0 % ( 11.2 ) % The impact of state taxes, net of federal benefit, and foreign income taxed at other than U.S. rates fluctuates year over year due to the changes in the mix of operating income and losses amongst the various states and foreign jurisdictions in which the Company operates. Our current year rate primarily benefitted from the release of a valuation allowance of $ 1.9 million in two of our European entities. Our accounting policy is to recognize the U.S. tax effects of global intangible low-taxed income as a component of income tax expense in the period it arises. The components of the net deferred tax asset (liability) consist of the following (in thousands): As of As of May 27, May 28, 2023 2022 Deferred tax assets: Allowance for doubtful accounts $ 642 $ 335 Accrued compensation 5,477 5,113 Accrued expenses 487 1,513 Lease liability 4,532 5,482 Stock options and restricted stock 4,599 4,150 Foreign tax credit 431 557 Net operating losses 16,623 16,550 State taxes 354 254 Property and equipment 80 356 Gross deferred tax asset 33,225 34,310 Valuation allowance ( 6,514 ) ( 8,249 ) Gross deferred tax asset, net of valuation allowance 26,711 26,061 Deferred tax liabilities: ROU asset ( 3,998 ) ( 4,399 ) Outside basis difference - Sweden investment ( 262 ) ( 259 ) IRC Section 481(a) adjustment - ( 8,292 ) Goodwill and intangibles ( 18,887 ) ( 19,273 ) Net deferred tax asset (liability) $ 3,564 $ ( 6,162 ) In March 2020, the Coronavirus Aid, Relief, and Economic Security Act (the “CARES Act”) was enacted into law. The CARES Act included provisions, among others, allowing federal net operating losses (“NOLs”) incurred in calendar year 2018 to 2020 (the Company’s fiscal years 2019, 2020 and 2021) to be carried back to the five preceding taxable years. As part of the Company’s tax planning strategies, management made certain changes related to the capitalization of fixed assets effective for fiscal 2021. This strategy allowed the Company to carry back the NOLs of fiscal 2021 to fiscal years 2016 to 2018 and allowed us to request refunds for alternative minimum tax credits for fiscal years 2019 and 2020. The Company filed for federal income tax refunds in the U.S. in the amount of $ 34.8 million (before interest) in April 2022. As of May 27, 2023, the Company has received a federal income tax refund of $ 35.5 million (including interest income of $ 0.7 million). The Company’s policy is to recognize interest and penalties related to income tax matters, if applicable, in income tax expense. In August 2022, the Inflation Reduction Act of 2022 (“IRA”) was enacted into law. The IRA included provisions such as the implementation of a new alternative minimum tax, an excise tax on stock buybacks and significant tax incentives for energy and climate initiatives. The Company is monitoring the provisions included under the IRA and does not expect the provisions to have a material impact to its consolidated financial statements. The Company recognized a tax benefit of approximately $ 2.1 million and $ 2.0 million for the years ended May 27, 2023 and May 28, 2022, respectively , associated with the exercise of nonqualified stock options, vesting of restricted stock awards, restricted stock units, and disqualifying dispositions by employees of shares acquired under the ESPP . The Company has tax-effected foreign net operating loss carryforwards of $ 16.2 million ($ 65.3 million on a gross basis), tax-effected state net operating loss carryforwards of $ 0.5 million and foreign tax credit carryforwards of $ 0.4 million. The state net operating loss carryforwards will expire beginning in fiscal 2031 and the foreign tax credits will expire beginning in fiscal 2025. The following table summarizes the foreign net operating losses expiration periods (in thousands): Expiration Periods Amount of Net Operating Losses Fiscal Years Ending: 2026 $ 27 2027 and beyond 964 Unlimited 64,298 Total $ 65,289 The following table summarizes the activity in the Company’s valuation allowance accounts (in thousands): Currency Beginning Charged to Rate Ending Balance Operations Changes Balance Years Ended: May 29, 2021 $ 11,069 $ 951 $ 1,243 $ 13,263 May 28, 2022 $ 13,263 $ ( 3,152 ) $ ( 1,862 ) $ 8,249 May 27, 2023 $ 8,249 $ ( 1,343 ) $ ( 392 ) $ 6,514 Realization of deferred tax assets is dependent upon generating sufficient future taxable income. Management believes that it is more likely than not that all remaining deferred tax assets will be realized through future taxable earnings or alternative tax strategies. Deferred income taxes have not been provided on the undistributed earnings of approximately $ 34.9 million from the Company’s foreign subsidiaries as of May 27, 2023 since these amounts are intended to be indefinitely reinvested in foreign operations. If the earnings of the Company’s foreign subsidiaries were to be distributed, management estimates that the income tax impact would be immaterial as a result of the transition tax and federal dividends received deduction for foreign source earnings provided under the U.S. Tax Cuts and Jobs Act of 2017. The following table summarizes the activity related to the gross unrecognized tax benefits (in thousands): For the Years Ended May 27, May 28, 2023 2022 Unrecognized tax benefits, beginning of year $ 908 $ 872 Gross increases-tax positions in prior period 54 36 Unrecognized tax benefits, end of year $ 962 $ 908 The Company’s total liability for unrecognized gross tax benefits was $ 962,000 and $ 908,000 as of May 27, 2023 and May 28, 2022, respectively, which, if ultimately recognized, any differences in assessment or non-assessment would impact the effective tax rate in future periods. Management believes there is a reasonable possibility that within the next 12 months, unrecognized gross tax benefits of $ 962,000 are expected to be recognized due to the expiration of a statute of limitation. The unrecognized tax benefits are included in long-term liabilities in the Consolidated Balance Sheets. None of the unrecognized tax benefits are short-term liabilities as management does not anticipate any cash payments within 12 months to settle the liability . The Company’s major income tax jurisdiction is the U.S., with federal statutes of limitations remaining open for fiscal 2020 and thereafter. For states within the U.S. in which the Company does significant business, the Company remains subject to examination for fiscal 2019 and thereafter. Most major foreign jurisdictions remain open for fiscal years ended 2018 and thereafter. The Company recognizes interest and penalties related to unrecognized tax benefits as a part of its provision for income taxes. During the fiscal years ended May 27, 2023 and May 28, 2022, the Company accrued interest of $ 54,000 and $ 36,000 , respectively, as a component of the liability for unrecognized tax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Salaries And Related Obligations</t>
        </is>
      </c>
      <c r="B1" s="2" t="inlineStr">
        <is>
          <t>12 Months Ended</t>
        </is>
      </c>
    </row>
    <row r="2">
      <c r="B2" s="2" t="inlineStr">
        <is>
          <t>May 27, 2023</t>
        </is>
      </c>
    </row>
    <row r="3">
      <c r="A3" s="3" t="inlineStr">
        <is>
          <t>Accrued Salaries And Related Obligations [Abstract]</t>
        </is>
      </c>
      <c r="B3" s="4" t="inlineStr">
        <is>
          <t xml:space="preserve"> </t>
        </is>
      </c>
    </row>
    <row r="4">
      <c r="A4" s="4" t="inlineStr">
        <is>
          <t>Accrued Salaries And Related Obligations</t>
        </is>
      </c>
      <c r="B4" s="4" t="inlineStr">
        <is>
          <t xml:space="preserve">10. Accrued Salaries and Related Obligations Accrued salaries and related obligations consist of the following (in thousands): As of As of May 27, May 28, 2023 2022 Accrued salaries and related obligations $ 15,765 $ 21,309 Accrued bonuses 23,716 37,501 Accrued vacation 25,295 24,739 $ 64,776 $ 83,5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Of Credit Risk</t>
        </is>
      </c>
      <c r="B1" s="2" t="inlineStr">
        <is>
          <t>12 Months Ended</t>
        </is>
      </c>
    </row>
    <row r="2">
      <c r="B2" s="2" t="inlineStr">
        <is>
          <t>May 27, 2023</t>
        </is>
      </c>
    </row>
    <row r="3">
      <c r="A3" s="3" t="inlineStr">
        <is>
          <t>Concentrations Of Credit Risk [Abstract]</t>
        </is>
      </c>
      <c r="B3" s="4" t="inlineStr">
        <is>
          <t xml:space="preserve"> </t>
        </is>
      </c>
    </row>
    <row r="4">
      <c r="A4" s="4" t="inlineStr">
        <is>
          <t>Concentrations Of Credit Risk</t>
        </is>
      </c>
      <c r="B4" s="4" t="inlineStr">
        <is>
          <t xml:space="preserve">11. Concentrations of Credit Risk The Company currently maintains cash and cash equivalents in commercial paper or money market accounts. Financial instruments, which potentially subject the Company to concentration of credit risk, consist primarily of trade receivables. However, concentrations of credit risk are limited due to the large number of customers comprising the Company’s client base and their dispersion across different business and geographic areas. The Company monitors its exposure to credit losses and maintains an allowance for anticipated losses. A significant change in the liquidity or financial position of one or more of the Company’s clients could result in an increase in the allowance for anticipated losses. No single client accounted for more than 10% of revenue for the years ended May 27, 2023, May 28, 2022 and May 29, 2021. Only one client accounted for more than 10% of trade accounts receivable, which was predominantly less than 30 days aged, as of May 27, 2023 and no single client accounted for more than 10% of trade accounts receivable as of May 28,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Thousands</t>
        </is>
      </c>
      <c r="B1" s="2" t="inlineStr">
        <is>
          <t>May 27, 2023</t>
        </is>
      </c>
      <c r="C1" s="2" t="inlineStr">
        <is>
          <t>May 28, 2022</t>
        </is>
      </c>
    </row>
    <row r="2">
      <c r="A2" s="3" t="inlineStr">
        <is>
          <t>Current assets:</t>
        </is>
      </c>
      <c r="B2" s="4" t="inlineStr">
        <is>
          <t xml:space="preserve"> </t>
        </is>
      </c>
      <c r="C2" s="4" t="inlineStr">
        <is>
          <t xml:space="preserve"> </t>
        </is>
      </c>
    </row>
    <row r="3">
      <c r="A3" s="4" t="inlineStr">
        <is>
          <t>Cash and cash equivalents</t>
        </is>
      </c>
      <c r="B3" s="5" t="n">
        <v>116784</v>
      </c>
      <c r="C3" s="5" t="n">
        <v>104224</v>
      </c>
    </row>
    <row r="4">
      <c r="A4" s="4" t="inlineStr">
        <is>
          <t>Trade accounts receivable, net of allowance for doubtful accounts of $3,283 and $2,121 as of May 27, 2023 and May 28, 2022, respectively</t>
        </is>
      </c>
      <c r="B4" s="6" t="n">
        <v>137356</v>
      </c>
      <c r="C4" s="6" t="n">
        <v>153154</v>
      </c>
    </row>
    <row r="5">
      <c r="A5" s="4" t="inlineStr">
        <is>
          <t>Prepaid expenses and other current assets</t>
        </is>
      </c>
      <c r="B5" s="6" t="n">
        <v>5187</v>
      </c>
      <c r="C5" s="6" t="n">
        <v>6123</v>
      </c>
    </row>
    <row r="6">
      <c r="A6" s="4" t="inlineStr">
        <is>
          <t>Assets held for sale</t>
        </is>
      </c>
      <c r="B6" s="4" t="inlineStr">
        <is>
          <t xml:space="preserve"> </t>
        </is>
      </c>
      <c r="C6" s="6" t="n">
        <v>9889</v>
      </c>
    </row>
    <row r="7">
      <c r="A7" s="4" t="inlineStr">
        <is>
          <t>Income taxes receivable</t>
        </is>
      </c>
      <c r="B7" s="6" t="n">
        <v>4739</v>
      </c>
      <c r="C7" s="6" t="n">
        <v>35151</v>
      </c>
    </row>
    <row r="8">
      <c r="A8" s="4" t="inlineStr">
        <is>
          <t>Total current assets</t>
        </is>
      </c>
      <c r="B8" s="6" t="n">
        <v>264066</v>
      </c>
      <c r="C8" s="6" t="n">
        <v>308541</v>
      </c>
    </row>
    <row r="9">
      <c r="A9" s="4" t="inlineStr">
        <is>
          <t>Goodwill</t>
        </is>
      </c>
      <c r="B9" s="6" t="n">
        <v>206722</v>
      </c>
      <c r="C9" s="6" t="n">
        <v>209785</v>
      </c>
    </row>
    <row r="10">
      <c r="A10" s="4" t="inlineStr">
        <is>
          <t>Intangible assets, net</t>
        </is>
      </c>
      <c r="B10" s="6" t="n">
        <v>11521</v>
      </c>
      <c r="C10" s="6" t="n">
        <v>15760</v>
      </c>
    </row>
    <row r="11">
      <c r="A11" s="4" t="inlineStr">
        <is>
          <t>Property and equipment, net</t>
        </is>
      </c>
      <c r="B11" s="6" t="n">
        <v>15380</v>
      </c>
      <c r="C11" s="6" t="n">
        <v>17657</v>
      </c>
    </row>
    <row r="12">
      <c r="A12" s="4" t="inlineStr">
        <is>
          <t>Operating lease right-of-use assets</t>
        </is>
      </c>
      <c r="B12" s="6" t="n">
        <v>15856</v>
      </c>
      <c r="C12" s="6" t="n">
        <v>17541</v>
      </c>
    </row>
    <row r="13">
      <c r="A13" s="4" t="inlineStr">
        <is>
          <t>Deferred tax assets</t>
        </is>
      </c>
      <c r="B13" s="6" t="n">
        <v>10701</v>
      </c>
      <c r="C13" s="6" t="n">
        <v>8266</v>
      </c>
    </row>
    <row r="14">
      <c r="A14" s="4" t="inlineStr">
        <is>
          <t>Other non-current assets</t>
        </is>
      </c>
      <c r="B14" s="6" t="n">
        <v>7753</v>
      </c>
      <c r="C14" s="6" t="n">
        <v>3923</v>
      </c>
    </row>
    <row r="15">
      <c r="A15" s="4" t="inlineStr">
        <is>
          <t>Total assets</t>
        </is>
      </c>
      <c r="B15" s="6" t="n">
        <v>531999</v>
      </c>
      <c r="C15" s="6" t="n">
        <v>581473</v>
      </c>
    </row>
    <row r="16">
      <c r="A16" s="3" t="inlineStr">
        <is>
          <t>Current liabilities:</t>
        </is>
      </c>
      <c r="B16" s="4" t="inlineStr">
        <is>
          <t xml:space="preserve"> </t>
        </is>
      </c>
      <c r="C16" s="4" t="inlineStr">
        <is>
          <t xml:space="preserve"> </t>
        </is>
      </c>
    </row>
    <row r="17">
      <c r="A17" s="4" t="inlineStr">
        <is>
          <t>Accounts payable and other accrued expenses</t>
        </is>
      </c>
      <c r="B17" s="6" t="n">
        <v>14464</v>
      </c>
      <c r="C17" s="6" t="n">
        <v>13630</v>
      </c>
    </row>
    <row r="18">
      <c r="A18" s="4" t="inlineStr">
        <is>
          <t>Accrued salaries and related obligations</t>
        </is>
      </c>
      <c r="B18" s="6" t="n">
        <v>64776</v>
      </c>
      <c r="C18" s="6" t="n">
        <v>83549</v>
      </c>
    </row>
    <row r="19">
      <c r="A19" s="4" t="inlineStr">
        <is>
          <t>Operating lease liabilities, current</t>
        </is>
      </c>
      <c r="B19" s="6" t="n">
        <v>7460</v>
      </c>
      <c r="C19" s="6" t="n">
        <v>8193</v>
      </c>
    </row>
    <row r="20">
      <c r="A20" s="4" t="inlineStr">
        <is>
          <t>Liabilities held for sale</t>
        </is>
      </c>
      <c r="B20" s="4" t="inlineStr">
        <is>
          <t xml:space="preserve"> </t>
        </is>
      </c>
      <c r="C20" s="6" t="n">
        <v>4419</v>
      </c>
    </row>
    <row r="21">
      <c r="A21" s="4" t="inlineStr">
        <is>
          <t>Other liabilities</t>
        </is>
      </c>
      <c r="B21" s="6" t="n">
        <v>10384</v>
      </c>
      <c r="C21" s="6" t="n">
        <v>14531</v>
      </c>
    </row>
    <row r="22">
      <c r="A22" s="4" t="inlineStr">
        <is>
          <t>Total current liabilities</t>
        </is>
      </c>
      <c r="B22" s="6" t="n">
        <v>97084</v>
      </c>
      <c r="C22" s="6" t="n">
        <v>124322</v>
      </c>
    </row>
    <row r="23">
      <c r="A23" s="4" t="inlineStr">
        <is>
          <t>Long-term debt</t>
        </is>
      </c>
      <c r="B23" s="4" t="inlineStr">
        <is>
          <t xml:space="preserve"> </t>
        </is>
      </c>
      <c r="C23" s="6" t="n">
        <v>54000</v>
      </c>
    </row>
    <row r="24">
      <c r="A24" s="4" t="inlineStr">
        <is>
          <t>Operating lease liabilities, non-current</t>
        </is>
      </c>
      <c r="B24" s="6" t="n">
        <v>10274</v>
      </c>
      <c r="C24" s="6" t="n">
        <v>13352</v>
      </c>
    </row>
    <row r="25">
      <c r="A25" s="4" t="inlineStr">
        <is>
          <t>Deferred tax liabilities</t>
        </is>
      </c>
      <c r="B25" s="6" t="n">
        <v>7136</v>
      </c>
      <c r="C25" s="6" t="n">
        <v>14428</v>
      </c>
    </row>
    <row r="26">
      <c r="A26" s="4" t="inlineStr">
        <is>
          <t>Other non-current liabilities</t>
        </is>
      </c>
      <c r="B26" s="6" t="n">
        <v>2985</v>
      </c>
      <c r="C26" s="6" t="n">
        <v>2922</v>
      </c>
    </row>
    <row r="27">
      <c r="A27" s="4" t="inlineStr">
        <is>
          <t>Total liabilities</t>
        </is>
      </c>
      <c r="B27" s="6" t="n">
        <v>117479</v>
      </c>
      <c r="C27" s="6" t="n">
        <v>209024</v>
      </c>
    </row>
    <row r="28">
      <c r="A28" s="4" t="inlineStr">
        <is>
          <t>Commitments and contingencies (see Note 17)</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ar value, 5,000 shares authorized; zero shares issued and outstanding</t>
        </is>
      </c>
      <c r="B30" s="4" t="inlineStr">
        <is>
          <t xml:space="preserve"> </t>
        </is>
      </c>
      <c r="C30" s="4" t="inlineStr">
        <is>
          <t xml:space="preserve"> </t>
        </is>
      </c>
    </row>
    <row r="31">
      <c r="A31" s="4" t="inlineStr">
        <is>
          <t>Common stock, $0.01 par value, 70,000 shares authorized; 35,545 and 34,352 shares issued, and 33,475 and 33,197 shares outstanding as of May 27, 2023 and May 28, 2022, respectively</t>
        </is>
      </c>
      <c r="B31" s="6" t="n">
        <v>355</v>
      </c>
      <c r="C31" s="6" t="n">
        <v>344</v>
      </c>
    </row>
    <row r="32">
      <c r="A32" s="4" t="inlineStr">
        <is>
          <t>Additional paid-in capital</t>
        </is>
      </c>
      <c r="B32" s="6" t="n">
        <v>378657</v>
      </c>
      <c r="C32" s="6" t="n">
        <v>355502</v>
      </c>
    </row>
    <row r="33">
      <c r="A33" s="4" t="inlineStr">
        <is>
          <t>Accumulated other comprehensive loss</t>
        </is>
      </c>
      <c r="B33" s="6" t="n">
        <v>-17290</v>
      </c>
      <c r="C33" s="6" t="n">
        <v>-16484</v>
      </c>
    </row>
    <row r="34">
      <c r="A34" s="4" t="inlineStr">
        <is>
          <t>Retained earnings</t>
        </is>
      </c>
      <c r="B34" s="6" t="n">
        <v>87648</v>
      </c>
      <c r="C34" s="6" t="n">
        <v>52738</v>
      </c>
    </row>
    <row r="35">
      <c r="A35" s="4" t="inlineStr">
        <is>
          <t>Treasury stock at cost, 2,070 and 1,155 shares as of May 27, 2023 and May 28, 2022, respectively</t>
        </is>
      </c>
      <c r="B35" s="6" t="n">
        <v>-34850</v>
      </c>
      <c r="C35" s="6" t="n">
        <v>-19651</v>
      </c>
    </row>
    <row r="36">
      <c r="A36" s="4" t="inlineStr">
        <is>
          <t>Total stockholders' equity</t>
        </is>
      </c>
      <c r="B36" s="6" t="n">
        <v>414520</v>
      </c>
      <c r="C36" s="6" t="n">
        <v>372449</v>
      </c>
    </row>
    <row r="37">
      <c r="A37" s="4" t="inlineStr">
        <is>
          <t>Total liabilities and stockholders' equity</t>
        </is>
      </c>
      <c r="B37" s="5" t="n">
        <v>531999</v>
      </c>
      <c r="C37" s="5" t="n">
        <v>5814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May 27, 2023</t>
        </is>
      </c>
    </row>
    <row r="3">
      <c r="A3" s="3" t="inlineStr">
        <is>
          <t>Stockholders' Equity [Abstract]</t>
        </is>
      </c>
      <c r="B3" s="4" t="inlineStr">
        <is>
          <t xml:space="preserve"> </t>
        </is>
      </c>
    </row>
    <row r="4">
      <c r="A4" s="4" t="inlineStr">
        <is>
          <t>Stockholders' Equity</t>
        </is>
      </c>
      <c r="B4" s="4" t="inlineStr">
        <is>
          <t>12. Stockholders’ Equity The Company has authorized for issuance 5,000,000 shares of preferred stock with a $ 0.01 par value per share. The Board of Directors has the authority to issue preferred stock in one or more series and to determine the related rights and preferences. No shares of preferred stock were outstanding as of May 27, 2023 and May 28, 2022. The Company has 70,000,000 authorized shares of common stock with a $ 0.01 par value. At May 27, 2023 and May 28, 2022, there were 33,475,000 and 33,197,000 shares of common stock outstanding, respectively, all of which provide the holders with voting rights. Stock Repurchase Program The Company’s Board of Directors has periodically approved a stock repurchase program authorizing the repurchase, at the discretion of the Company’s senior executives, of the Company’s common stock for a designated aggregate dollar limit. The current program was authorized in July 2015 (the “July 2015 Program”) and set an aggregate dollar limit not to exceed $ 150 million. Subject to the aggregate dollar limit, the currently authorized stock repurchase program does not have an expiration date. Repurchases under the program may take place in the open market or in privately negotiated transactions and may be made pursuant to a Rule 10b5-1 plan. During the year ended May 27, 2023, the Company purchased 914,809 shares of its common stock on the open market at an average price of $ 16.62 per share, for an aggregate total purchase price of approximately $ 15.2 million. As of May 27, 2023, approximately $ 50.2 million remained available for future repurchases of the Company’s common stock under the July 2015 Program. On December 8, 2021, the Company repurchased 1,155,236 shares of the Company’s common stock in a privately negotiated transaction with Dublin Acquisition, LLC (the “Seller”) pursuant to the terms of a Stock Purchase Agreement, dated December 3, 2021, entered into between the Company and the Seller (the “Stock Purchase Agreement”) for approximately $ 19.7 million. The Stock Purchase Agreement provided that the purchase price per share was $ 17.01 , equal to the lower of (i) the 10 -day volume-weighted average price for the period ending on Friday December 3, 2021 or (ii) the closing price on December 3, 2021. The purchased shares had previously been issued to the Seller in connection with the Company’s acquisition of Accretive Solutions, Inc. in November 2017. The shares of common stock were purchased by the Company pursuant to the Company’s July 2015 Program. The Company did not purchase any additional shares of its common stock during the year ended May 28, 2022. Quarterly Dividend Subject to approval each quarter by its Board of Directors, the Company pays a regular dividend. On April 20, 2023, the Board of Directors declared a regular quarterly dividend of $ 0.14 per share of the Company’s common stock. The dividend was paid on June 15, 2023 to holders of record as of May 18, 2023. As of May 27, 2023 and May 28, 2022, approximately $ 4.7 million and $ 4.6 million, respectively, was accrued and recorded in other current liabilities in each of the Company’s Consolidated Balance Sheets for dividends declared but not yet paid. Continuation of the quarterly dividend is at the discretion of the Board of Directors and depends upon the Company’s financial condition, results of operations, capital requirements, general business condition, contractual restrictions contained in the Company’s current credit agreements and other agreements, and other factors deemed relevant by the Board of Directors. Retirement of Treasury Shares On November 8, 2021, the Company retired 31.7 million shares of its common stock held in treasury. The shares were returned to the status of authorized but unissued shares. As a result, the treasury stock balance decreased by approximately $ 520.7 million. In connection with the retirement, the Company reduced its common stock, additional paid-in capital, and retained earnings balances by $ 0.3 million, $ 157.6 million, and $ 362.7 million, respectively. Refer to Note 2 — Summary of Significant Accounting Policies for the Company’s accounting policy on the retirement of treasury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May 27, 2023</t>
        </is>
      </c>
    </row>
    <row r="3">
      <c r="A3" s="3" t="inlineStr">
        <is>
          <t>Revenue Recognition [Abstract]</t>
        </is>
      </c>
      <c r="B3" s="4" t="inlineStr">
        <is>
          <t xml:space="preserve"> </t>
        </is>
      </c>
    </row>
    <row r="4">
      <c r="A4" s="4" t="inlineStr">
        <is>
          <t>Revenue Recognition</t>
        </is>
      </c>
      <c r="B4" s="4" t="inlineStr">
        <is>
          <t>13. Revenue Recognition The timing of revenue recognition, billings and cash collections affects the recognition of accounts receivable, contract assets and contract liabilities. Contract assets represent the Company’s rights to consideration for completed performance under the contract (e.g., unbilled receivables), in which the Company has transferred control of the product or services before there is an unconditional right to payment. Contract assets were $ 35.4 million and $ 42.6 million as of May 27, 2023 and May 28, 2022, respectively, which were included in trade accounts receivable in the Consolidated Balance Sheets. Contract liabilities represent deferred revenue when cash is received in advance of performance and are presented in other liabilities in the Consolidated Balance Sheets. Contract liabilities were $ 3.1 million and $ 4.2 million as of May 27, 2023 and May 28, 2022, respectively. The year over year decrease of $ 1.1 million was primarily related to a decrease in services credits earned by key clients. Revenues recognized during the year ended May 27, 2023 that were included in deferred revenues as of May 28, 2022 were $ 3.0 million. Revenues recognized during the year ended May 28, 2022 that were included in deferred revenues as of May 29, 2021 were $ 2.4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ucturing Activities</t>
        </is>
      </c>
      <c r="B1" s="2" t="inlineStr">
        <is>
          <t>12 Months Ended</t>
        </is>
      </c>
    </row>
    <row r="2">
      <c r="B2" s="2" t="inlineStr">
        <is>
          <t>May 27, 2023</t>
        </is>
      </c>
    </row>
    <row r="3">
      <c r="A3" s="3" t="inlineStr">
        <is>
          <t>Restructuring Activities [Abstract]</t>
        </is>
      </c>
      <c r="B3" s="4" t="inlineStr">
        <is>
          <t xml:space="preserve"> </t>
        </is>
      </c>
    </row>
    <row r="4">
      <c r="A4" s="4" t="inlineStr">
        <is>
          <t>Restructuring Activities</t>
        </is>
      </c>
      <c r="B4" s="4" t="inlineStr">
        <is>
          <t>14. Restructuring Activities During calendar year 2020, the Company initiated a global restructuring and business transformation plan in North America, Asia Pacific and Europe (the “Restructuring Plans”). The Restructuring Plans consisted of two key components: (i) an effort to streamline the management and organizational structure and eliminate certain positions as well as exit certain markets to focus on core solution offerings and high-growth clients and (ii) a strategic rationalization of the Company’s physical geographic footprint and real estate spend to focus investment dollars in high-growth core markets for greater impact. The Company incurred employee termination and facility exit costs associated with the Company’s restructuring initiatives within its RGP segment, which were recorded in selling, general and administrative expenses in its Consolidated Statements of Operations. The Restructuring Plans were substantially completed in fiscal 2021. A ll the remaining accrued restructuring liability on the books related to employee termination costs was either paid or released as of May 27, 2023. Restructuring liability recorded in accounts payable and accrued expenses in the Consolidated Balance Sheet was zero and $ 0.4 million as of May 27, 2023 and May 28, 2022, respectively. Restructuring costs for the years ended May 27, 2023, May 28, 2022 and May 29, 2021 were as follows (in thousands): For the Year Ended May 27, 2023 For the Year Ended May 28, 2022 For the Year Ended May 29, 2021 North America and APAC Plan European Plan Total North America and APAC Plan European Plan Total North America and APAC Plan European Plan Total Employee termination costs (adjustments) $ ( 387 ) $ - $ ( 387 ) $ 168 $ ( 253 ) $ ( 85 ) $ 1,024 $ 4,838 $ 5,862 Real estate exit costs (adjustments) - ( 1 ) ( 1 ) 884 ( 10 ) 874 1,052 666 1,718 Other costs 15 9 24 - 44 44 - 680 680 Total restructuring costs (adjustments) $ ( 372 ) $ 8 $ ( 364 ) $ 1,052 $ ( 219 ) $ 833 $ 2,076 $ 6,184 $ 8,26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t>
        </is>
      </c>
      <c r="B1" s="2" t="inlineStr">
        <is>
          <t>12 Months Ended</t>
        </is>
      </c>
    </row>
    <row r="2">
      <c r="B2" s="2" t="inlineStr">
        <is>
          <t>May 27, 2023</t>
        </is>
      </c>
    </row>
    <row r="3">
      <c r="A3" s="3" t="inlineStr">
        <is>
          <t>Stock-Based Compensation Plans [Abstract]</t>
        </is>
      </c>
      <c r="B3" s="4" t="inlineStr">
        <is>
          <t xml:space="preserve"> </t>
        </is>
      </c>
    </row>
    <row r="4">
      <c r="A4" s="4" t="inlineStr">
        <is>
          <t>Stock-Based Compensation Plans</t>
        </is>
      </c>
      <c r="B4" s="4" t="inlineStr">
        <is>
          <t>15. Stock-Based Compensation Plans General T he Company’s stockholders approved the 2020 Plan on October 22, 2020, which replaced and succeeded in its entirety the 2014 Plan. Executive officers and certain employees, as well as non-employee directors of the Company and certain consultants and advisors are eligible to participate in the 2020 Plan. The maximum number of shares of the Company’s common stock that may be issued or transferred pursuant to awards under the 2020 Plan equals: (1) 1,797,440 (which represents the number of shares that were available for additional award grant purposes under the 2014 Plan immediately prior to the termination of the authority to grant new awards under the 2014 Plan as of October 22, 2020), plus (2) the number of any shares subject to stock options granted under the 2014 Plan or the Resources Connection, Inc. 2004 Performance Incentive Plan (together with the 2014 Plan, the “Prior Plans”) and outstanding as of October 22, 2020 which expire, or for any reason are cancelled or terminated, after that date without being exercised, plus (3) the number of any shares subject to restricted stock and restricted stock unit awards granted under the Prior Plans that are outstanding and unvested as of October 22, 2020 which are forfeited, terminated, cancelled, or otherwise reacquired after that date without having become vested. Awards under the 2020 Plan may include, but are not limited to, stock options, stock appreciation rights, restricted stock, performance stock, stock units, stock bonuses and other forms of awards granted or denominated in shares of common stock or units of common stock, as well as certain cash bonus awards . Historically, the Company has granted (i) time-based restricted stock units and stock option awards that typically vest in equal annual installments, (ii) performance-based restricted stock units that vest upon the achievement of certain Company-wide performance targets at the end of a defined three-year performance period and (iii) restricted stock awards that vest based on an individual grant basis as described in the award agreement. Stock option grants typically terminate ten years from the date of grant. Vesting periods for restricted stock, restricted stock units and stock option awards range from three to four years . As of May 27, 2023, there were 1,231,996 shares available for further award grants under the 2020 Plan. Stock-Based Compensation Expense Stock-based compensation expense included in selling, general and administrative expenses was $ 9.5 million, $ 8.2 million and $ 6.6 million for the years ended May 27, 2023, May 28, 2022 and May 29, 2021, respectively. These amounts consisted of stock-based compensation expense related to employee stock options, employee stock purchases made via the ESPP, restricted stock awards, restricted stock units, performance stock units and stock units credited under the Directors Deferred Compensation Plan. The Company recognizes stock-based compensation expense on time-vesting equity awards ratably over the applicable vesting period based on the grant date fair value, net of estimated forfeitures. Expense related to the liability-classified awards reflects the change in fair value during the reporting period. The number of performance stock units earned at the end of the performance period may equal, exceed or be less than the targeted number of shares depending on whether the performance criteria are met, surpassed or not met. During each reporting period, the Company uses the latest forecasted results to estimate the number of shares to be issued at the end of the performance period. Any resulting changes to stock compensation expense are adjusted in the period in which the change in estimates occur. The Company recognized a tax benefit of approximately $ 2.0 million, $ 1.7 million, and $ 1.3 million, associated with such stock-based compensation expense for the years ended May 27, 2023, May 28, 2022, and May 29, 2021, respectively. Stock Options The following table summarizes the stock option activity for the year ended May 27, 2023 (in thousands, except weighted average exercise price): Number of Weighted Weighted Average Shares Average Remaining Aggregate Under Exercise Contractual Life Intrinsic Option Price (in years) Value Awards outstanding at May 28, 2022 3,350 $ 16.08 4.98 $ 7,887 Exercised ( 624 ) 14.48 Forfeited ( 32 ) 17.43 Expired ( 46 ) 16.44 Awards outstanding at May 27, 2023 2,648 $ 16.44 4.37 $ 1,298 Exercisable at May 27, 2023 2,433 $ 16.36 4.20 $ 1,296 Vested and expected to vest as of May 27, 2023 ( 1 ) 2,641 $ 16.44 4.34 $ 1,298 (1) The expected to vest options are the result of applying the pre-vesting forfeiture rate assumptions to options not yet vested of 215,035 and 645,449 as of May 27, 2023 and May 28, 2022, respectively. The aggregate intrinsic value in the preceding table represents the total pre-tax intrinsic value, based on the Company’s closing stock price of $ 15.57 as of May 26, 2023 (the last trading day of fiscal 2023), which would have been received by the option holders had all option holders exercised their options as of that date. The total pre-tax intrinsic value related to stock options exercised during the years ended May 27, 2023, May 28, 2022 and May 29, 2021 was $ 11.9 million, $ 15.1 million and $ 0.2 million, respectively. The total estimated fair value of stock options that vested during the years ended May 27, 2023, May 28, 2022 and May 29, 2021 was $ 1.2 million, $ 2.2 million and $ 3.2 million, respectively. As of May 27, 2023, there was $ 0.3 million of total unrecognized compensation cost related to unvested and outstanding employee stock options. That cost is expected to be recognized over a weighted-average period of 0.33 years. Valuation and Expense Information for Stock Based Compensation Plans There were no employee stock options granted during the years ended May 27, 2023 and May 28, 2022. The weighted average estimated fair value per share of employee stock options granted during the year ended May 30, 2020 was $ 3.88 , using the Black-Scholes model with the following assumptions: For the Year Ended May 30, 2020 Expected volatility 30.9 % - 32.9 % Risk-free interest rate 1.5 % - 1.8 % Expected dividends 3.4 % - 3.7 % Expected life 5.6 - 8.1 years Employee Stock Purchase Plan On October 20, 2022, the Company’s stockholders approved an amendment and restatement of the 2019 ESPP that increased the number of shares authorized for issuance under the ESPP by 1,500,000 , resulting in a maximum number of shares of the Company’s common stock authorized for issuance under the ESPP of 3,325,000 shares. The Company’s ESPP allows qualified employees (as defined in the ESPP) to purchase designated shares of the Company’s common stock at a price equal to 85 % of the lesser of the fair market value of common stock at the beginning or end of each semi-annual stock purchase period. The Company issued 393,060 , 462,000 and 506,000 shares of common stock pursuant to the ESPP for the years ended May 27, 2023, May 28, 2022 and May 29, 2021, respectively. There were 1,778,924 shares of common stock available for issuance under the ESPP as of May 27, 2023. Restricted Stock Awards The following table summarizes the activities for the unvested restricted stock awards for the year ended May 27, 2023 (in thousands, except weighted average grant-date fair value): Shares Weighted-Average Grant-Date Fair Value Outstanding at May 28, 2022 183 $ 15.88 Granted 97 18.31 Vested ( 71 ) 15.37 Forfeited - - Unvested as of May 27, 2023 209 $ 17.19 Expected to vest as of May 27, 2023 186 $ 17.13 As of May 27, 2023, there was $ 2.4 million of total unrecognized compensation cost related to unvested restricted stock awards. The cost is expected to be recognized over a weighted-average period of 1.49 years. The weighted average estimated fair value per share of restricted stock awards granted during the years ended May 27, 2023, May 28, 2022 and May 29, 2021 was $ 18.31 , $ 18.28 and $ 12.47 , respectively. Restricted Stock Units (“RSUs”) In 2018, the Company adopted the amended and restated Directors Deferred Compensation Plan, which provides the non-employee members of the Company’s Board of Directors with the opportunity to defer certain cash compensation and equity awards earned or granted for their service in the form of stock units (“Stock Units”). The Stock Units are used solely as a device for determining the amount of cash eventually paid to the director. Each Stock Unit has the same value as one share of the Company’s common stock. Stock Units are not paid out until the director leaves the Board of Directors, at which time the cash value of the Stock Units is paid out in accordance with terms of the plan and the director’s election. Additional Stock Units are credited to reflect dividends paid on shares of the Company’s common stock. Stock Units credited to a director pursuant to an election to defer cash compensation (and any dividend equivalents credited thereon) are fully vested at all times. Stock Units credited to a director pursuant to an election to defer an equity award are subject to the vesting conditions applicable to the equity award, except that dividend equivalents credited to a director with respect to such Stock Units are vested at all times. These liability-classified awards are re-measured at each reporting date and on settlement using the closing price of the Company’s common stock on that date. Any change in fair value is recorded as stock-based compensation expense in the period. The Company recognizes stock-based compensation expense on these Stock Units using the straight-line method over the requisite service period. The Company also grants RSUs to its employees under the 2020 Plan, which are classified as equity awards. The following table summarizes the activities for the unvested RSUs, including both equity- and liability-classified RSUs, for the year ended May 27, 2023 (in thousands, except weighted average grant-date fair value): Equity-Classified RSUs Liability-Classified RSUs Total RSUs Shares Weighted-Average Grant-Date Fair Value Shares Weighted-Average Grant-Date Fair Value Shares Weighted-Average Grant-Date Fair Value Outstanding at May 28, 2022 579 $ 14.03 66 $ 14.89 645 $ 14.12 Granted (1) 249 18.24 26 18.60 275 18.27 Vested ( 175 ) 13.63 ( 32 ) 15.45 ( 207 ) 13.91 Forfeited ( 22 ) 13.20 - - ( 22 ) 13.20 Unvested as of May 27, 2023 631 $ 15.78 60 $ 16.55 691 $ 15.85 Expected to vest as of May 27, 2023 577 $ 15.71 60 $ 16.55 637 $ 15.79 (1) The dividend equivalents are included in the granted shares. As of May 27, 2023, there was $ 6.9 million of total unrecognized compensation cost related to unvested RSUs (which are the RSUs granted under the 2020 Plan that settle in shares of the Company’s common stock) . The cost is expected to be recognized over a weighted-average period of 1.73 years. As of May 27, 2023, there was $ 0.8 million of total unrecognized compensation cost related to unvested liability-classified RSUs (which are the stock units credited under the Directors Deferred Compensation Plan that settle in cash). That cost is expected to be recognized over a weighted average period of 1.79 years. The weighted average estimated fair value per share of RSUs granted during the years ended May 27, 2023, May 28, 2022 and May 29, 2021 was $ 18.27 , $ 18.25 and $ 11.51 , respectively. Performance Stock Units (“PSUs”) The Company issued PSUs to certain members of management and other select employees. The total number of shares that will vest under the PSUs will be determined at the end of a three-year performance period based on the Company’s achievement of certain revenue and Adjusted EBITDA percentage targets over the performance period. The total number of shares that may be earned for these awards based on performance over the performance period ranges from zero to 150 % of the target number of shares. The following table summarizes the activities for the unvested PSUs for the year ended May 27, 2023 (in thousands, except weighted average grant-date fair value): Shares (1) Weighted-Average Grant-Date Fair Value Outstanding at May 28, 2022 196 $ 18.41 Granted (2) 244 18.24 Forfeited ( 6 ) 18.41 Unvested as of May 27, 2023 434 $ 18.32 Expected to vest as of May 27, 2023 394 $ 18.32 (1) Shares are presented at the stated target, which represents the base number of shares that would vest. Actual shares that vest may be 0 - 150 % of the target based on the achievement of the specific company-wide performance targets. (2) The dividend equivalents are included in the granted shares. As of May 27, 2023, there was $ 3.6 million of total unrecognized compensation cost related to unvested PSUs. That cost is expected to be recognized over a weighted-average period of 1.5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enefit Plan</t>
        </is>
      </c>
      <c r="B1" s="2" t="inlineStr">
        <is>
          <t>12 Months Ended</t>
        </is>
      </c>
    </row>
    <row r="2">
      <c r="B2" s="2" t="inlineStr">
        <is>
          <t>May 27, 2023</t>
        </is>
      </c>
    </row>
    <row r="3">
      <c r="A3" s="3" t="inlineStr">
        <is>
          <t>Benefit Plan [Abstract]</t>
        </is>
      </c>
      <c r="B3" s="4" t="inlineStr">
        <is>
          <t xml:space="preserve"> </t>
        </is>
      </c>
    </row>
    <row r="4">
      <c r="A4" s="4" t="inlineStr">
        <is>
          <t>Benefit Plan</t>
        </is>
      </c>
      <c r="B4" s="4" t="inlineStr">
        <is>
          <t>16. Benefit Plan The Company maintains the Resources Global Professionals 401(k) Savings Plan, a defined contribution plan (the “401(k) Plan”) which generally covers all employees in the U.S. who have completed three months of service. Participants may contribute up to 75 % of their annual salary, up to the maximum amount allowed by applicable law. Pursuant to the terms of the 401(k) Plan, the Company may make discretionary matching contributions. The Company, at its sole discretion, determines the matching contribution made at each pay period. For the years ended May 27, 2023, May 28, 2022 and May 29, 2021, the Company contributed $ 8.7 million, $ 8.1 million and $ 6.2 million, respectively, to the 401(k) Plan as Company matching contribu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y 27, 2023</t>
        </is>
      </c>
    </row>
    <row r="3">
      <c r="A3" s="3" t="inlineStr">
        <is>
          <t>Commitments And Contingencies [Abstract]</t>
        </is>
      </c>
      <c r="B3" s="4" t="inlineStr">
        <is>
          <t xml:space="preserve"> </t>
        </is>
      </c>
    </row>
    <row r="4">
      <c r="A4" s="4" t="inlineStr">
        <is>
          <t>Commitments And Contingencies</t>
        </is>
      </c>
      <c r="B4" s="4" t="inlineStr">
        <is>
          <t>17. Commitments and Contingencies Legal Proceedings The Company is involved in certain legal matters in the ordinary course of business. In the opinion of management, all such matters, if disposed of unfavorably, would not have a material adverse effect on the Company’s financial position, cash flows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And Enterprise Reporting</t>
        </is>
      </c>
      <c r="B1" s="2" t="inlineStr">
        <is>
          <t>12 Months Ended</t>
        </is>
      </c>
    </row>
    <row r="2">
      <c r="B2" s="2" t="inlineStr">
        <is>
          <t>May 27, 2023</t>
        </is>
      </c>
    </row>
    <row r="3">
      <c r="A3" s="3" t="inlineStr">
        <is>
          <t>Segment Information And Enterprise Reporting [Abstract]</t>
        </is>
      </c>
      <c r="B3" s="4" t="inlineStr">
        <is>
          <t xml:space="preserve"> </t>
        </is>
      </c>
    </row>
    <row r="4">
      <c r="A4" s="4" t="inlineStr">
        <is>
          <t>Segment Information And Enterprise Reporting</t>
        </is>
      </c>
      <c r="B4" s="4" t="inlineStr">
        <is>
          <t>18. Segment Information and Enterprise Reporting As discussed in Note 2 — Summary of Significant Accounting Policies , from May 29, 2022 to May 31, 2022, the Company had three operating segments – RGP, Sitrick and taskforce . Upon completing the sale of the taskforce operating segment, effective May 31, 2022, the Company’s operating segments consist of RGP and Sitrick. RGP is the Company’s only reportable segment. Sitrick does not individually meet the quantitative thresholds to qualify as a reportable segment. Therefore, Sitrick is disclosed as Other Segments. Prior-period comparative segment information was not restated. See Note 2 – Summary of Significant Accounting Policies for further discussion about the Company’s operating and reportable segments. The tables below reflect the operating results of the Company’s segments consistent with the management and performance measurement system utilized by the Company. Performance measurement is based on segment Adjusted EBITDA, a non-GAAP measure. Adjusted EBITDA is defined as net income before amortization expense, depreciation expense, interest and income taxes plus or minus stock-based compensation expense, technology transformation costs, goodwill impairment, restructuring costs, and contingent consideration adjustments. Adjusted EBITDA at the segment level excludes certain shared corporate administrative costs that are not practical to allocate. The Company’s CODM does not evaluate segments using asset information. The following table discloses the Company’s revenue and Adjusted EBITDA by segment for all periods presented (in thousands): For the Years Ended May 27, May 28, May 29, 2023 2022 2021 Revenue: RGP $ 764,511 $ 764,350 $ 587,620 Other Segments (1) 11,132 40,668 41,896 Total revenue $ 775,643 $ 805,018 $ 629,516 Adjusted EBITDA: RGP $ 132,377 $ 134,187 $ 77,589 Other Segments (1) 1,179 3,527 3,580 Reconciling items (2) ( 33,362 ) ( 34,583 ) ( 28,375 ) Total Adjusted EBITDA (3) $ 100,194 $ 103,131 $ 52,794 (1) Amounts reported in Other Segments for the year ended May 27, 2023 include Sitrick and an immaterial amount from taskforce from May 29, 2022 through May 31, 2022, the completion date of the sale. Amounts previously reported for the years ended May 28, 2022 and May 29, 2021 included the Sitrick and taskforce operating segments. (2) Reconciling items are generally comprised of unallocated corporate administrative costs, including management and board compensation, corporate support function costs and other general corporate costs that are not allocated to segments. (3) A reconciliation of the Company’s net income to Adjusted EBITDA on a consolidated basis is presented below. The table below represents a reconciliation of the Company’s net income to Adjusted EBITDA for all periods presented (in thousands): For the Years Ended May 27, May 28, May 29, 2023 2022 2021 Net income $ 54,359 $ 67,175 $ 25,229 Adjustments: Amortization expense 5,018 4,908 5,228 Depreciation expense 3,539 3,575 3,897 Interest expense, net 552 1,064 1,600 Income tax expense (benefit) 18,259 15,793 ( 2,545 ) EBITDA 81,727 92,515 33,409 Stock-based compensation expense 9,521 8,168 6,613 Technology transformation costs (1) 6,355 1,449 - Goodwill impairment (2) 2,955 - - Restructuring costs (3) ( 364 ) 833 8,260 Contingent consideration adjustment - 166 4,512 Adjusted EBITDA $ 100,194 $ 103,131 $ 52,794 (1) Technology transformation costs represent costs included in net income related to the Company’s initiative to upgrade its technology platform globally, including a cloud-based enterprise resource planning system and talent acquisition and management system. Such costs primarily include software licensing costs, third-party consulting fees and costs associated with dedicated internal resources that are not capitalized. (2) Goodwill impairment charge recognized during the year ended May 27, 2023 was related to Sitrick operating segment. (3) The Company substantially completed the Restructuring Plans in fiscal 2021. All the remaining accrued restructuring liability on the books related to employee termination costs that was either paid or released as of May 27, 2023. The table below represents the Company’s revenue and long-lived assets by geographic location (in thousands): Revenue for the Years Ended Long-Lived Assets (1) as of May 27, May 28, May 29 May 27, May 28, 2023 2022 2021 2023 2022 United States $ 664,515 $ 663,980 $ 502,493 $ 28,377 $ 32,406 International 111,128 141,038 127,023 2,859 2,792 Total $ 775,643 $ 805,018 $ 629,516 $ 31,236 $ 35,198 (1) Long-lived assets are comprised of property and equipment and ROU ass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scription Of The Company And Its Business (Policy)</t>
        </is>
      </c>
      <c r="B1" s="2" t="inlineStr">
        <is>
          <t>12 Months Ended</t>
        </is>
      </c>
    </row>
    <row r="2">
      <c r="B2" s="2" t="inlineStr">
        <is>
          <t>May 27, 2023</t>
        </is>
      </c>
    </row>
    <row r="3">
      <c r="A3" s="3" t="inlineStr">
        <is>
          <t>Description Of The Company And Its Business [Abstract]</t>
        </is>
      </c>
      <c r="B3" s="4" t="inlineStr">
        <is>
          <t xml:space="preserve"> </t>
        </is>
      </c>
    </row>
    <row r="4">
      <c r="A4" s="4" t="inlineStr">
        <is>
          <t>Fiscal Period</t>
        </is>
      </c>
      <c r="B4" s="4" t="inlineStr">
        <is>
          <t xml:space="preserve">The Company’s fiscal year consists of 52 or 53 weeks, ending on the Saturday in May closest to May 31. Fiscal years 2023, 2022 and 2021 consisted of four 13 -week quarters and included a total of 52 weeks of activity in each fiscal yea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May 27, 2023</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Consolidated Financial Statements of the Company (“financial statements”) have been prepared in conformity with accounting principles generally accepted in the United States (“GAAP”) and the rules of the Securities and Exchange Commission (“SEC”). The financial statements include the accounts of the Company and its subsidiaries. All significant intercompany accounts and transactions have been eliminated in consolidation.</t>
        </is>
      </c>
    </row>
    <row r="5">
      <c r="A5" s="4" t="inlineStr">
        <is>
          <t>Reporting Segments</t>
        </is>
      </c>
      <c r="B5" s="4" t="inlineStr">
        <is>
          <t xml:space="preserve">Reporting Segments On May 31, 2022, the Company divested taskforce – Management on Demand GmbH, and its wholly-owned subsidiary skillforce – Executive Search GmbH, a German professional services firm operating under the taskforce brand (“ taskforce ”); see Note 3 – Dispositions for further information. Since the second quarter of fiscal 2021 and prior to the divestment, the business operated by taskforce , along with its parent company, Resources Global Professionals (Germany) GmbH (“RGP Germany”), an affiliate of the Company, represented an operating segment of the Company and was reported as a part of Other Segments. Effective May 31, 2022, the Company’s operating segments consist of the following:  RGP – a global business consulting firm focused on project execution services that power clients’ operational and change initiatives with experienced and diverse talent; and  Sitrick – a crisis communications and public relations firm which operates under the Sitrick brand, providing corporate, financial, transactional and crisis communication and management services. Each of these segments reports through a separate management team to the Company’s Chief Executive Officer, who is designated as the Chief Operating Decision Maker (“CODM”) for segment reporting purposes. RGP is the Company’s only reportable segment. Sitrick does not individually meet the quantitative threshold to qualify as a reportable segment. Therefore, Sitrick is disclosed in Other Segments. Each of these segments represents a reporting unit for the purposes of assessing goodwill for impairment. Prior-period comparative segment information was not restated as a result of the divestiture of taskforce as the Company did not have a change in internal organization or the financial information that the CODM uses to assess performance and allocate resources. See Note 18 – Segment Information and Enterprise Reporting for further information . </t>
        </is>
      </c>
    </row>
    <row r="6">
      <c r="A6" s="4" t="inlineStr">
        <is>
          <t>Reclassifications</t>
        </is>
      </c>
      <c r="B6" s="4" t="inlineStr">
        <is>
          <t xml:space="preserve">Reclassifications Certain prior period amounts have been reclassified to conform to current period presentation. These reclassifications had no effect on previously reported totals for assets, liabilities, stockholders’ equity, cash flows or net income. </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t>
        </is>
      </c>
    </row>
    <row r="8">
      <c r="A8" s="4" t="inlineStr">
        <is>
          <t>Revenue Recognition</t>
        </is>
      </c>
      <c r="B8" s="4" t="inlineStr">
        <is>
          <t xml:space="preserve">Revenue Recognition The Company generates substantially all of its revenues from providing professional consulting services to its clients. Revenues are recognized when control of the promised service is transferred to the Company’s clients, in an amount that reflects the consideration expected in exchange for the services rendered. Revenue is recorded net of sales or other transaction taxes collected from clients and remitted to taxing authorities. Revenues for the vast majority of our contracts are recognized over time, based on hours worked by the Company’s professionals. The performance of the agreed-to service over time is the single performance obligation for revenues. Certain clients may receive discounts (for example, volume discounts or rebates) to the amounts billed. These discounts or rebates are considered variable consideration. Management evaluates the facts and circumstances of each contract and client relationship to estimate the variable consideration assessing the most likely amount to recognize and considering management’s expectation of the volume of services to be provided over the applicable period. Rebates are the largest component of variable consideration and are estimated using the most-likely-amount method, contracts terms and estimates of revenue. Revenues are recognized net of variable consideration to the extent that it is probable that a significant reversal of revenues will not occur in subsequent periods. On a limited basis, the Company may have fixed-price contracts, for which revenues are recognized over time using the input method based on time incurred as a proportion of estimated total time. Time incurred represents work performed, which corresponds with, and therefore best depicts, the transfer of control to the client. Management uses significant judgments when estimating the total hours expected to complete the contract performance obligation. It is possible that updated estimates for consulting engagements may vary from initial estimates with such updates being recognized in the period of determination. Depending on the timing of billings and services rendered, the Company accrues or defers revenue as appropriate. The Company recognizes revenues primarily on a gross basis as it acts as a principal for primarily all of its revenue transactions. The Company has concluded that gross reporting is appropriate because it controls the services before they are transferred to the customers. The Company a) has the risk of identifying and hiring qualified consultants; b) has the discretion to select the consultants and establish the price and responsibilities for services to be provided; c) is primarily responsible for fulfilling the promise to provide the service to the customer; and d) bears the risk for services provided that are not fully paid for by clients. The Company recognizes all reimbursements received from clients for “out-of-pocket” expenses as revenue and all such expenses as direct cost of services. Reimbursements received from clients were $ 4.7 million, $ 4.1 million and $ 3.2 million for the years ended May 27, 2023, May 28, 2022 and May 29, 2021, respectively. Commissions earned by the Company’ sales professionals are considered incremental and recoverable costs of obtaining a contract with a customer. The Company elected to apply the practical expedient to expense sales commissions as incurred as the expected amortization period is one year or less. Sales commissions are recorded in selling, general and administrative expenses in the Company’s Consolidated Statements of Operations. During the years ended May 27, 2023, May 28, 2022, and May 29, 2021, sales commission expense was $ 3.3 million, $ 6.8 million, and $ 5.9 million, respectively. The Company’s clients are contractually obligated to pay the Company for all hours billed. The Company invoices most of its clients on a weekly basis or, in certain circumstances, on a bi-weekly or monthly basis, and its typical arrangement of payment is due within 30 days. To a much lesser extent, in certain circumstances, the Company also earns revenue if one of its consultants is hired by, or if the Company places an outside candidate with, its client. Conversion fees or permanent placement fees are recognized when one of the Company’s professionals, or a candidate identified by the Company, accepts an offer of permanent employment from a client and all requisite terms of the agreement have been met. Such conversion fees or permanent placement fees are recognized when the performance obligation is considered complete, which the Company considers a) when the consultant or candidate accepts the position; b) the consultant or candidate has notified either RGP or their current employer of their decision; and c) the start date is within the Company’s current quarter. Conversion fees were 0.3 %, of revenue for each of the years ended May 27, 2023, May 28, 2022 and May 29, 2021. Permanent placement fees were 0.3 %, 0.6 % and 0.6 % of revenue for the years ended May 27, 2023, May 28, 2022 and May 29, 2021, respectively. The Company’s contracts generally have termination-for-convenience provisions and do not have termination penalties. While clients are contractually obligated to pay the Company for all hours billed, the Company does not have long-term agreements with its clients for the provision of services and the Company’s clients may terminate engagements at any time. All costs of compensating the Company’s professionals for services provided are the responsibility of the Company and are included in direct cost of services. </t>
        </is>
      </c>
    </row>
    <row r="9">
      <c r="A9" s="4" t="inlineStr">
        <is>
          <t>Foreign Currency Translation</t>
        </is>
      </c>
      <c r="B9" s="4" t="inlineStr">
        <is>
          <t xml:space="preserve">Foreign Currency Translation The financial statements of subsidiaries outside the United States (“U.S.”) are measured using the local currency as the functional currency. Assets and liabilities of these subsidiaries are translated at current exchange rates, income and expense items are translated at average exchange rates prevailing during the period and the related translation adjustments are recorded as a component of comprehensive income or loss within stockholders’ equity. Gains and losses from foreign currency transactions are included in selling, general and administrative expenses in the Consolidated Statements of Operations. </t>
        </is>
      </c>
    </row>
    <row r="10">
      <c r="A10" s="4" t="inlineStr">
        <is>
          <t>Per Share Information</t>
        </is>
      </c>
      <c r="B10" s="4" t="inlineStr">
        <is>
          <t>Per Share Information The Company presents both basic and diluted earnings per share (“EPS”). Basic EPS is calculated by dividing net income by the weighted average number of common shares outstanding during the period. Diluted EPS is based upon the weighted average number of common shares and common equivalent shares outstanding during the period, calculated using the treasury stock method. Under the treasury stock method, exercise proceeds include the amount the employee must pay for exercising stock options, the amount of compensation cost related to stock awards for future services that the Company has not yet recognized and the amount of tax benefits that would be recorded when the award becomes deductible. Common equivalent shares are excluded from the computation in periods in which they have an anti-dilutive effect. The performance stock units are also excluded from the EPS calculation, since the awards are not considered vested until the performance criteria are met. Stock options for which the exercise price exceeds the average market price over the period are anti-dilutive and are excluded from the calculation. The following table summarizes the calculation of net income per share for the years ended May 27, 2023, May 28, 2022 and May 29, 2021 (in thousands, except per share amounts): For the Years Ended May 27, May 28, May 29, 2023 2022 2021 Net income $ 54,359 $ 67,175 $ 25,229 Basic: Weighted-average shares 33,407 32,953 32,444 Diluted: Weighted-average shares 33,407 32,953 32,444 Potentially dilutive shares 778 603 108 Total dilutive shares 34,185 33,556 32,552 Net income per common share: Basic $ 1.63 $ 2.04 $ 0.78 Dilutive $ 1.59 $ 2.00 $ 0.78 Anti-dilutive shares not included above 704 1,759 4,556</t>
        </is>
      </c>
    </row>
    <row r="11">
      <c r="A11" s="4" t="inlineStr">
        <is>
          <t>Cash And Cash Equivalents</t>
        </is>
      </c>
      <c r="B11" s="4" t="inlineStr">
        <is>
          <t>Cash and Cash Equivalents The Company considers cash on hand, deposits in banks, and short-term investments purchased with an original maturity date of three months or less to be cash and cash equivalents. The carrying amounts reflected in the Consolidated Balance Sheets for cash and cash equivalents approximate the fair values due to the short maturities of these instruments.</t>
        </is>
      </c>
    </row>
    <row r="12">
      <c r="A12" s="4" t="inlineStr">
        <is>
          <t>Restricted Cash</t>
        </is>
      </c>
      <c r="B12" s="4" t="inlineStr">
        <is>
          <t xml:space="preserve">Restricted Cash Restricted cash consists of cash and claims to cash that are restricted as to withdrawal or usage. This includes cash designated for specific use in an acquisition or dissolution. Restricted cash is carried at cost, approximates fair value, and is reflected in the Consolidated Balance Sheets within assets held for sale. See Note 4 – Assets and Liabilities Held for Sale for further information . </t>
        </is>
      </c>
    </row>
    <row r="13">
      <c r="A13" s="4" t="inlineStr">
        <is>
          <t>Financial Instruments</t>
        </is>
      </c>
      <c r="B13" s="4" t="inlineStr">
        <is>
          <t>Financial Instruments The fair value of the Company’s financial instruments reflects the amounts that the Company estimates it will receive in connection with the sale of an asset in an orderly transaction between market participants at the measurement date (exit price). The Company’s financial instruments, including cash and cash equivalents, trade accounts receivable, accounts payable, accrued expenses and long-term debt, are carried at cost, which approximates their fair value because of the short - term maturity of these instruments or because their stated interest rates are indicative of market interest rates.</t>
        </is>
      </c>
    </row>
    <row r="14">
      <c r="A14" s="4" t="inlineStr">
        <is>
          <t>Allowance For Doubtful Accounts</t>
        </is>
      </c>
      <c r="B14" s="4" t="inlineStr">
        <is>
          <t xml:space="preserve">Allowance for Doubtful Accounts The Company maintains an allowance for doubtful accounts for estimated losses resulting from its clients’ failure to make required payments for services rendered. Management estimates this allowance based upon knowledge of the financial condition of the Company’s clients (which may not include knowledge of all significant events), review of historical receivable and reserve trends and other pertinent information. If the financial condition of the Company’s clients deteriorates or there is an unfavorable trend in aggregate receivable collections, additional allowances may be required. The following table summarizes the activity in the allowance for doubtful accounts (in thousands): Beginning Charged to Currency Rate (Write-offs)/ Ending Balance Operations Changes Other (1) Recoveries Balance Years Ended: May 29, 2021 $ 3,067 $ ( 55 ) $ 4 $ - $ ( 984 ) $ 2,032 May 28, 2022 $ 2,032 $ 557 $ ( 14 ) $ ( 39 ) $ ( 415 ) $ 2,121 May 27, 2023 $ 2,121 $ 1,440 $ 1 $ - $ ( 279 ) $ 3,283 (1) Other includes foreign currency translation adjustments and the impact of reclassifying certain assets to assets held for sale. See Note 4 – Assets and Liabilities Held for Sale for further information . </t>
        </is>
      </c>
    </row>
    <row r="15">
      <c r="A15" s="4" t="inlineStr">
        <is>
          <t>Assets And Liabilities Held For Sale</t>
        </is>
      </c>
      <c r="B15" s="4" t="inlineStr">
        <is>
          <t>Assets and Liabilities Held for Sale Assets and liabilities held for sale represent primarily cash, accounts receivable, goodwill, and other assets and liabilities that have met the criteria of “held for sale” accounting, as specified by ASC 360, Property, Plant, and Equipment . The effect of suspending amortization on noncurrent assets held for sale is immaterial to the results of operations. The Company records assets and liabilities held for sale at the lower of carrying value or fair value less cost to sell. Any loss resulting from this measurement is recognized in the period in which the held for sale criteria are met. Conversely, gains are not recognized on the sale of a long-lived asset or disposal group until the date of sale. As of May 28, 2022, the Company classified certain assets and liabilities as held for sale in connection with the sale of taskforce , which closed on May 31, 2022. Fair value was determined based on the estimated proceeds from the sale of the business utilizing the purchase price as defined in the Sale and Purchase Agreement. See Note 3 – Dispositions and Note 4 – Assets and Liabilities Held for Sale for further information .</t>
        </is>
      </c>
    </row>
    <row r="16">
      <c r="A16" s="4" t="inlineStr">
        <is>
          <t>Property And Equipment</t>
        </is>
      </c>
      <c r="B16" s="4" t="inlineStr">
        <is>
          <t>Property and Equipment Property and equipment is stated at cost, less accumulated depreciation and amortization. Depreciation is computed using the straight-line method over the following estimated useful lives: Building 30 years Furniture 5 to 10 years Leasehold improvements Lesser of useful life of asset or term of lease Computer, equipment and software 3 to 5 years Costs for normal repairs and maintenance are expensed to operations as incurred, while renewals and major refurbishments are capitalized.</t>
        </is>
      </c>
    </row>
    <row r="17">
      <c r="A17" s="4" t="inlineStr">
        <is>
          <t>Long-lived Assets</t>
        </is>
      </c>
      <c r="B17" s="4" t="inlineStr">
        <is>
          <t xml:space="preserve">Long-lived Assets The Company evaluates the recoverability of long - lived assets for impairment whenever events or changes in circumstances indicate that the carrying amount of an asset may not be recoverable. The impairment test comprises two steps. The first step compares the carrying amount of the asset to the sum of expected undiscounted future cash flows. If the sum of expected undiscounted future cash flows exceeds the carrying amount of the asset, no impairment is taken. If the sum of expected undiscounted future cash flows is less than the carrying amount of the asset, a second step is warranted and an impairment loss is measured as the amount by which the carrying amount of the asset exceeds its fair value calculated using the present value of estimated net future cash flows. The Company recorded no impairment against its right-of-use (“ROU”) assets and leasehold improvements for the year ended May 27, 2023, and recorded an impairment against its ROU assets and leasehold improvements of $ 0.8 million and $ 0.9 million for the years ended May 28, 2022 and May 29, 2021, respectively, primarily associated with exiting certain real estate leases as part of its restructuring initiatives. The impairment charges are included in selling, general and administrative expense in the Company’s Consolidated Statements of Operations. </t>
        </is>
      </c>
    </row>
    <row r="18">
      <c r="A18" s="4" t="inlineStr">
        <is>
          <t>Goodwill And Intangible Assets</t>
        </is>
      </c>
      <c r="B18" s="4" t="inlineStr">
        <is>
          <t>Goodwill and Intangible Assets Goodwill is recorded at the time of an acquisition and is calculated as the difference between the aggregate consideration paid for an acquisition and the fair value of the net tangible and intangible assets acquired. Goodwill is not subject to amortization but the carrying value is tested for impairment on an annual basis in the fourth quarter of the fiscal year, or more frequently if the Company believes indicators of impairment exist. Impairment evaluations involve management’s assessment of qualitative factors to determine whether it is more likely than not that goodwill is impaired. If management concludes from its assessment of qualitative factors that it is more likely than not that impairment exists, then a quantitative impairment test will be performed. Significant management judgment is required in the forecasts of future operating results that are used in these evaluations. Impairment testing is conducted at the reporting unit level. Application of the goodwill impairment test requires judgments, including estimation of future cash flows, which is dependent on internal forecasts, estimation of the long-term rate of growth for the Company’s business, and determination of the Company’s weighted average cost of capital. Under Accounting Standards Codification (“ASC”) 350, Intangibles - Goodwill and Other , the qualitative assessment requires the consideration of factors such as recent market transactions, macroeconomic conditions, and changes in projected future cash flows or planned revenue or earnings of the reporting unit as potential indicators when determining the need for a quantitative assessment of impairment. As of February 25, 2023, the Company assessed the existence of impairment indicators on goodwill associated with Sitrick, one of the Company’s operating segments and reporting units, and determined that an interim quantitative impairment analysis was required due to its business performance. As a result of the quantitative impairment test, the Company concluded that the carrying amount of the Sitrick reporting unit exceeded its fair value, which resulted in an impairment charge of $ 3.0 million on the goodwill associated within the Other Segments on the Consolidated Statements of Operations for the third quarter of fiscal 2023. No goodwill remains within Other Segments as of May 27, 2023. See Note 5 – Goodwill and Intangible Assets for further information. The Company’s identifiable intangible assets include customer contracts and relationships, and computer software, including internally-developed software. These assets are amortized on a straight-line basis over lives ranging from two to ten years . See Note 5 — Goodwill and Intangible Assets for a further description of the Company’s goodwill and intangible assets, including information about the Company’s goodwill impairment assessment .</t>
        </is>
      </c>
    </row>
    <row r="19">
      <c r="A19" s="4" t="inlineStr">
        <is>
          <t>Leases</t>
        </is>
      </c>
      <c r="B19" s="4" t="inlineStr">
        <is>
          <t>Leases The Company currently leases office space, vehicles and certain equipment under operating leases expiring through 2028. At May 27, 2023, the Company had no finance leases. The Company’s operating leases are primarily for real estate, which include fixed payments plus, in some cases, scheduled base rent increases over the term of the lease. Certain leases require variable payments of common area maintenance, operating expenses and real estate taxes applicable to the property. Variable payments are excluded from the measurements of lease liabilities and are expensed as incurred. Any tenant improvement allowances received from the lessor are recorded as a reduction to rent expense over the term of the lease. None of the Company’s lease agreements contained residual value guarantees or material restrictive covenants. The Company has not entered into any real estate lease arrangements where it occupies the entire building. As such, the Company does not have any separate land lease components embedded within any of its real estate leases. The Company determines if an arrangement is a lease at the inception of the contract. Specifically, the Company considers whether it can control the underlying asset and have the right to obtain substantially all of the economic benefits or outputs from the assets. The ROU assets represent the right to use the underlying assets for the lease term and the lease liabilities represent the Company’s obligation to make lease payments arising from the leases. The Company’s lease liability is recognized as of the lease commencement date at the present value of the lease payments over the lease term. The Company’s ROU asset is recognized as of the lease commencement date at the amount of the corresponding lease liability, adjusted for prepaid lease payments, lease incentives received, and initial direct costs incurred. The Company evaluates its ROU assets for impairment consistent with its policy for evaluating long-lived assets for impairment. See “Long-lived Assets” above. ROU assets are presented as operating ROU assets in the Company’s Consolidated Balance Sheets. Operating lease liabilities are presented as operating lease liabilities, current or operating lease liabilities, noncurrent in the Company’s Consolidated Balance Sheets based on their contractual due dates. Operating lease expense is recognized on a straight-line basis over the lease term, and is recognized in selling, general and administrative expenses in the Company’s Consolidated Statements of Operations. Most of the Company’s leases do not provide an implicit rate that can be readily determined. Therefore, the Company uses a discount rate based on its incremental borrowing rate and the information available at the commencement date. The incremental borrowing rate is the rate of interest that the Company would have to pay to borrow on a fully collateralized basis over a similar term in an amount equal to the total lease payments in a similar economic environment. The Company has a centrally managed treasury function; therefore, the portfolio approach is applied in determining the incremental borrowing rate. Application at the portfolio level is not materially different from applying guidance at the individual lease level. Certain of the Company’s leases include one or more options to renew or terminate the lease at the Company’s discretion. Generally, the renewal and termination options are not included in the ROU assets and lease liabilities as they are not reasonably certain of exercise. The Company regularly evaluates lease renewal and termination options and, when they are reasonably certain of exercise, includes the renewal or termination option in the lease term. In some instances, the Company subleases excess office space to third-party tenants. The Company, as sublessor, continues to account for the head lease. If the lease cost for the term of the sublease exceeds the Company’s anticipated sublease income for the same period, this indicates that the ROU asset associated with the head lease should be assessed for impairment under the long-lived asset impairment provisions. Sublease income is included in selling, general and administrative expenses in the Company’s Consolidated Statements of Operations. The Company has elected the practical expedient that allows lessees to choose to not separate lease and non-lease components by class of underlying asset and is applying this expedient to all real estate asset classes. Additionally, the Company has also made an accounting policy election to recognize the lease payments under short-term leases as an expense on a straight-line basis over the lease term without recognizing the lease liability and the ROU asset. See Note 7 — Leases for further information on the Company’s leases.</t>
        </is>
      </c>
    </row>
    <row r="20">
      <c r="A20" s="4" t="inlineStr">
        <is>
          <t>Capitalized Hosting Arrangements</t>
        </is>
      </c>
      <c r="B20" s="4" t="inlineStr">
        <is>
          <t>Capitalized Hosting Arrangements The capitalized hosting arrangements costs are primarily related to the Company’s implementation of a cloud-based enterprise resource planning system and talent acquisition and management system. Such costs include third party implementation costs and costs associated with internal resources directly involved in the implementation. Capitalized hosting arrangements are stated at historical cost and amortized on a straight-line basis over an estimated useful life of the expected term of the hosting arrangement, taking into consideration several other factors such as, but not limited to, options to extend the hosting arrangement or options to terminate the hosting arrangement. The amortization of capitalized implementation costs for hosting arrangements will commence when the systems are ready for their intended use and will be presented as operating expenses on the Company’s Consolidated Statements of Operations consistent with the presentation for expensing the fees for the associated hosting arrangement. As of May 27, 2023, the capitalized costs related to hosting arrangements incurred during the application development stage were $ 6.0 million. These capitalized hosting arrangements are included in other non-current assets on the consolidated balance sheet and no costs were amortized. There were no capitalized costs recorded as of May 28, 2022.</t>
        </is>
      </c>
    </row>
    <row r="21">
      <c r="A21" s="4" t="inlineStr">
        <is>
          <t>Stock-Based Compensation</t>
        </is>
      </c>
      <c r="B21" s="4" t="inlineStr">
        <is>
          <t>Stock-Based Compensation The Company recognizes compensation expense for all share-based payment awards made to employees and directors, including restricted stock awards, restricted stock units, employee stock options, performance stock units awarded under the Company’s 2020 Performance Incentive Plan (the “2020 Plan”) and the Company’s 2014 Performance Incentive Plan (the “2014 Plan”), stock units credited under the Directors Deferred Compensation Plan and employee stock purchases made via the Company’s 2019 Employee Stock Purchase Plan, as amended (the “ESPP”), based on estimated fair value at the date of grant. The Company estimates the fair value of share-based payment awards on the date of grant using the Black-Scholes valuation model for stock options, including options under the ESPP, and the closing price of the Company’s common stock on the date of grant for restricted stock awards, restricted stock units and performance stock units. The value of the portion of the award that is ultimately expected to vest is recognized on a straight-line basis as an expense over the requisite service periods. If the actual number of forfeitures, and in the case of performance stock units, the actual performance, differs from that estimated by management, additional adjustments to compensation expense may be required in future periods. Excess income tax benefits and deficiencies from stock-based compensation are recognized as a discrete item within the provision for income taxes on the Company’s Consolidated Statements of Operations. Stock options and restricted stock units typically vest over three to four years and restricted stock award vesting is determined on an individual grant basis under the 2014 Plan or the 2020 Plan. Performance stock units vest on the last day of the three-year performance period, based on the actual performance for the performance period. See Note 15 — Stock-Based Compensation Plans for further information on the 2020 Plan and stock-based compensation.</t>
        </is>
      </c>
    </row>
    <row r="22">
      <c r="A22" s="4" t="inlineStr">
        <is>
          <t>Income Taxes</t>
        </is>
      </c>
      <c r="B22" s="4" t="inlineStr">
        <is>
          <t>Income Taxes The Company recognizes deferred income taxes for the estimated tax consequences in future years of differences between the tax basis of assets and liabilities and their financial reporting amounts at each year-end based on enacted tax laws and statutory rates applicable to the periods in which the differences are expected to affect taxable income. Valuation allowances are established to reduce deferred tax assets to the amount expected to be realized when, in management’s opinion, it is more likely than not that some portion of the deferred tax assets will not be realized. The provision for income taxes represents current taxes payable net of the change during the period in deferred tax assets and liabilities. The Company also evaluates its uncertain tax positions and only recognizes the tax benefit from an uncertain tax position if it is more likely than not that the tax position will be sustained on examination by the taxing authorities, based on the technical merits of the position. The tax benefits recognized in the financial statements from such positions are measured based on the largest benefit that has a greater than 50 percent likelihood of being realized upon settlement. The Company records a liability for unrecognized tax benefits resulting from uncertain tax positions taken or expected to be taken in a tax return. Any change in judgment related to the expected ultimate resolution of uncertain tax positions is recognized in earnings in the period in which such change occurs. The Company recognizes interest and penalties related to income tax matters, if applicable, in income tax expense.</t>
        </is>
      </c>
    </row>
    <row r="23">
      <c r="A23" s="4" t="inlineStr">
        <is>
          <t>Stock Repurchases And Retirement</t>
        </is>
      </c>
      <c r="B23" s="4" t="inlineStr">
        <is>
          <t xml:space="preserve">Share Repurchases and Retirement of Treasury Shares The Company’s stock repurchase program provides an opportunity for the Company to repurchase shares at the discretion of the Company’s senior executives based on numerous factors, including, without limitation, share price and other market conditions, the Company’s ongoing capital allocation planning, the levels of cash and debt balances, and other demands for cash. The Company recognizes treasury stock based on the amount paid to repurchase its shares. Direct costs incurred to acquire treasury stock are treated like stock issue costs and added to the cost of the treasury stock. The Company accounts for the retirement of treasury shares using the par-value method under which the cost of repurchased and retired treasury shares in excess of the par value is allocated between additional paid-in capital and retained earnings. When the repurchase price is greater than the original issue proceeds, the excess is charged to retained earnings. The Company uses the weighted-average cost flow assumption to identify and assign the original issue proceeds to the cost of the repurchased and retired treasury shares. The Company believes that this allocation method is preferable because it more accurately reflects its paid-in capital balances by allocating the cost of the repurchased and retired treasury shares to paid-in capital in proportion to paid-in capital associated with the original issuance of those shares. See Note 12 — Stockholders’ Equity for further information on the repurchase shares and retirement of treasury shares. </t>
        </is>
      </c>
    </row>
    <row r="24">
      <c r="A24" s="4" t="inlineStr">
        <is>
          <t>Recent Accounting Pronouncements</t>
        </is>
      </c>
      <c r="B24" s="4" t="inlineStr">
        <is>
          <t>Recent Accounting Pronouncements No recent accounting pronouncements or changes in accounting pronouncements have been issued or adopted in fiscal 2023 that are of material significance, or have potential material significance, to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May 27, 2023</t>
        </is>
      </c>
    </row>
    <row r="3">
      <c r="A3" s="3" t="inlineStr">
        <is>
          <t>Summary Of Significant Accounting Policies [Abstract]</t>
        </is>
      </c>
      <c r="B3" s="4" t="inlineStr">
        <is>
          <t xml:space="preserve"> </t>
        </is>
      </c>
    </row>
    <row r="4">
      <c r="A4" s="4" t="inlineStr">
        <is>
          <t>Calculation Of Net Income Per Common Share</t>
        </is>
      </c>
      <c r="B4" s="4" t="inlineStr">
        <is>
          <t xml:space="preserve"> For the Years Ended May 27, May 28, May 29, 2023 2022 2021 Net income $ 54,359 $ 67,175 $ 25,229 Basic: Weighted-average shares 33,407 32,953 32,444 Diluted: Weighted-average shares 33,407 32,953 32,444 Potentially dilutive shares 778 603 108 Total dilutive shares 34,185 33,556 32,552 Net income per common share: Basic $ 1.63 $ 2.04 $ 0.78 Dilutive $ 1.59 $ 2.00 $ 0.78 Anti-dilutive shares not included above 704 1,759 4,556</t>
        </is>
      </c>
    </row>
    <row r="5">
      <c r="A5" s="4" t="inlineStr">
        <is>
          <t>Summary Of The Activity In Allowance For Doubtful Accounts</t>
        </is>
      </c>
      <c r="B5" s="4" t="inlineStr">
        <is>
          <t xml:space="preserve"> Beginning Charged to Currency Rate (Write-offs)/ Ending Balance Operations Changes Other (1) Recoveries Balance Years Ended: May 29, 2021 $ 3,067 $ ( 55 ) $ 4 $ - $ ( 984 ) $ 2,032 May 28, 2022 $ 2,032 $ 557 $ ( 14 ) $ ( 39 ) $ ( 415 ) $ 2,121 May 27, 2023 $ 2,121 $ 1,440 $ 1 $ - $ ( 279 ) $ 3,283 (1) Other includes foreign currency translation adjustments and the impact of reclassifying certain assets to assets held for sale. See Note 4 – Assets and Liabilities Held for Sale for further information .</t>
        </is>
      </c>
    </row>
    <row r="6">
      <c r="A6" s="4" t="inlineStr">
        <is>
          <t>Schedule Of Estimated Useful Lives Of Property And Equipment</t>
        </is>
      </c>
      <c r="B6" s="4" t="inlineStr">
        <is>
          <t xml:space="preserve"> Building 30 years Furniture 5 to 10 years Leasehold improvements Lesser of useful life of asset or term of lease Computer, equipment and software 3 to 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3" customWidth="1" min="2" max="2"/>
    <col width="13" customWidth="1" min="3" max="3"/>
  </cols>
  <sheetData>
    <row r="1">
      <c r="A1" s="1" t="inlineStr">
        <is>
          <t>Consolidated Balance Sheets (Parenthetical) - USD ($) $ in Thousands</t>
        </is>
      </c>
      <c r="B1" s="2" t="inlineStr">
        <is>
          <t>May 27, 2023</t>
        </is>
      </c>
      <c r="C1" s="2" t="inlineStr">
        <is>
          <t>May 28, 2022</t>
        </is>
      </c>
    </row>
    <row r="2">
      <c r="A2" s="3" t="inlineStr">
        <is>
          <t>Consolidated Balance Sheets [Abstract]</t>
        </is>
      </c>
      <c r="B2" s="4" t="inlineStr">
        <is>
          <t xml:space="preserve"> </t>
        </is>
      </c>
      <c r="C2" s="4" t="inlineStr">
        <is>
          <t xml:space="preserve"> </t>
        </is>
      </c>
    </row>
    <row r="3">
      <c r="A3" s="4" t="inlineStr">
        <is>
          <t>Trade accounts receivable, allowance for doubtful accounts</t>
        </is>
      </c>
      <c r="B3" s="5" t="n">
        <v>3283</v>
      </c>
      <c r="C3" s="5" t="n">
        <v>2121</v>
      </c>
    </row>
    <row r="4">
      <c r="A4" s="4" t="inlineStr">
        <is>
          <t>Preferred stock, par value</t>
        </is>
      </c>
      <c r="B4" s="7" t="n">
        <v>0.01</v>
      </c>
      <c r="C4" s="7" t="n">
        <v>0.01</v>
      </c>
    </row>
    <row r="5">
      <c r="A5" s="4" t="inlineStr">
        <is>
          <t>Preferred stock, shares authorized</t>
        </is>
      </c>
      <c r="B5" s="6" t="n">
        <v>5000000</v>
      </c>
      <c r="C5" s="6" t="n">
        <v>5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1</v>
      </c>
      <c r="C8" s="7" t="n">
        <v>0.01</v>
      </c>
    </row>
    <row r="9">
      <c r="A9" s="4" t="inlineStr">
        <is>
          <t>Common stock, shares authorized</t>
        </is>
      </c>
      <c r="B9" s="6" t="n">
        <v>70000000</v>
      </c>
      <c r="C9" s="6" t="n">
        <v>70000000</v>
      </c>
    </row>
    <row r="10">
      <c r="A10" s="4" t="inlineStr">
        <is>
          <t>Common stock, shares issued</t>
        </is>
      </c>
      <c r="B10" s="6" t="n">
        <v>35545000</v>
      </c>
      <c r="C10" s="6" t="n">
        <v>34352000</v>
      </c>
    </row>
    <row r="11">
      <c r="A11" s="4" t="inlineStr">
        <is>
          <t>Common stock, shares outstanding</t>
        </is>
      </c>
      <c r="B11" s="6" t="n">
        <v>33475000</v>
      </c>
      <c r="C11" s="6" t="n">
        <v>33197000</v>
      </c>
    </row>
    <row r="12">
      <c r="A12" s="4" t="inlineStr">
        <is>
          <t>Treasury stock at cost, shares</t>
        </is>
      </c>
      <c r="B12" s="6" t="n">
        <v>2070000</v>
      </c>
      <c r="C12" s="6" t="n">
        <v>115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Held For Sale (Tables)</t>
        </is>
      </c>
      <c r="B1" s="2" t="inlineStr">
        <is>
          <t>12 Months Ended</t>
        </is>
      </c>
    </row>
    <row r="2">
      <c r="B2" s="2" t="inlineStr">
        <is>
          <t>May 27, 2023</t>
        </is>
      </c>
    </row>
    <row r="3">
      <c r="A3" s="3" t="inlineStr">
        <is>
          <t>Dispositions/Assets And Liabilities Held For Sale [Abstract]</t>
        </is>
      </c>
      <c r="B3" s="4" t="inlineStr">
        <is>
          <t xml:space="preserve"> </t>
        </is>
      </c>
    </row>
    <row r="4">
      <c r="A4" s="4" t="inlineStr">
        <is>
          <t>Summary Of Information Related To Major Classes Of Assets And Liabilities Classified As Held For Sale</t>
        </is>
      </c>
      <c r="B4" s="4" t="inlineStr">
        <is>
          <t xml:space="preserve"> Assets &amp; Liabilities Held for Sale As of taskforce - Management on Demand GmbH May 28, 2022 Cash and cash equivalents $ 245 Trade accounts receivable, net of allowance for doubtful accounts 4,044 Prepaid expenses and other current assets 262 Income taxes receivable 6 Goodwill 3,886 Intangible assets, net 1,060 Property and equipment, net 204 Operating right-of-use assets 177 Other assets 5 Total assets held for sale $ 9,889 Accounts payable and accrued expenses 2,316 Accrued salaries and related obligations 325 Operating lease liabilities, current 91 Other liabilities 158 Intercompany balances with other entities 1,441 Operating lease liabilities, noncurrent 88 Total liabilities held for sale $ 4,4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12 Months Ended</t>
        </is>
      </c>
    </row>
    <row r="2">
      <c r="B2" s="2" t="inlineStr">
        <is>
          <t>May 27, 2023</t>
        </is>
      </c>
    </row>
    <row r="3">
      <c r="A3" s="3" t="inlineStr">
        <is>
          <t>Goodwill And Intangible Assets [Abstract]</t>
        </is>
      </c>
      <c r="B3" s="4" t="inlineStr">
        <is>
          <t xml:space="preserve"> </t>
        </is>
      </c>
    </row>
    <row r="4">
      <c r="A4" s="4" t="inlineStr">
        <is>
          <t>Summary Of Activity In Goodwill Balance</t>
        </is>
      </c>
      <c r="B4" s="4" t="inlineStr">
        <is>
          <t xml:space="preserve"> RGP Other Segments Total Company Balance as of May 29, 2021 $ 209,388 $ 7,370 $ 216,758 Impact of foreign currency exchange rate changes ( 2,558 ) ( 529 ) ( 3,087 ) Impact of held for sale reclass (1) - ( 3,886 ) ( 3,886 ) Balance as of May 28, 2022 $ 206,830 $ 2,955 $ 209,785 Goodwill impairment - ( 2,955 ) ( 2,955 ) Impact of foreign currency exchange rate changes ( 108 ) - ( 108 ) Balance as of May 27, 2023 $ 206,722 $ - $ 206,722 (1) The fiscal 2022 decrease is due to taskforce’s goodwill being reclassified as held for sale as of May 28, 2022. See Note 4 – Assets and Liabilities Held for Sale</t>
        </is>
      </c>
    </row>
    <row r="5">
      <c r="A5" s="4" t="inlineStr">
        <is>
          <t>Summary Of Intangible Assets And Related Accumulated Amortization</t>
        </is>
      </c>
      <c r="B5" s="4" t="inlineStr">
        <is>
          <t xml:space="preserve"> As of May 27, 2023 As of May 28, 2022 Estimated Net Net Useful Accumulated Carrying Accumulated Carrying Life Gross Amortization Amount Gross Amortization Net Customer contracts and relationships 3 - 8 years $ 22,000 $ ( 13,802 ) $ 8,198 $ 22,000 $ ( 10,889 ) $ 11,111 Computer software 2 - 3.5 years 7,541 ( 4,218 ) 3,323 6,762 ( 2,149 ) 4,613 Tradenames 3 - 10 years - - - 3,070 ( 3,034 ) 36 Backlog 17 months - - - 1,210 ( 1,210 ) - Total $ 29,541 $ ( 18,020 ) $ 11,521 $ 33,042 $ ( 17,282 ) $ 15,760</t>
        </is>
      </c>
    </row>
    <row r="6">
      <c r="A6" s="4" t="inlineStr">
        <is>
          <t>Summary Of Future Estimated Amortization Expense</t>
        </is>
      </c>
      <c r="B6" s="4" t="inlineStr">
        <is>
          <t xml:space="preserve"> Fiscal Years: 2024 $ 5,173 2025 3,699 2026 2,394 2027 255 Total $ 11,5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May 27, 2023</t>
        </is>
      </c>
    </row>
    <row r="3">
      <c r="A3" s="3" t="inlineStr">
        <is>
          <t>Property And Equipment [Abstract]</t>
        </is>
      </c>
      <c r="B3" s="4" t="inlineStr">
        <is>
          <t xml:space="preserve"> </t>
        </is>
      </c>
    </row>
    <row r="4">
      <c r="A4" s="4" t="inlineStr">
        <is>
          <t>Schedule Of Property And Equipment</t>
        </is>
      </c>
      <c r="B4" s="4" t="inlineStr">
        <is>
          <t xml:space="preserve"> As of As of May 27, 2023 May 28, 2022 Building and land $ 14,309 $ 14,264 Computers, equipment and software 15,444 15,259 Leasehold improvements 12,900 13,661 Furniture 7,579 8,181 Property and equipment, gross $ 50,232 $ 51,365 Less: accumulated depreciation and amortization ( 34,852 ) ( 33,708 ) Property and equipment, net $ 15,380 $ 17,6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May 27, 2023</t>
        </is>
      </c>
    </row>
    <row r="3">
      <c r="A3" s="3" t="inlineStr">
        <is>
          <t>Leases [Abstract]</t>
        </is>
      </c>
      <c r="B3" s="4" t="inlineStr">
        <is>
          <t xml:space="preserve"> </t>
        </is>
      </c>
    </row>
    <row r="4">
      <c r="A4" s="4" t="inlineStr">
        <is>
          <t>Lease Cost Components</t>
        </is>
      </c>
      <c r="B4" s="4" t="inlineStr">
        <is>
          <t xml:space="preserve"> For the Years Ended May 27, 2023 May 28, 2022 May 29, 2021 Operating lease cost $ 7,242 $ 8,766 $ 10,604 Short-term lease cost 118 89 202 Variable lease cost 1,279 22 2,585 Sublease income ( 1 ) ( 516 ) ( 994 ) ( 913 ) Total lease cost $ 8,123 $ 7,883 $ 12,478 (1) Sublease income does not include rental income received from owned property. </t>
        </is>
      </c>
    </row>
    <row r="5">
      <c r="A5" s="4" t="inlineStr">
        <is>
          <t>Lease Term And Discount Rate</t>
        </is>
      </c>
      <c r="B5" s="4" t="inlineStr">
        <is>
          <t xml:space="preserve"> As of As of May 27, 2023 May 28, 2022 Weighted-average remaining lease term 3.4 years 3.3 years Weighted-average discount rate 3.97 % 3.81 %</t>
        </is>
      </c>
    </row>
    <row r="6">
      <c r="A6" s="4" t="inlineStr">
        <is>
          <t>Supplemental Cash Flow Information Related To Operating Leases</t>
        </is>
      </c>
      <c r="B6" s="4" t="inlineStr">
        <is>
          <t xml:space="preserve"> For the Years Ended May 27, 2023 May 28, 2022 May 29, 2021 Cash paid for amounts included in the measurement of operating lease liabilities $ 9,258 $ 11,187 $ 13,206 Right-of-use assets obtained in exchange for new operating lease obligations $ 4,688 $ 1,748 $ 2,235</t>
        </is>
      </c>
    </row>
    <row r="7">
      <c r="A7" s="4" t="inlineStr">
        <is>
          <t>Maturities Of Operating Lease Liabilities</t>
        </is>
      </c>
      <c r="B7" s="4" t="inlineStr">
        <is>
          <t xml:space="preserve"> Fiscal Years Operating Lease Maturity 2024 $ 7,989 2025 4,284 2026 2,674 2027 1,676 2028 1,495 Thereafter 882 Total future lease payments 19,000 Less: interest 1,266 Present value of operating lease liabilities $ 17,7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y 27, 2023</t>
        </is>
      </c>
    </row>
    <row r="3">
      <c r="A3" s="3" t="inlineStr">
        <is>
          <t>Income Taxes [Abstract]</t>
        </is>
      </c>
      <c r="B3" s="4" t="inlineStr">
        <is>
          <t xml:space="preserve"> </t>
        </is>
      </c>
    </row>
    <row r="4">
      <c r="A4" s="4" t="inlineStr">
        <is>
          <t>Schedule Of Current And Deferred Income Tax Provision For Federal, State And Foreign Income Taxes Attributable To Operations</t>
        </is>
      </c>
      <c r="B4" s="4" t="inlineStr">
        <is>
          <t xml:space="preserve"> For the Years Ended May 27, May 28, May 29, 2023 2022 2021 Current: Federal $ 19,317 $ 20,210 $ ( 19,790 ) State 6,323 4,131 3,256 Foreign 2,945 2,464 1,769 28,585 26,805 ( 14,765 ) Deferred: Federal ( 6,613 ) ( 5,838 ) 13,509 State ( 1,357 ) 1,884 ( 1,341 ) Foreign ( 2,356 ) ( 7,058 ) 52 ( 10,326 ) ( 11,012 ) 12,220 Income tax expense (benefit) $ 18,259 $ 15,793 $ ( 2,545 )</t>
        </is>
      </c>
    </row>
    <row r="5">
      <c r="A5" s="4" t="inlineStr">
        <is>
          <t>Schedule Of Income Before Provision For Income Taxes</t>
        </is>
      </c>
      <c r="B5" s="4" t="inlineStr">
        <is>
          <t xml:space="preserve"> For the Years Ended May 27, May 28, May 29, 2023 2022 2021 Domestic $ 60,835 $ 68,416 $ 23,598 Foreign 11,783 14,552 ( 914 ) Income before income tax expense (benefit) $ 72,618 $ 82,968 $ 22,684</t>
        </is>
      </c>
    </row>
    <row r="6">
      <c r="A6" s="4" t="inlineStr">
        <is>
          <t>Schedule Of Effective Income Tax Rate Reconciliation</t>
        </is>
      </c>
      <c r="B6" s="4" t="inlineStr">
        <is>
          <t xml:space="preserve"> For the Years Ended May 27, May 28, May 29, 2023 2022 2021 Statutory tax rate 21.0 % 21.0 % 21.0 % State taxes, net of federal benefit 5.6 5.7 9.0 Non-U.S. rate adjustments 1.4 0.7 3.1 Stock-based compensation ( 0.1 ) 0.3 6.0 Valuation allowance ( 1.7 ) ( 6.5 ) 7.8 Global Intangible Low-Taxed Income, net of credits 0.4 0.3 - Worthless stock deduction - ( 3.2 ) - FIN48 0.1 - 0.1 Permanent items 0.3 1.0 0.8 Tax impact of foreign rate changes ( 0.4 ) ( 0.2 ) ( 1.9 ) Return-to-provision &amp; other adjustments ( 1.6 ) 0.1 ( 3.8 ) Prior year interest and penalty - - 3.1 Federal rate benefit on NOL carryback - ( 0.3 ) ( 56.3 ) Other, net 0.1 0.1 ( 0.1 ) Effective tax rate 25.1 % 19.0 % ( 11.2 ) %</t>
        </is>
      </c>
    </row>
    <row r="7">
      <c r="A7" s="4" t="inlineStr">
        <is>
          <t>Schedule Of The Components Of Net Deferred Tax Asset (Liability)</t>
        </is>
      </c>
      <c r="B7" s="4" t="inlineStr">
        <is>
          <t xml:space="preserve"> As of As of May 27, May 28, 2023 2022 Deferred tax assets: Allowance for doubtful accounts $ 642 $ 335 Accrued compensation 5,477 5,113 Accrued expenses 487 1,513 Lease liability 4,532 5,482 Stock options and restricted stock 4,599 4,150 Foreign tax credit 431 557 Net operating losses 16,623 16,550 State taxes 354 254 Property and equipment 80 356 Gross deferred tax asset 33,225 34,310 Valuation allowance ( 6,514 ) ( 8,249 ) Gross deferred tax asset, net of valuation allowance 26,711 26,061 Deferred tax liabilities: ROU asset ( 3,998 ) ( 4,399 ) Outside basis difference - Sweden investment ( 262 ) ( 259 ) IRC Section 481(a) adjustment - ( 8,292 ) Goodwill and intangibles ( 18,887 ) ( 19,273 ) Net deferred tax asset (liability) $ 3,564 $ ( 6,162 ) </t>
        </is>
      </c>
    </row>
    <row r="8">
      <c r="A8" s="4" t="inlineStr">
        <is>
          <t>Summary Of Net Operating Loss Expiration Periods</t>
        </is>
      </c>
      <c r="B8" s="4" t="inlineStr">
        <is>
          <t xml:space="preserve"> Expiration Periods Amount of Net Operating Losses Fiscal Years Ending: 2026 $ 27 2027 and beyond 964 Unlimited 64,298 Total $ 65,289</t>
        </is>
      </c>
    </row>
    <row r="9">
      <c r="A9" s="4" t="inlineStr">
        <is>
          <t>Summary Of Activity In Valuation Allowance</t>
        </is>
      </c>
      <c r="B9" s="4" t="inlineStr">
        <is>
          <t xml:space="preserve"> Currency Beginning Charged to Rate Ending Balance Operations Changes Balance Years Ended: May 29, 2021 $ 11,069 $ 951 $ 1,243 $ 13,263 May 28, 2022 $ 13,263 $ ( 3,152 ) $ ( 1,862 ) $ 8,249 May 27, 2023 $ 8,249 $ ( 1,343 ) $ ( 392 ) $ 6,514</t>
        </is>
      </c>
    </row>
    <row r="10">
      <c r="A10" s="4" t="inlineStr">
        <is>
          <t>Summary Of The Activity Related To Gross Unrecognized Tax Benefits</t>
        </is>
      </c>
      <c r="B10" s="4" t="inlineStr">
        <is>
          <t xml:space="preserve"> For the Years Ended May 27, May 28, 2023 2022 Unrecognized tax benefits, beginning of year $ 908 $ 872 Gross increases-tax positions in prior period 54 36 Unrecognized tax benefits, end of year $ 962 $ 9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Salaries And Related Obligations (Tables)</t>
        </is>
      </c>
      <c r="B1" s="2" t="inlineStr">
        <is>
          <t>12 Months Ended</t>
        </is>
      </c>
    </row>
    <row r="2">
      <c r="B2" s="2" t="inlineStr">
        <is>
          <t>May 27, 2023</t>
        </is>
      </c>
    </row>
    <row r="3">
      <c r="A3" s="3" t="inlineStr">
        <is>
          <t>Accrued Salaries And Related Obligations [Abstract]</t>
        </is>
      </c>
      <c r="B3" s="4" t="inlineStr">
        <is>
          <t xml:space="preserve"> </t>
        </is>
      </c>
    </row>
    <row r="4">
      <c r="A4" s="4" t="inlineStr">
        <is>
          <t>Schedule Of Accrued Salaries And Related Obligations</t>
        </is>
      </c>
      <c r="B4" s="4" t="inlineStr">
        <is>
          <t xml:space="preserve"> As of As of May 27, May 28, 2023 2022 Accrued salaries and related obligations $ 15,765 $ 21,309 Accrued bonuses 23,716 37,501 Accrued vacation 25,295 24,739 $ 64,776 $ 83,54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ucturing Activities (Tables)</t>
        </is>
      </c>
      <c r="B1" s="2" t="inlineStr">
        <is>
          <t>12 Months Ended</t>
        </is>
      </c>
    </row>
    <row r="2">
      <c r="B2" s="2" t="inlineStr">
        <is>
          <t>May 27, 2023</t>
        </is>
      </c>
    </row>
    <row r="3">
      <c r="A3" s="3" t="inlineStr">
        <is>
          <t>Restructuring Activities [Abstract]</t>
        </is>
      </c>
      <c r="B3" s="4" t="inlineStr">
        <is>
          <t xml:space="preserve"> </t>
        </is>
      </c>
    </row>
    <row r="4">
      <c r="A4" s="4" t="inlineStr">
        <is>
          <t>Summary Of Restructuring Costs</t>
        </is>
      </c>
      <c r="B4" s="4" t="inlineStr">
        <is>
          <t xml:space="preserve"> For the Year Ended May 27, 2023 For the Year Ended May 28, 2022 For the Year Ended May 29, 2021 North America and APAC Plan European Plan Total North America and APAC Plan European Plan Total North America and APAC Plan European Plan Total Employee termination costs (adjustments) $ ( 387 ) $ - $ ( 387 ) $ 168 $ ( 253 ) $ ( 85 ) $ 1,024 $ 4,838 $ 5,862 Real estate exit costs (adjustments) - ( 1 ) ( 1 ) 884 ( 10 ) 874 1,052 666 1,718 Other costs 15 9 24 - 44 44 - 680 680 Total restructuring costs (adjustments) $ ( 372 ) $ 8 $ ( 364 ) $ 1,052 $ ( 219 ) $ 833 $ 2,076 $ 6,184 $ 8,26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Plans (Tables)</t>
        </is>
      </c>
      <c r="B1" s="2" t="inlineStr">
        <is>
          <t>12 Months Ended</t>
        </is>
      </c>
    </row>
    <row r="2">
      <c r="B2" s="2" t="inlineStr">
        <is>
          <t>May 27, 2023</t>
        </is>
      </c>
    </row>
    <row r="3">
      <c r="A3" s="3" t="inlineStr">
        <is>
          <t>Stock-Based Compensation Plans [Abstract]</t>
        </is>
      </c>
      <c r="B3" s="4" t="inlineStr">
        <is>
          <t xml:space="preserve"> </t>
        </is>
      </c>
    </row>
    <row r="4">
      <c r="A4" s="4" t="inlineStr">
        <is>
          <t>Summary Of Stock Option Activity</t>
        </is>
      </c>
      <c r="B4" s="4" t="inlineStr">
        <is>
          <t xml:space="preserve"> Number of Weighted Weighted Average Shares Average Remaining Aggregate Under Exercise Contractual Life Intrinsic Option Price (in years) Value Awards outstanding at May 28, 2022 3,350 $ 16.08 4.98 $ 7,887 Exercised ( 624 ) 14.48 Forfeited ( 32 ) 17.43 Expired ( 46 ) 16.44 Awards outstanding at May 27, 2023 2,648 $ 16.44 4.37 $ 1,298 Exercisable at May 27, 2023 2,433 $ 16.36 4.20 $ 1,296 Vested and expected to vest as of May 27, 2023 ( 1 ) 2,641 $ 16.44 4.34 $ 1,298 (1) The expected to vest options are the result of applying the pre-vesting forfeiture rate assumptions to options not yet vested of 215,035 and 645,449 as of May 27, 2023 and May 28, 2022, respectively.</t>
        </is>
      </c>
    </row>
    <row r="5">
      <c r="A5" s="4" t="inlineStr">
        <is>
          <t>Schedule Of Share-Based Payment Award, Valuation Assumptions</t>
        </is>
      </c>
      <c r="B5" s="4" t="inlineStr">
        <is>
          <t xml:space="preserve"> For the Year Ended May 30, 2020 Expected volatility 30.9 % - 32.9 % Risk-free interest rate 1.5 % - 1.8 % Expected dividends 3.4 % - 3.7 % Expected life 5.6 - 8.1 years </t>
        </is>
      </c>
    </row>
    <row r="6">
      <c r="A6" s="4" t="inlineStr">
        <is>
          <t>Summary Of Unvested Restricted Stock Awards</t>
        </is>
      </c>
      <c r="B6" s="4" t="inlineStr">
        <is>
          <t xml:space="preserve"> Shares Weighted-Average Grant-Date Fair Value Outstanding at May 28, 2022 183 $ 15.88 Granted 97 18.31 Vested ( 71 ) 15.37 Forfeited - - Unvested as of May 27, 2023 209 $ 17.19 Expected to vest as of May 27, 2023 186 $ 17.13</t>
        </is>
      </c>
    </row>
    <row r="7">
      <c r="A7" s="4" t="inlineStr">
        <is>
          <t>Summary Unvested Restricted Stock Unit Activity</t>
        </is>
      </c>
      <c r="B7" s="4" t="inlineStr">
        <is>
          <t xml:space="preserve"> Equity-Classified RSUs Liability-Classified RSUs Total RSUs Shares Weighted-Average Grant-Date Fair Value Shares Weighted-Average Grant-Date Fair Value Shares Weighted-Average Grant-Date Fair Value Outstanding at May 28, 2022 579 $ 14.03 66 $ 14.89 645 $ 14.12 Granted (1) 249 18.24 26 18.60 275 18.27 Vested ( 175 ) 13.63 ( 32 ) 15.45 ( 207 ) 13.91 Forfeited ( 22 ) 13.20 - - ( 22 ) 13.20 Unvested as of May 27, 2023 631 $ 15.78 60 $ 16.55 691 $ 15.85 Expected to vest as of May 27, 2023 577 $ 15.71 60 $ 16.55 637 $ 15.79 (1) The dividend equivalents are included in the granted shares.</t>
        </is>
      </c>
    </row>
    <row r="8">
      <c r="A8" s="4" t="inlineStr">
        <is>
          <t>Summary Of Unvested Performance Stock Units Activity</t>
        </is>
      </c>
      <c r="B8" s="4" t="inlineStr">
        <is>
          <t xml:space="preserve"> Shares (1) Weighted-Average Grant-Date Fair Value Outstanding at May 28, 2022 196 $ 18.41 Granted (2) 244 18.24 Forfeited ( 6 ) 18.41 Unvested as of May 27, 2023 434 $ 18.32 Expected to vest as of May 27, 2023 394 $ 18.32 (1) Shares are presented at the stated target, which represents the base number of shares that would vest. Actual shares that vest may be 0 - 150 % of the target based on the achievement of the specific company-wide performance targets. (2) The dividend equivalents are included in the granted sha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Information And Enterprise Reporting (Tables)</t>
        </is>
      </c>
      <c r="B1" s="2" t="inlineStr">
        <is>
          <t>12 Months Ended</t>
        </is>
      </c>
    </row>
    <row r="2">
      <c r="B2" s="2" t="inlineStr">
        <is>
          <t>May 27, 2023</t>
        </is>
      </c>
    </row>
    <row r="3">
      <c r="A3" s="3" t="inlineStr">
        <is>
          <t>Segment Information And Enterprise Reporting [Abstract]</t>
        </is>
      </c>
      <c r="B3" s="4" t="inlineStr">
        <is>
          <t xml:space="preserve"> </t>
        </is>
      </c>
    </row>
    <row r="4">
      <c r="A4" s="4" t="inlineStr">
        <is>
          <t>Summary Of Operating Results Of Segments</t>
        </is>
      </c>
      <c r="B4" s="4" t="inlineStr">
        <is>
          <t xml:space="preserve"> For the Years Ended May 27, May 28, May 29, 2023 2022 2021 Revenue: RGP $ 764,511 $ 764,350 $ 587,620 Other Segments (1) 11,132 40,668 41,896 Total revenue $ 775,643 $ 805,018 $ 629,516 Adjusted EBITDA: RGP $ 132,377 $ 134,187 $ 77,589 Other Segments (1) 1,179 3,527 3,580 Reconciling items (2) ( 33,362 ) ( 34,583 ) ( 28,375 ) Total Adjusted EBITDA (3) $ 100,194 $ 103,131 $ 52,794 (1) Amounts reported in Other Segments for the year ended May 27, 2023 include Sitrick and an immaterial amount from taskforce from May 29, 2022 through May 31, 2022, the completion date of the sale. Amounts previously reported for the years ended May 28, 2022 and May 29, 2021 included the Sitrick and taskforce operating segments. (2) Reconciling items are generally comprised of unallocated corporate administrative costs, including management and board compensation, corporate support function costs and other general corporate costs that are not allocated to segments. (3) A reconciliation of the Company’s net income to Adjusted EBITDA on a consolidated basis is presented below. </t>
        </is>
      </c>
    </row>
    <row r="5">
      <c r="A5" s="4" t="inlineStr">
        <is>
          <t>Reconciliation Of Net Income To Adjusted EBITDA</t>
        </is>
      </c>
      <c r="B5" s="4" t="inlineStr">
        <is>
          <t xml:space="preserve"> For the Years Ended May 27, May 28, May 29, 2023 2022 2021 Net income $ 54,359 $ 67,175 $ 25,229 Adjustments: Amortization expense 5,018 4,908 5,228 Depreciation expense 3,539 3,575 3,897 Interest expense, net 552 1,064 1,600 Income tax expense (benefit) 18,259 15,793 ( 2,545 ) EBITDA 81,727 92,515 33,409 Stock-based compensation expense 9,521 8,168 6,613 Technology transformation costs (1) 6,355 1,449 - Goodwill impairment (2) 2,955 - - Restructuring costs (3) ( 364 ) 833 8,260 Contingent consideration adjustment - 166 4,512 Adjusted EBITDA $ 100,194 $ 103,131 $ 52,794 (1) Technology transformation costs represent costs included in net income related to the Company’s initiative to upgrade its technology platform globally, including a cloud-based enterprise resource planning system and talent acquisition and management system. Such costs primarily include software licensing costs, third-party consulting fees and costs associated with dedicated internal resources that are not capitalized. (2) Goodwill impairment charge recognized during the year ended May 27, 2023 was related to Sitrick operating segment. (3) The Company substantially completed the Restructuring Plans in fiscal 2021. All the remaining accrued restructuring liability on the books related to employee termination costs that was either paid or released as of May 27, 2023.</t>
        </is>
      </c>
    </row>
    <row r="6">
      <c r="A6" s="4" t="inlineStr">
        <is>
          <t>Summary Of Revenue And Long-Lived Assets By Geographic Location</t>
        </is>
      </c>
      <c r="B6" s="4" t="inlineStr">
        <is>
          <t xml:space="preserve"> Revenue for the Years Ended Long-Lived Assets (1) as of May 27, May 28, May 29 May 27, May 28, 2023 2022 2021 2023 2022 United States $ 664,515 $ 663,980 $ 502,493 $ 28,377 $ 32,406 International 111,128 141,038 127,023 2,859 2,792 Total $ 775,643 $ 805,018 $ 629,516 $ 31,236 $ 35,198 (1) Long-lived assets are comprised of property and equipment and ROU asse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6" customWidth="1" min="14" max="14"/>
  </cols>
  <sheetData>
    <row r="1">
      <c r="A1" s="1" t="inlineStr">
        <is>
          <t>Description Of The Company And Its Business (Narrative) (Details)</t>
        </is>
      </c>
      <c r="B1" s="2" t="inlineStr">
        <is>
          <t>3 Months Ended</t>
        </is>
      </c>
      <c r="N1" s="2" t="inlineStr">
        <is>
          <t>12 Months Ended</t>
        </is>
      </c>
    </row>
    <row r="2">
      <c r="B2" s="2" t="inlineStr">
        <is>
          <t>May 27, 2023</t>
        </is>
      </c>
      <c r="C2" s="2" t="inlineStr">
        <is>
          <t>Feb. 25, 2023</t>
        </is>
      </c>
      <c r="D2" s="2" t="inlineStr">
        <is>
          <t>Nov. 26, 2022</t>
        </is>
      </c>
      <c r="E2" s="2" t="inlineStr">
        <is>
          <t>Aug. 27, 2022</t>
        </is>
      </c>
      <c r="F2" s="2" t="inlineStr">
        <is>
          <t>May 28, 2022</t>
        </is>
      </c>
      <c r="G2" s="2" t="inlineStr">
        <is>
          <t>Feb. 26, 2022</t>
        </is>
      </c>
      <c r="H2" s="2" t="inlineStr">
        <is>
          <t>Nov. 27, 2021</t>
        </is>
      </c>
      <c r="I2" s="2" t="inlineStr">
        <is>
          <t>Aug. 28, 2021</t>
        </is>
      </c>
      <c r="J2" s="2" t="inlineStr">
        <is>
          <t>May 29, 2021</t>
        </is>
      </c>
      <c r="K2" s="2" t="inlineStr">
        <is>
          <t>Feb. 27, 2021</t>
        </is>
      </c>
      <c r="L2" s="2" t="inlineStr">
        <is>
          <t>Nov. 28, 2020</t>
        </is>
      </c>
      <c r="M2" s="2" t="inlineStr">
        <is>
          <t>Aug. 29, 2020</t>
        </is>
      </c>
      <c r="N2" s="2" t="inlineStr">
        <is>
          <t>May 27, 2023</t>
        </is>
      </c>
    </row>
    <row r="3">
      <c r="A3" s="3" t="inlineStr">
        <is>
          <t>Description of the Company and its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iscal period duration</t>
        </is>
      </c>
      <c r="B4" s="4" t="inlineStr">
        <is>
          <t>91 days</t>
        </is>
      </c>
      <c r="C4" s="4" t="inlineStr">
        <is>
          <t>91 days</t>
        </is>
      </c>
      <c r="D4" s="4" t="inlineStr">
        <is>
          <t>91 days</t>
        </is>
      </c>
      <c r="E4" s="4" t="inlineStr">
        <is>
          <t>91 days</t>
        </is>
      </c>
      <c r="F4" s="4" t="inlineStr">
        <is>
          <t>91 days</t>
        </is>
      </c>
      <c r="G4" s="4" t="inlineStr">
        <is>
          <t>91 days</t>
        </is>
      </c>
      <c r="H4" s="4" t="inlineStr">
        <is>
          <t>91 days</t>
        </is>
      </c>
      <c r="I4" s="4" t="inlineStr">
        <is>
          <t>91 days</t>
        </is>
      </c>
      <c r="J4" s="4" t="inlineStr">
        <is>
          <t>91 days</t>
        </is>
      </c>
      <c r="K4" s="4" t="inlineStr">
        <is>
          <t>91 days</t>
        </is>
      </c>
      <c r="L4" s="4" t="inlineStr">
        <is>
          <t>91 days</t>
        </is>
      </c>
      <c r="M4" s="4" t="inlineStr">
        <is>
          <t>91 days</t>
        </is>
      </c>
      <c r="N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scription of the Company and its Busine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Fiscal period du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364 days</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scription of the Company and its Busine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Fiscal period du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371 days</t>
        </is>
      </c>
    </row>
  </sheetData>
  <mergeCells count="2">
    <mergeCell ref="A1:A2"/>
    <mergeCell ref="B1:M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Operations - USD ($) shares in Thousands, $ in Thousands</t>
        </is>
      </c>
      <c r="B1" s="2" t="inlineStr">
        <is>
          <t>12 Months Ended</t>
        </is>
      </c>
    </row>
    <row r="2">
      <c r="B2" s="2" t="inlineStr">
        <is>
          <t>May 27, 2023</t>
        </is>
      </c>
      <c r="C2" s="2" t="inlineStr">
        <is>
          <t>May 28, 2022</t>
        </is>
      </c>
      <c r="D2" s="2" t="inlineStr">
        <is>
          <t>May 29, 2021</t>
        </is>
      </c>
    </row>
    <row r="3">
      <c r="A3" s="3" t="inlineStr">
        <is>
          <t>Consolidated Statements Of Operations [Abstract]</t>
        </is>
      </c>
      <c r="B3" s="4" t="inlineStr">
        <is>
          <t xml:space="preserve"> </t>
        </is>
      </c>
      <c r="C3" s="4" t="inlineStr">
        <is>
          <t xml:space="preserve"> </t>
        </is>
      </c>
      <c r="D3" s="4" t="inlineStr">
        <is>
          <t xml:space="preserve"> </t>
        </is>
      </c>
    </row>
    <row r="4">
      <c r="A4" s="4" t="inlineStr">
        <is>
          <t>Revenue</t>
        </is>
      </c>
      <c r="B4" s="5" t="n">
        <v>775643</v>
      </c>
      <c r="C4" s="5" t="n">
        <v>805018</v>
      </c>
      <c r="D4" s="5" t="n">
        <v>629516</v>
      </c>
    </row>
    <row r="5">
      <c r="A5" s="4" t="inlineStr">
        <is>
          <t>Direct cost of services</t>
        </is>
      </c>
      <c r="B5" s="6" t="n">
        <v>462501</v>
      </c>
      <c r="C5" s="6" t="n">
        <v>488376</v>
      </c>
      <c r="D5" s="6" t="n">
        <v>388112</v>
      </c>
    </row>
    <row r="6">
      <c r="A6" s="4" t="inlineStr">
        <is>
          <t>Gross profit</t>
        </is>
      </c>
      <c r="B6" s="6" t="n">
        <v>313142</v>
      </c>
      <c r="C6" s="6" t="n">
        <v>316642</v>
      </c>
      <c r="D6" s="6" t="n">
        <v>241404</v>
      </c>
    </row>
    <row r="7">
      <c r="A7" s="4" t="inlineStr">
        <is>
          <t>Selling, general and administrative expenses</t>
        </is>
      </c>
      <c r="B7" s="6" t="n">
        <v>228842</v>
      </c>
      <c r="C7" s="6" t="n">
        <v>224721</v>
      </c>
      <c r="D7" s="6" t="n">
        <v>209326</v>
      </c>
    </row>
    <row r="8">
      <c r="A8" s="4" t="inlineStr">
        <is>
          <t>Amortization expense</t>
        </is>
      </c>
      <c r="B8" s="6" t="n">
        <v>5018</v>
      </c>
      <c r="C8" s="6" t="n">
        <v>4908</v>
      </c>
      <c r="D8" s="6" t="n">
        <v>5228</v>
      </c>
    </row>
    <row r="9">
      <c r="A9" s="4" t="inlineStr">
        <is>
          <t>Depreciation expense</t>
        </is>
      </c>
      <c r="B9" s="6" t="n">
        <v>3539</v>
      </c>
      <c r="C9" s="6" t="n">
        <v>3575</v>
      </c>
      <c r="D9" s="6" t="n">
        <v>3897</v>
      </c>
    </row>
    <row r="10">
      <c r="A10" s="4" t="inlineStr">
        <is>
          <t>Goodwill impairment</t>
        </is>
      </c>
      <c r="B10" s="6" t="n">
        <v>2955</v>
      </c>
      <c r="C10" s="4" t="inlineStr">
        <is>
          <t xml:space="preserve"> </t>
        </is>
      </c>
      <c r="D10" s="4" t="inlineStr">
        <is>
          <t xml:space="preserve"> </t>
        </is>
      </c>
    </row>
    <row r="11">
      <c r="A11" s="4" t="inlineStr">
        <is>
          <t>Income from operations</t>
        </is>
      </c>
      <c r="B11" s="6" t="n">
        <v>72788</v>
      </c>
      <c r="C11" s="6" t="n">
        <v>83438</v>
      </c>
      <c r="D11" s="6" t="n">
        <v>22953</v>
      </c>
    </row>
    <row r="12">
      <c r="A12" s="4" t="inlineStr">
        <is>
          <t>Interest expense, net</t>
        </is>
      </c>
      <c r="B12" s="6" t="n">
        <v>552</v>
      </c>
      <c r="C12" s="6" t="n">
        <v>1064</v>
      </c>
      <c r="D12" s="6" t="n">
        <v>1600</v>
      </c>
    </row>
    <row r="13">
      <c r="A13" s="4" t="inlineStr">
        <is>
          <t>Other income</t>
        </is>
      </c>
      <c r="B13" s="6" t="n">
        <v>-382</v>
      </c>
      <c r="C13" s="6" t="n">
        <v>-594</v>
      </c>
      <c r="D13" s="6" t="n">
        <v>-1331</v>
      </c>
    </row>
    <row r="14">
      <c r="A14" s="4" t="inlineStr">
        <is>
          <t>Income before income tax expense (benefit)</t>
        </is>
      </c>
      <c r="B14" s="6" t="n">
        <v>72618</v>
      </c>
      <c r="C14" s="6" t="n">
        <v>82968</v>
      </c>
      <c r="D14" s="6" t="n">
        <v>22684</v>
      </c>
    </row>
    <row r="15">
      <c r="A15" s="4" t="inlineStr">
        <is>
          <t>Income tax expense (benefit)</t>
        </is>
      </c>
      <c r="B15" s="6" t="n">
        <v>18259</v>
      </c>
      <c r="C15" s="6" t="n">
        <v>15793</v>
      </c>
      <c r="D15" s="6" t="n">
        <v>-2545</v>
      </c>
    </row>
    <row r="16">
      <c r="A16" s="4" t="inlineStr">
        <is>
          <t>Net income</t>
        </is>
      </c>
      <c r="B16" s="5" t="n">
        <v>54359</v>
      </c>
      <c r="C16" s="5" t="n">
        <v>67175</v>
      </c>
      <c r="D16" s="5" t="n">
        <v>25229</v>
      </c>
    </row>
    <row r="17">
      <c r="A17" s="3" t="inlineStr">
        <is>
          <t>Net income per common share:</t>
        </is>
      </c>
      <c r="B17" s="4" t="inlineStr">
        <is>
          <t xml:space="preserve"> </t>
        </is>
      </c>
      <c r="C17" s="4" t="inlineStr">
        <is>
          <t xml:space="preserve"> </t>
        </is>
      </c>
      <c r="D17" s="4" t="inlineStr">
        <is>
          <t xml:space="preserve"> </t>
        </is>
      </c>
    </row>
    <row r="18">
      <c r="A18" s="4" t="inlineStr">
        <is>
          <t>Basic (per share)</t>
        </is>
      </c>
      <c r="B18" s="7" t="n">
        <v>1.63</v>
      </c>
      <c r="C18" s="7" t="n">
        <v>2.04</v>
      </c>
      <c r="D18" s="7" t="n">
        <v>0.78</v>
      </c>
    </row>
    <row r="19">
      <c r="A19" s="4" t="inlineStr">
        <is>
          <t>Diluted (per share)</t>
        </is>
      </c>
      <c r="B19" s="7" t="n">
        <v>1.59</v>
      </c>
      <c r="C19" s="5" t="n">
        <v>2</v>
      </c>
      <c r="D19" s="7" t="n">
        <v>0.78</v>
      </c>
    </row>
    <row r="20">
      <c r="A20" s="3" t="inlineStr">
        <is>
          <t>Weighted-average number of common and common equivalent shares outstanding:</t>
        </is>
      </c>
      <c r="B20" s="4" t="inlineStr">
        <is>
          <t xml:space="preserve"> </t>
        </is>
      </c>
      <c r="C20" s="4" t="inlineStr">
        <is>
          <t xml:space="preserve"> </t>
        </is>
      </c>
      <c r="D20" s="4" t="inlineStr">
        <is>
          <t xml:space="preserve"> </t>
        </is>
      </c>
    </row>
    <row r="21">
      <c r="A21" s="4" t="inlineStr">
        <is>
          <t>Basic (shares)</t>
        </is>
      </c>
      <c r="B21" s="6" t="n">
        <v>33407</v>
      </c>
      <c r="C21" s="6" t="n">
        <v>32953</v>
      </c>
      <c r="D21" s="6" t="n">
        <v>32444</v>
      </c>
    </row>
    <row r="22">
      <c r="A22" s="4" t="inlineStr">
        <is>
          <t>Diluted (shares)</t>
        </is>
      </c>
      <c r="B22" s="6" t="n">
        <v>34185</v>
      </c>
      <c r="C22" s="6" t="n">
        <v>33556</v>
      </c>
      <c r="D22" s="6" t="n">
        <v>32552</v>
      </c>
    </row>
    <row r="23">
      <c r="A23" s="4" t="inlineStr">
        <is>
          <t>Cash dividends declared per common share</t>
        </is>
      </c>
      <c r="B23" s="7" t="n">
        <v>0.5600000000000001</v>
      </c>
      <c r="C23" s="7" t="n">
        <v>0.5600000000000001</v>
      </c>
      <c r="D23" s="7" t="n">
        <v>0.56000000000000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16" customWidth="1" min="5" max="5"/>
  </cols>
  <sheetData>
    <row r="1">
      <c r="A1" s="1" t="inlineStr">
        <is>
          <t>Summary Of Significant Accounting Policies (Narrative) (Details) - USD ($)</t>
        </is>
      </c>
      <c r="B1" s="2" t="inlineStr">
        <is>
          <t>12 Months Ended</t>
        </is>
      </c>
      <c r="E1" s="2" t="inlineStr">
        <is>
          <t>36 Months Ended</t>
        </is>
      </c>
    </row>
    <row r="2">
      <c r="B2" s="2" t="inlineStr">
        <is>
          <t>May 27, 2023</t>
        </is>
      </c>
      <c r="C2" s="2" t="inlineStr">
        <is>
          <t>May 28, 2022</t>
        </is>
      </c>
      <c r="D2" s="2" t="inlineStr">
        <is>
          <t>May 29, 2021</t>
        </is>
      </c>
      <c r="E2" s="2" t="inlineStr">
        <is>
          <t>May 27,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Direct cost of services, primarily payroll and related taxes for professional services employees</t>
        </is>
      </c>
      <c r="B4" s="5" t="n">
        <v>462501000</v>
      </c>
      <c r="C4" s="5" t="n">
        <v>488376000</v>
      </c>
      <c r="D4" s="5" t="n">
        <v>388112000</v>
      </c>
      <c r="E4" s="4" t="inlineStr">
        <is>
          <t xml:space="preserve"> </t>
        </is>
      </c>
    </row>
    <row r="5">
      <c r="A5" s="4" t="inlineStr">
        <is>
          <t>Revenue</t>
        </is>
      </c>
      <c r="B5" s="6" t="n">
        <v>775643000</v>
      </c>
      <c r="C5" s="6" t="n">
        <v>805018000</v>
      </c>
      <c r="D5" s="6" t="n">
        <v>629516000</v>
      </c>
      <c r="E5" s="4" t="inlineStr">
        <is>
          <t xml:space="preserve"> </t>
        </is>
      </c>
    </row>
    <row r="6">
      <c r="A6" s="4" t="inlineStr">
        <is>
          <t>Asset impairment charges</t>
        </is>
      </c>
      <c r="B6" s="4" t="inlineStr">
        <is>
          <t xml:space="preserve"> </t>
        </is>
      </c>
      <c r="C6" s="6" t="n">
        <v>833000</v>
      </c>
      <c r="D6" s="6" t="n">
        <v>935000</v>
      </c>
      <c r="E6" s="4" t="inlineStr">
        <is>
          <t xml:space="preserve"> </t>
        </is>
      </c>
    </row>
    <row r="7">
      <c r="A7" s="4" t="inlineStr">
        <is>
          <t>Goodwill impairment</t>
        </is>
      </c>
      <c r="B7" s="5" t="n">
        <v>0</v>
      </c>
      <c r="C7" s="5" t="n">
        <v>0</v>
      </c>
      <c r="D7" s="5" t="n">
        <v>0</v>
      </c>
      <c r="E7" s="5" t="n">
        <v>0</v>
      </c>
    </row>
    <row r="8">
      <c r="A8" s="4" t="inlineStr">
        <is>
          <t>Operating lease income, extensible list</t>
        </is>
      </c>
      <c r="B8" s="4" t="inlineStr">
        <is>
          <t>Selling, general and administrative expenses</t>
        </is>
      </c>
      <c r="C8" s="4" t="inlineStr">
        <is>
          <t>Selling, general and administrative expenses</t>
        </is>
      </c>
      <c r="D8" s="4" t="inlineStr">
        <is>
          <t>Selling, general and administrative expenses</t>
        </is>
      </c>
      <c r="E8" s="4" t="inlineStr">
        <is>
          <t xml:space="preserve"> </t>
        </is>
      </c>
    </row>
    <row r="9">
      <c r="A9" s="4" t="inlineStr">
        <is>
          <t>Hosting Arrangement, Service Contract, Implementation Cost, Capitalized, before Accumulated Amortization</t>
        </is>
      </c>
      <c r="B9" s="5" t="n">
        <v>6000000</v>
      </c>
      <c r="C9" s="5" t="n">
        <v>0</v>
      </c>
      <c r="D9" s="4" t="inlineStr">
        <is>
          <t xml:space="preserve"> </t>
        </is>
      </c>
      <c r="E9" s="5" t="n">
        <v>6000000</v>
      </c>
    </row>
    <row r="10">
      <c r="A10" s="4" t="inlineStr">
        <is>
          <t>Amortized costs on hosting arrangements</t>
        </is>
      </c>
      <c r="B10" s="6" t="n">
        <v>0</v>
      </c>
      <c r="C10" s="4" t="inlineStr">
        <is>
          <t xml:space="preserve"> </t>
        </is>
      </c>
      <c r="D10" s="4" t="inlineStr">
        <is>
          <t xml:space="preserve"> </t>
        </is>
      </c>
      <c r="E10" s="4" t="inlineStr">
        <is>
          <t xml:space="preserve"> </t>
        </is>
      </c>
    </row>
    <row r="11">
      <c r="A11" s="4" t="inlineStr">
        <is>
          <t>Reimbursements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4700000</v>
      </c>
      <c r="C13" s="6" t="n">
        <v>4100000</v>
      </c>
      <c r="D13" s="5" t="n">
        <v>3200000</v>
      </c>
      <c r="E13" s="4" t="inlineStr">
        <is>
          <t xml:space="preserve"> </t>
        </is>
      </c>
    </row>
    <row r="14">
      <c r="A14" s="4" t="inlineStr">
        <is>
          <t>Sales Commissions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Direct cost of services, primarily payroll and related taxes for professional services employees</t>
        </is>
      </c>
      <c r="B16" s="5" t="n">
        <v>3300000</v>
      </c>
      <c r="C16" s="5" t="n">
        <v>6800000</v>
      </c>
      <c r="D16" s="5" t="n">
        <v>5900000</v>
      </c>
      <c r="E16" s="4" t="inlineStr">
        <is>
          <t xml:space="preserve"> </t>
        </is>
      </c>
    </row>
    <row r="17">
      <c r="A17" s="4" t="inlineStr">
        <is>
          <t>Conversion Fees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Revenue percentage</t>
        </is>
      </c>
      <c r="B19" s="4" t="inlineStr">
        <is>
          <t xml:space="preserve"> </t>
        </is>
      </c>
      <c r="C19" s="4" t="inlineStr">
        <is>
          <t xml:space="preserve"> </t>
        </is>
      </c>
      <c r="D19" s="4" t="inlineStr">
        <is>
          <t xml:space="preserve"> </t>
        </is>
      </c>
      <c r="E19" s="8" t="n">
        <v>0.003</v>
      </c>
    </row>
    <row r="20">
      <c r="A20" s="4" t="inlineStr">
        <is>
          <t>Permanent Placement Fees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Revenue percentage</t>
        </is>
      </c>
      <c r="B22" s="8" t="n">
        <v>0.003</v>
      </c>
      <c r="C22" s="8" t="n">
        <v>0.006</v>
      </c>
      <c r="D22" s="8" t="n">
        <v>0.006</v>
      </c>
      <c r="E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Intangible assets, useful lives</t>
        </is>
      </c>
      <c r="B25" s="4" t="inlineStr">
        <is>
          <t>2 years</t>
        </is>
      </c>
      <c r="C25" s="4" t="inlineStr">
        <is>
          <t xml:space="preserve"> </t>
        </is>
      </c>
      <c r="D25" s="4" t="inlineStr">
        <is>
          <t xml:space="preserve"> </t>
        </is>
      </c>
      <c r="E25" s="4" t="inlineStr">
        <is>
          <t xml:space="preserve"> </t>
        </is>
      </c>
    </row>
    <row r="26">
      <c r="A26" s="4" t="inlineStr">
        <is>
          <t>Vesting period</t>
        </is>
      </c>
      <c r="B26" s="4" t="inlineStr">
        <is>
          <t>3 years</t>
        </is>
      </c>
      <c r="C26" s="4" t="inlineStr">
        <is>
          <t xml:space="preserve"> </t>
        </is>
      </c>
      <c r="D26" s="4" t="inlineStr">
        <is>
          <t xml:space="preserve"> </t>
        </is>
      </c>
      <c r="E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Intangible assets, useful lives</t>
        </is>
      </c>
      <c r="B29" s="4" t="inlineStr">
        <is>
          <t>10 years</t>
        </is>
      </c>
      <c r="C29" s="4" t="inlineStr">
        <is>
          <t xml:space="preserve"> </t>
        </is>
      </c>
      <c r="D29" s="4" t="inlineStr">
        <is>
          <t xml:space="preserve"> </t>
        </is>
      </c>
      <c r="E29" s="4" t="inlineStr">
        <is>
          <t xml:space="preserve"> </t>
        </is>
      </c>
    </row>
    <row r="30">
      <c r="A30" s="4" t="inlineStr">
        <is>
          <t>Vesting period</t>
        </is>
      </c>
      <c r="B30" s="4" t="inlineStr">
        <is>
          <t>4 years</t>
        </is>
      </c>
      <c r="C30" s="4" t="inlineStr">
        <is>
          <t xml:space="preserve"> </t>
        </is>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Calculation Of Net Income Per Common Share) (Details) - USD ($) $ / shares in Units, shares in Thousands, $ in Thousands</t>
        </is>
      </c>
      <c r="B1" s="2" t="inlineStr">
        <is>
          <t>12 Months Ended</t>
        </is>
      </c>
    </row>
    <row r="2">
      <c r="B2" s="2" t="inlineStr">
        <is>
          <t>May 27, 2023</t>
        </is>
      </c>
      <c r="C2" s="2" t="inlineStr">
        <is>
          <t>May 28, 2022</t>
        </is>
      </c>
      <c r="D2" s="2" t="inlineStr">
        <is>
          <t>May 29, 2021</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Net income</t>
        </is>
      </c>
      <c r="B4" s="5" t="n">
        <v>54359</v>
      </c>
      <c r="C4" s="5" t="n">
        <v>67175</v>
      </c>
      <c r="D4" s="5" t="n">
        <v>25229</v>
      </c>
    </row>
    <row r="5">
      <c r="A5" s="3" t="inlineStr">
        <is>
          <t>Basic:</t>
        </is>
      </c>
      <c r="B5" s="4" t="inlineStr">
        <is>
          <t xml:space="preserve"> </t>
        </is>
      </c>
      <c r="C5" s="4" t="inlineStr">
        <is>
          <t xml:space="preserve"> </t>
        </is>
      </c>
      <c r="D5" s="4" t="inlineStr">
        <is>
          <t xml:space="preserve"> </t>
        </is>
      </c>
    </row>
    <row r="6">
      <c r="A6" s="4" t="inlineStr">
        <is>
          <t>Weighted-average shares</t>
        </is>
      </c>
      <c r="B6" s="6" t="n">
        <v>33407</v>
      </c>
      <c r="C6" s="6" t="n">
        <v>32953</v>
      </c>
      <c r="D6" s="6" t="n">
        <v>32444</v>
      </c>
    </row>
    <row r="7">
      <c r="A7" s="3" t="inlineStr">
        <is>
          <t>Diluted:</t>
        </is>
      </c>
      <c r="B7" s="4" t="inlineStr">
        <is>
          <t xml:space="preserve"> </t>
        </is>
      </c>
      <c r="C7" s="4" t="inlineStr">
        <is>
          <t xml:space="preserve"> </t>
        </is>
      </c>
      <c r="D7" s="4" t="inlineStr">
        <is>
          <t xml:space="preserve"> </t>
        </is>
      </c>
    </row>
    <row r="8">
      <c r="A8" s="4" t="inlineStr">
        <is>
          <t>Weighted-average shares</t>
        </is>
      </c>
      <c r="B8" s="6" t="n">
        <v>33407</v>
      </c>
      <c r="C8" s="6" t="n">
        <v>32953</v>
      </c>
      <c r="D8" s="6" t="n">
        <v>32444</v>
      </c>
    </row>
    <row r="9">
      <c r="A9" s="4" t="inlineStr">
        <is>
          <t>Potentially dilutive shares</t>
        </is>
      </c>
      <c r="B9" s="6" t="n">
        <v>778</v>
      </c>
      <c r="C9" s="6" t="n">
        <v>603</v>
      </c>
      <c r="D9" s="6" t="n">
        <v>108</v>
      </c>
    </row>
    <row r="10">
      <c r="A10" s="4" t="inlineStr">
        <is>
          <t>Total diluted shares</t>
        </is>
      </c>
      <c r="B10" s="6" t="n">
        <v>34185</v>
      </c>
      <c r="C10" s="6" t="n">
        <v>33556</v>
      </c>
      <c r="D10" s="6" t="n">
        <v>32552</v>
      </c>
    </row>
    <row r="11">
      <c r="A11" s="3" t="inlineStr">
        <is>
          <t>Net income per common share</t>
        </is>
      </c>
      <c r="B11" s="4" t="inlineStr">
        <is>
          <t xml:space="preserve"> </t>
        </is>
      </c>
      <c r="C11" s="4" t="inlineStr">
        <is>
          <t xml:space="preserve"> </t>
        </is>
      </c>
      <c r="D11" s="4" t="inlineStr">
        <is>
          <t xml:space="preserve"> </t>
        </is>
      </c>
    </row>
    <row r="12">
      <c r="A12" s="4" t="inlineStr">
        <is>
          <t>Basic (per share)</t>
        </is>
      </c>
      <c r="B12" s="7" t="n">
        <v>1.63</v>
      </c>
      <c r="C12" s="7" t="n">
        <v>2.04</v>
      </c>
      <c r="D12" s="7" t="n">
        <v>0.78</v>
      </c>
    </row>
    <row r="13">
      <c r="A13" s="4" t="inlineStr">
        <is>
          <t>Diluted (per share)</t>
        </is>
      </c>
      <c r="B13" s="7" t="n">
        <v>1.59</v>
      </c>
      <c r="C13" s="5" t="n">
        <v>2</v>
      </c>
      <c r="D13" s="7" t="n">
        <v>0.78</v>
      </c>
    </row>
    <row r="14">
      <c r="A14" s="4" t="inlineStr">
        <is>
          <t>Anti-dilutive shares not included above</t>
        </is>
      </c>
      <c r="B14" s="6" t="n">
        <v>704</v>
      </c>
      <c r="C14" s="6" t="n">
        <v>1759</v>
      </c>
      <c r="D14" s="6" t="n">
        <v>455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Summary Of The Activity In Allowance For Doubtful Accounts) (Details) - USD ($) $ in Thousands</t>
        </is>
      </c>
      <c r="B1" s="2" t="inlineStr">
        <is>
          <t>12 Months Ended</t>
        </is>
      </c>
    </row>
    <row r="2">
      <c r="B2" s="2" t="inlineStr">
        <is>
          <t>May 27, 2023</t>
        </is>
      </c>
      <c r="C2" s="2" t="inlineStr">
        <is>
          <t>May 28, 2022</t>
        </is>
      </c>
      <c r="D2" s="2" t="inlineStr">
        <is>
          <t>May 29, 2021</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Beginning Balance</t>
        </is>
      </c>
      <c r="B4" s="5" t="n">
        <v>2121</v>
      </c>
      <c r="C4" s="5" t="n">
        <v>2032</v>
      </c>
      <c r="D4" s="5" t="n">
        <v>3067</v>
      </c>
    </row>
    <row r="5">
      <c r="A5" s="4" t="inlineStr">
        <is>
          <t>Charged to Operations</t>
        </is>
      </c>
      <c r="B5" s="6" t="n">
        <v>1440</v>
      </c>
      <c r="C5" s="6" t="n">
        <v>557</v>
      </c>
      <c r="D5" s="6" t="n">
        <v>-55</v>
      </c>
    </row>
    <row r="6">
      <c r="A6" s="4" t="inlineStr">
        <is>
          <t>Currency Rate Changes</t>
        </is>
      </c>
      <c r="B6" s="6" t="n">
        <v>1</v>
      </c>
      <c r="C6" s="6" t="n">
        <v>-14</v>
      </c>
      <c r="D6" s="6" t="n">
        <v>4</v>
      </c>
    </row>
    <row r="7">
      <c r="A7" s="4" t="inlineStr">
        <is>
          <t>Other</t>
        </is>
      </c>
      <c r="B7" s="4" t="inlineStr">
        <is>
          <t xml:space="preserve"> </t>
        </is>
      </c>
      <c r="C7" s="6" t="n">
        <v>-39</v>
      </c>
      <c r="D7" s="4" t="inlineStr">
        <is>
          <t xml:space="preserve"> </t>
        </is>
      </c>
    </row>
    <row r="8">
      <c r="A8" s="4" t="inlineStr">
        <is>
          <t>(Write-offs)/Recoveries</t>
        </is>
      </c>
      <c r="B8" s="6" t="n">
        <v>-279</v>
      </c>
      <c r="C8" s="6" t="n">
        <v>-415</v>
      </c>
      <c r="D8" s="6" t="n">
        <v>-984</v>
      </c>
    </row>
    <row r="9">
      <c r="A9" s="4" t="inlineStr">
        <is>
          <t>Ending Balance</t>
        </is>
      </c>
      <c r="B9" s="5" t="n">
        <v>3283</v>
      </c>
      <c r="C9" s="5" t="n">
        <v>2121</v>
      </c>
      <c r="D9" s="5" t="n">
        <v>203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8" customWidth="1" min="2" max="2"/>
  </cols>
  <sheetData>
    <row r="1">
      <c r="A1" s="1" t="inlineStr">
        <is>
          <t>Summary Of Significant Accounting Policies (Schedule Of Estimated Useful Lives Of Property And Equipment) (Details)</t>
        </is>
      </c>
      <c r="B1" s="2" t="inlineStr">
        <is>
          <t>12 Months Ended</t>
        </is>
      </c>
    </row>
    <row r="2">
      <c r="B2" s="2" t="inlineStr">
        <is>
          <t>May 27, 2023</t>
        </is>
      </c>
    </row>
    <row r="3">
      <c r="A3" s="4" t="inlineStr">
        <is>
          <t>Building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30 years</t>
        </is>
      </c>
    </row>
    <row r="6">
      <c r="A6" s="4" t="inlineStr">
        <is>
          <t>Leasehold Improvements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Lesser of useful life of asset or term of lease</t>
        </is>
      </c>
    </row>
    <row r="9">
      <c r="A9" s="4" t="inlineStr">
        <is>
          <t>Minimum [Member] | Furniture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row r="12">
      <c r="A12" s="4" t="inlineStr">
        <is>
          <t>Minimum [Member] | Computers, Equipment And Software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3 years</t>
        </is>
      </c>
    </row>
    <row r="15">
      <c r="A15" s="4" t="inlineStr">
        <is>
          <t>Maximum [Member] | Furniture [Member]</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10 years</t>
        </is>
      </c>
    </row>
    <row r="18">
      <c r="A18" s="4" t="inlineStr">
        <is>
          <t>Maximum [Member] | Computers, Equipment And Software [Member]</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5" customWidth="1" min="1" max="1"/>
    <col width="21" customWidth="1" min="2" max="2"/>
    <col width="21" customWidth="1" min="3" max="3"/>
    <col width="22" customWidth="1" min="4" max="4"/>
    <col width="28" customWidth="1" min="5" max="5"/>
    <col width="28" customWidth="1" min="6" max="6"/>
    <col width="28" customWidth="1" min="7" max="7"/>
    <col width="21" customWidth="1" min="8" max="8"/>
    <col width="21" customWidth="1" min="9" max="9"/>
  </cols>
  <sheetData>
    <row r="1">
      <c r="A1" s="1" t="inlineStr">
        <is>
          <t>Dispositions (Narrative) (Details) $ in Thousands, € in Millions</t>
        </is>
      </c>
      <c r="E1" s="2" t="inlineStr">
        <is>
          <t>12 Months Ended</t>
        </is>
      </c>
    </row>
    <row r="2">
      <c r="B2" s="2" t="inlineStr">
        <is>
          <t>May 31, 2022 USD ($)</t>
        </is>
      </c>
      <c r="C2" s="2" t="inlineStr">
        <is>
          <t>May 31, 2022 EUR (€)</t>
        </is>
      </c>
      <c r="D2" s="2" t="inlineStr">
        <is>
          <t>Apr. 21, 2022 EUR (€)</t>
        </is>
      </c>
      <c r="E2" s="2" t="inlineStr">
        <is>
          <t>May 27, 2023 USD ($) entity</t>
        </is>
      </c>
      <c r="F2" s="2" t="inlineStr">
        <is>
          <t>May 27, 2023 EUR (€) entity</t>
        </is>
      </c>
      <c r="G2" s="2" t="inlineStr">
        <is>
          <t>May 28, 2022 USD ($) entity</t>
        </is>
      </c>
      <c r="H2" s="2" t="inlineStr">
        <is>
          <t>May 29, 2021 USD ($)</t>
        </is>
      </c>
      <c r="I2" s="2" t="inlineStr">
        <is>
          <t>May 31, 2022 EUR (€)</t>
        </is>
      </c>
    </row>
    <row r="3">
      <c r="A3" s="3" t="inlineStr">
        <is>
          <t>Acquisitions And Disposition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legal entities dissolved | entity</t>
        </is>
      </c>
      <c r="B4" s="4" t="inlineStr">
        <is>
          <t xml:space="preserve"> </t>
        </is>
      </c>
      <c r="C4" s="4" t="inlineStr">
        <is>
          <t xml:space="preserve"> </t>
        </is>
      </c>
      <c r="D4" s="4" t="inlineStr">
        <is>
          <t xml:space="preserve"> </t>
        </is>
      </c>
      <c r="E4" s="6" t="n">
        <v>3</v>
      </c>
      <c r="F4" s="6" t="n">
        <v>3</v>
      </c>
      <c r="G4" s="6" t="n">
        <v>3</v>
      </c>
      <c r="H4" s="4" t="inlineStr">
        <is>
          <t xml:space="preserve"> </t>
        </is>
      </c>
      <c r="I4" s="4" t="inlineStr">
        <is>
          <t xml:space="preserve"> </t>
        </is>
      </c>
    </row>
    <row r="5">
      <c r="A5" s="4" t="inlineStr">
        <is>
          <t>Gain on sale of assets</t>
        </is>
      </c>
      <c r="B5" s="4" t="inlineStr">
        <is>
          <t xml:space="preserve"> </t>
        </is>
      </c>
      <c r="C5" s="4" t="inlineStr">
        <is>
          <t xml:space="preserve"> </t>
        </is>
      </c>
      <c r="D5" s="4" t="inlineStr">
        <is>
          <t xml:space="preserve"> </t>
        </is>
      </c>
      <c r="E5" s="4" t="inlineStr">
        <is>
          <t xml:space="preserve"> </t>
        </is>
      </c>
      <c r="F5" s="4" t="inlineStr">
        <is>
          <t xml:space="preserve"> </t>
        </is>
      </c>
      <c r="G5" s="5" t="n">
        <v>900</v>
      </c>
      <c r="H5" s="4" t="inlineStr">
        <is>
          <t xml:space="preserve"> </t>
        </is>
      </c>
      <c r="I5" s="4" t="inlineStr">
        <is>
          <t xml:space="preserve"> </t>
        </is>
      </c>
    </row>
    <row r="6">
      <c r="A6" s="4" t="inlineStr">
        <is>
          <t>Loss on sale of assets</t>
        </is>
      </c>
      <c r="B6" s="4" t="inlineStr">
        <is>
          <t xml:space="preserve"> </t>
        </is>
      </c>
      <c r="C6" s="4" t="inlineStr">
        <is>
          <t xml:space="preserve"> </t>
        </is>
      </c>
      <c r="D6" s="4" t="inlineStr">
        <is>
          <t xml:space="preserve"> </t>
        </is>
      </c>
      <c r="E6" s="5" t="n">
        <v>500</v>
      </c>
      <c r="F6" s="4" t="inlineStr">
        <is>
          <t xml:space="preserve"> </t>
        </is>
      </c>
      <c r="G6" s="4" t="inlineStr">
        <is>
          <t xml:space="preserve"> </t>
        </is>
      </c>
      <c r="H6" s="4" t="inlineStr">
        <is>
          <t xml:space="preserve"> </t>
        </is>
      </c>
      <c r="I6" s="4" t="inlineStr">
        <is>
          <t xml:space="preserve"> </t>
        </is>
      </c>
    </row>
    <row r="7">
      <c r="A7" s="4" t="inlineStr">
        <is>
          <t>Income from operations</t>
        </is>
      </c>
      <c r="B7" s="4" t="inlineStr">
        <is>
          <t xml:space="preserve"> </t>
        </is>
      </c>
      <c r="C7" s="4" t="inlineStr">
        <is>
          <t xml:space="preserve"> </t>
        </is>
      </c>
      <c r="D7" s="4" t="inlineStr">
        <is>
          <t xml:space="preserve"> </t>
        </is>
      </c>
      <c r="E7" s="6" t="n">
        <v>72788</v>
      </c>
      <c r="F7" s="4" t="inlineStr">
        <is>
          <t xml:space="preserve"> </t>
        </is>
      </c>
      <c r="G7" s="6" t="n">
        <v>83438</v>
      </c>
      <c r="H7" s="5" t="n">
        <v>22953</v>
      </c>
      <c r="I7" s="4" t="inlineStr">
        <is>
          <t xml:space="preserve"> </t>
        </is>
      </c>
    </row>
    <row r="8">
      <c r="A8" s="4" t="inlineStr">
        <is>
          <t>Revenues</t>
        </is>
      </c>
      <c r="B8" s="4" t="inlineStr">
        <is>
          <t xml:space="preserve"> </t>
        </is>
      </c>
      <c r="C8" s="4" t="inlineStr">
        <is>
          <t xml:space="preserve"> </t>
        </is>
      </c>
      <c r="D8" s="4" t="inlineStr">
        <is>
          <t xml:space="preserve"> </t>
        </is>
      </c>
      <c r="E8" s="6" t="n">
        <v>775643</v>
      </c>
      <c r="F8" s="4" t="inlineStr">
        <is>
          <t xml:space="preserve"> </t>
        </is>
      </c>
      <c r="G8" s="6" t="n">
        <v>805018</v>
      </c>
      <c r="H8" s="6" t="n">
        <v>629516</v>
      </c>
      <c r="I8" s="4" t="inlineStr">
        <is>
          <t xml:space="preserve"> </t>
        </is>
      </c>
    </row>
    <row r="9">
      <c r="A9" s="4" t="inlineStr">
        <is>
          <t>Contingent consideration adjustment</t>
        </is>
      </c>
      <c r="B9" s="4" t="inlineStr">
        <is>
          <t xml:space="preserve"> </t>
        </is>
      </c>
      <c r="C9" s="4" t="inlineStr">
        <is>
          <t xml:space="preserve"> </t>
        </is>
      </c>
      <c r="D9" s="4" t="inlineStr">
        <is>
          <t xml:space="preserve"> </t>
        </is>
      </c>
      <c r="E9" s="4" t="inlineStr">
        <is>
          <t xml:space="preserve"> </t>
        </is>
      </c>
      <c r="F9" s="4" t="inlineStr">
        <is>
          <t xml:space="preserve"> </t>
        </is>
      </c>
      <c r="G9" s="5" t="n">
        <v>166</v>
      </c>
      <c r="H9" s="5" t="n">
        <v>4512</v>
      </c>
      <c r="I9" s="4" t="inlineStr">
        <is>
          <t xml:space="preserve"> </t>
        </is>
      </c>
    </row>
    <row r="10">
      <c r="A10" s="4" t="inlineStr">
        <is>
          <t>Proceeds from dispositions of subsidiary</t>
        </is>
      </c>
      <c r="B10" s="4" t="inlineStr">
        <is>
          <t xml:space="preserve"> </t>
        </is>
      </c>
      <c r="C10" s="4" t="inlineStr">
        <is>
          <t xml:space="preserve"> </t>
        </is>
      </c>
      <c r="D10" s="4" t="inlineStr">
        <is>
          <t xml:space="preserve"> </t>
        </is>
      </c>
      <c r="E10" s="6" t="n">
        <v>5953</v>
      </c>
      <c r="F10" s="4" t="inlineStr">
        <is>
          <t xml:space="preserve"> </t>
        </is>
      </c>
      <c r="G10" s="4" t="inlineStr">
        <is>
          <t xml:space="preserve"> </t>
        </is>
      </c>
      <c r="H10" s="4" t="inlineStr">
        <is>
          <t xml:space="preserve"> </t>
        </is>
      </c>
      <c r="I10" s="4" t="inlineStr">
        <is>
          <t xml:space="preserve"> </t>
        </is>
      </c>
    </row>
    <row r="11">
      <c r="A11" s="4" t="inlineStr">
        <is>
          <t>Taskforc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quisitions And Dispositions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sposition consideration</t>
        </is>
      </c>
      <c r="B13" s="5" t="n">
        <v>6000</v>
      </c>
      <c r="C13" s="4" t="inlineStr">
        <is>
          <t xml:space="preserve"> </t>
        </is>
      </c>
      <c r="D13" s="9" t="n">
        <v>5.5</v>
      </c>
      <c r="E13" s="4" t="inlineStr">
        <is>
          <t xml:space="preserve"> </t>
        </is>
      </c>
      <c r="F13" s="4" t="inlineStr">
        <is>
          <t xml:space="preserve"> </t>
        </is>
      </c>
      <c r="G13" s="4" t="inlineStr">
        <is>
          <t xml:space="preserve"> </t>
        </is>
      </c>
      <c r="H13" s="4" t="inlineStr">
        <is>
          <t xml:space="preserve"> </t>
        </is>
      </c>
      <c r="I13" s="9" t="n">
        <v>5.5</v>
      </c>
    </row>
    <row r="14">
      <c r="A14" s="4" t="inlineStr">
        <is>
          <t>Gain on sale of business</t>
        </is>
      </c>
      <c r="B14" s="4" t="inlineStr">
        <is>
          <t xml:space="preserve"> </t>
        </is>
      </c>
      <c r="C14" s="4" t="inlineStr">
        <is>
          <t xml:space="preserve"> </t>
        </is>
      </c>
      <c r="D14" s="4" t="inlineStr">
        <is>
          <t xml:space="preserve"> </t>
        </is>
      </c>
      <c r="E14" s="6" t="n">
        <v>200</v>
      </c>
      <c r="F14" s="4" t="inlineStr">
        <is>
          <t xml:space="preserve"> </t>
        </is>
      </c>
      <c r="G14" s="4" t="inlineStr">
        <is>
          <t xml:space="preserve"> </t>
        </is>
      </c>
      <c r="H14" s="4" t="inlineStr">
        <is>
          <t xml:space="preserve"> </t>
        </is>
      </c>
      <c r="I14" s="4" t="inlineStr">
        <is>
          <t xml:space="preserve"> </t>
        </is>
      </c>
    </row>
    <row r="15">
      <c r="A15" s="4" t="inlineStr">
        <is>
          <t>Amount received of repayment on the note receivable</t>
        </is>
      </c>
      <c r="B15" s="4" t="inlineStr">
        <is>
          <t xml:space="preserve"> </t>
        </is>
      </c>
      <c r="C15" s="4" t="inlineStr">
        <is>
          <t xml:space="preserve"> </t>
        </is>
      </c>
      <c r="D15" s="4" t="inlineStr">
        <is>
          <t xml:space="preserve"> </t>
        </is>
      </c>
      <c r="E15" s="5" t="n">
        <v>3000</v>
      </c>
      <c r="F15" s="9" t="n">
        <v>2.7</v>
      </c>
      <c r="G15" s="4" t="inlineStr">
        <is>
          <t xml:space="preserve"> </t>
        </is>
      </c>
      <c r="H15" s="4" t="inlineStr">
        <is>
          <t xml:space="preserve"> </t>
        </is>
      </c>
      <c r="I15" s="4" t="inlineStr">
        <is>
          <t xml:space="preserve"> </t>
        </is>
      </c>
    </row>
    <row r="16">
      <c r="A16" s="4" t="inlineStr">
        <is>
          <t>Receivable from disposition of business</t>
        </is>
      </c>
      <c r="B16" s="6" t="n">
        <v>3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2.7</v>
      </c>
    </row>
    <row r="17">
      <c r="A17" s="4" t="inlineStr">
        <is>
          <t>Proceeds from dispositions of subsidiary</t>
        </is>
      </c>
      <c r="B17" s="5" t="n">
        <v>3000</v>
      </c>
      <c r="C17" s="9" t="n">
        <v>2.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 of consideration payable</t>
        </is>
      </c>
      <c r="B18" s="4" t="inlineStr">
        <is>
          <t xml:space="preserve"> </t>
        </is>
      </c>
      <c r="C18" s="4" t="inlineStr">
        <is>
          <t xml:space="preserve"> </t>
        </is>
      </c>
      <c r="D18" s="6" t="n">
        <v>5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 of consideration to be paid at closing</t>
        </is>
      </c>
      <c r="B19" s="4" t="inlineStr">
        <is>
          <t xml:space="preserve"> </t>
        </is>
      </c>
      <c r="C19" s="4" t="inlineStr">
        <is>
          <t xml:space="preserve"> </t>
        </is>
      </c>
      <c r="D19" s="6" t="n">
        <v>5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askforce [Member] | Purchas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quisitions And Dispositions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spread on variable rate</t>
        </is>
      </c>
      <c r="B22" s="4" t="inlineStr">
        <is>
          <t xml:space="preserve"> </t>
        </is>
      </c>
      <c r="C22" s="4" t="inlineStr">
        <is>
          <t xml:space="preserve"> </t>
        </is>
      </c>
      <c r="D22" s="8" t="n">
        <v>0.0285</v>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3">
    <mergeCell ref="A1:A2"/>
    <mergeCell ref="B1:C1"/>
    <mergeCell ref="E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ssets And Liabilities Held For Sale (Narrative) (Details) - 1 months ended Jul. 31, 2022 € in Millions, $ in Millions</t>
        </is>
      </c>
      <c r="B1" s="2" t="inlineStr">
        <is>
          <t>EUR (€)</t>
        </is>
      </c>
      <c r="C1" s="2" t="inlineStr">
        <is>
          <t>USD ($)</t>
        </is>
      </c>
    </row>
    <row r="2">
      <c r="A2" s="4" t="inlineStr">
        <is>
          <t>Taskforce [Member]</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onsideration paid</t>
        </is>
      </c>
      <c r="B4" s="9" t="n">
        <v>5.5</v>
      </c>
      <c r="C4" s="10" t="n">
        <v>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Assets And Liabilities Held For Sale (Summary Of Information Related To Major Classes Of Assets And Liabilities Classified As Held For Sale) (Details) - Taskforce [Member] - Disposal Group, Held-for-sale, Not Discontinued Operations [Member] $ in Thousands</t>
        </is>
      </c>
      <c r="B1" s="2" t="inlineStr">
        <is>
          <t>May 28, 2022 USD ($)</t>
        </is>
      </c>
    </row>
    <row r="2">
      <c r="A2" s="3" t="inlineStr">
        <is>
          <t>Income Statement, Balance Sheet and Additional Disclosures by Disposal Groups, Including Discontinued Operations [Line Items]</t>
        </is>
      </c>
      <c r="B2" s="4" t="inlineStr">
        <is>
          <t xml:space="preserve"> </t>
        </is>
      </c>
    </row>
    <row r="3">
      <c r="A3" s="4" t="inlineStr">
        <is>
          <t>Cash and cash equivalents</t>
        </is>
      </c>
      <c r="B3" s="5" t="n">
        <v>245</v>
      </c>
    </row>
    <row r="4">
      <c r="A4" s="4" t="inlineStr">
        <is>
          <t>Trade accounts receivable, net of allowance for doubtful accounts</t>
        </is>
      </c>
      <c r="B4" s="6" t="n">
        <v>4044</v>
      </c>
    </row>
    <row r="5">
      <c r="A5" s="4" t="inlineStr">
        <is>
          <t>Prepaid expenses and other current assets</t>
        </is>
      </c>
      <c r="B5" s="6" t="n">
        <v>262</v>
      </c>
    </row>
    <row r="6">
      <c r="A6" s="4" t="inlineStr">
        <is>
          <t>Income taxes receivable</t>
        </is>
      </c>
      <c r="B6" s="6" t="n">
        <v>6</v>
      </c>
    </row>
    <row r="7">
      <c r="A7" s="4" t="inlineStr">
        <is>
          <t>Goodwill</t>
        </is>
      </c>
      <c r="B7" s="6" t="n">
        <v>3886</v>
      </c>
    </row>
    <row r="8">
      <c r="A8" s="4" t="inlineStr">
        <is>
          <t>Intangible assets, net</t>
        </is>
      </c>
      <c r="B8" s="6" t="n">
        <v>1060</v>
      </c>
    </row>
    <row r="9">
      <c r="A9" s="4" t="inlineStr">
        <is>
          <t>Property and equipment, net</t>
        </is>
      </c>
      <c r="B9" s="6" t="n">
        <v>204</v>
      </c>
    </row>
    <row r="10">
      <c r="A10" s="4" t="inlineStr">
        <is>
          <t>Operating right-of-use assets</t>
        </is>
      </c>
      <c r="B10" s="6" t="n">
        <v>177</v>
      </c>
    </row>
    <row r="11">
      <c r="A11" s="4" t="inlineStr">
        <is>
          <t>Other assets</t>
        </is>
      </c>
      <c r="B11" s="6" t="n">
        <v>5</v>
      </c>
    </row>
    <row r="12">
      <c r="A12" s="4" t="inlineStr">
        <is>
          <t>Total assets held for sale</t>
        </is>
      </c>
      <c r="B12" s="6" t="n">
        <v>9889</v>
      </c>
    </row>
    <row r="13">
      <c r="A13" s="4" t="inlineStr">
        <is>
          <t>Accounts payable and accrued expenses</t>
        </is>
      </c>
      <c r="B13" s="6" t="n">
        <v>2316</v>
      </c>
    </row>
    <row r="14">
      <c r="A14" s="4" t="inlineStr">
        <is>
          <t>Accrued salaries and related obligations</t>
        </is>
      </c>
      <c r="B14" s="6" t="n">
        <v>325</v>
      </c>
    </row>
    <row r="15">
      <c r="A15" s="4" t="inlineStr">
        <is>
          <t>Operating lease liabilities, current</t>
        </is>
      </c>
      <c r="B15" s="6" t="n">
        <v>91</v>
      </c>
    </row>
    <row r="16">
      <c r="A16" s="4" t="inlineStr">
        <is>
          <t>Other liabilities</t>
        </is>
      </c>
      <c r="B16" s="6" t="n">
        <v>158</v>
      </c>
    </row>
    <row r="17">
      <c r="A17" s="4" t="inlineStr">
        <is>
          <t>Intercompany balances with other entities</t>
        </is>
      </c>
      <c r="B17" s="6" t="n">
        <v>1441</v>
      </c>
    </row>
    <row r="18">
      <c r="A18" s="4" t="inlineStr">
        <is>
          <t>Operating lease liabilities, noncurrent</t>
        </is>
      </c>
      <c r="B18" s="6" t="n">
        <v>88</v>
      </c>
    </row>
    <row r="19">
      <c r="A19" s="4" t="inlineStr">
        <is>
          <t>Total liabilities held for sale</t>
        </is>
      </c>
      <c r="B19" s="5" t="n">
        <v>44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15" customWidth="1" min="2" max="2"/>
    <col width="25" customWidth="1" min="3" max="3"/>
    <col width="14" customWidth="1" min="4" max="4"/>
    <col width="14" customWidth="1" min="5" max="5"/>
  </cols>
  <sheetData>
    <row r="1">
      <c r="A1" s="1" t="inlineStr">
        <is>
          <t>Goodwill And Intangible Assets (Narrative) (Details) - USD ($)</t>
        </is>
      </c>
      <c r="B1" s="2" t="inlineStr">
        <is>
          <t>3 Months Ended</t>
        </is>
      </c>
      <c r="C1" s="2" t="inlineStr">
        <is>
          <t>12 Months Ended</t>
        </is>
      </c>
    </row>
    <row r="2">
      <c r="B2" s="2" t="inlineStr">
        <is>
          <t>Feb. 25, 2023</t>
        </is>
      </c>
      <c r="C2" s="2" t="inlineStr">
        <is>
          <t>May 27, 2023</t>
        </is>
      </c>
      <c r="D2" s="2" t="inlineStr">
        <is>
          <t>May 28, 2022</t>
        </is>
      </c>
      <c r="E2" s="2" t="inlineStr">
        <is>
          <t>May 29, 2021</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5" t="n">
        <v>3000000</v>
      </c>
      <c r="C4" s="5" t="n">
        <v>2955000</v>
      </c>
      <c r="D4" s="4" t="inlineStr">
        <is>
          <t xml:space="preserve"> </t>
        </is>
      </c>
      <c r="E4" s="4" t="inlineStr">
        <is>
          <t xml:space="preserve"> </t>
        </is>
      </c>
    </row>
    <row r="5">
      <c r="A5" s="4" t="inlineStr">
        <is>
          <t>Goodwill</t>
        </is>
      </c>
      <c r="B5" s="4" t="inlineStr">
        <is>
          <t xml:space="preserve"> </t>
        </is>
      </c>
      <c r="C5" s="5" t="n">
        <v>206722000</v>
      </c>
      <c r="D5" s="5" t="n">
        <v>209785000</v>
      </c>
      <c r="E5" s="5" t="n">
        <v>216758000</v>
      </c>
    </row>
    <row r="6">
      <c r="A6" s="4" t="inlineStr">
        <is>
          <t>Weighted average useful life</t>
        </is>
      </c>
      <c r="B6" s="4" t="inlineStr">
        <is>
          <t xml:space="preserve"> </t>
        </is>
      </c>
      <c r="C6" s="4" t="inlineStr">
        <is>
          <t>6 years 6 months</t>
        </is>
      </c>
      <c r="D6" s="4" t="inlineStr">
        <is>
          <t xml:space="preserve"> </t>
        </is>
      </c>
      <c r="E6" s="4" t="inlineStr">
        <is>
          <t xml:space="preserve"> </t>
        </is>
      </c>
    </row>
    <row r="7">
      <c r="A7" s="4" t="inlineStr">
        <is>
          <t>Amortization expense</t>
        </is>
      </c>
      <c r="B7" s="4" t="inlineStr">
        <is>
          <t xml:space="preserve"> </t>
        </is>
      </c>
      <c r="C7" s="5" t="n">
        <v>5018000</v>
      </c>
      <c r="D7" s="6" t="n">
        <v>4908000</v>
      </c>
      <c r="E7" s="6" t="n">
        <v>5228000</v>
      </c>
    </row>
    <row r="8">
      <c r="A8" s="4" t="inlineStr">
        <is>
          <t>Goodwill impairment</t>
        </is>
      </c>
      <c r="B8" s="4" t="inlineStr">
        <is>
          <t xml:space="preserve"> </t>
        </is>
      </c>
      <c r="C8" s="5" t="n">
        <v>0</v>
      </c>
      <c r="D8" s="6" t="n">
        <v>0</v>
      </c>
      <c r="E8" s="6" t="n">
        <v>0</v>
      </c>
    </row>
    <row r="9">
      <c r="A9" s="4" t="inlineStr">
        <is>
          <t>Customer Contracts And Relationships [Member]</t>
        </is>
      </c>
      <c r="B9" s="4" t="inlineStr">
        <is>
          <t xml:space="preserve"> </t>
        </is>
      </c>
      <c r="C9" s="4" t="inlineStr">
        <is>
          <t xml:space="preserve"> </t>
        </is>
      </c>
      <c r="D9" s="4" t="inlineStr">
        <is>
          <t xml:space="preserve"> </t>
        </is>
      </c>
      <c r="E9" s="4" t="inlineStr">
        <is>
          <t xml:space="preserve"> </t>
        </is>
      </c>
    </row>
    <row r="10">
      <c r="A10" s="3" t="inlineStr">
        <is>
          <t>Finite Lived Intangible Assets [Line Items]</t>
        </is>
      </c>
      <c r="B10" s="4" t="inlineStr">
        <is>
          <t xml:space="preserve"> </t>
        </is>
      </c>
      <c r="C10" s="4" t="inlineStr">
        <is>
          <t xml:space="preserve"> </t>
        </is>
      </c>
      <c r="D10" s="4" t="inlineStr">
        <is>
          <t xml:space="preserve"> </t>
        </is>
      </c>
      <c r="E10" s="4" t="inlineStr">
        <is>
          <t xml:space="preserve"> </t>
        </is>
      </c>
    </row>
    <row r="11">
      <c r="A11" s="4" t="inlineStr">
        <is>
          <t>Weighted average useful life</t>
        </is>
      </c>
      <c r="B11" s="4" t="inlineStr">
        <is>
          <t xml:space="preserve"> </t>
        </is>
      </c>
      <c r="C11" s="4" t="inlineStr">
        <is>
          <t>7 years 7 months 6 days</t>
        </is>
      </c>
      <c r="D11" s="4" t="inlineStr">
        <is>
          <t xml:space="preserve"> </t>
        </is>
      </c>
      <c r="E11" s="4" t="inlineStr">
        <is>
          <t xml:space="preserve"> </t>
        </is>
      </c>
    </row>
    <row r="12">
      <c r="A12" s="4" t="inlineStr">
        <is>
          <t>Tradenames [Member]</t>
        </is>
      </c>
      <c r="B12" s="4" t="inlineStr">
        <is>
          <t xml:space="preserve"> </t>
        </is>
      </c>
      <c r="C12" s="4" t="inlineStr">
        <is>
          <t xml:space="preserve"> </t>
        </is>
      </c>
      <c r="D12" s="4" t="inlineStr">
        <is>
          <t xml:space="preserve"> </t>
        </is>
      </c>
      <c r="E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c r="E13" s="4" t="inlineStr">
        <is>
          <t xml:space="preserve"> </t>
        </is>
      </c>
    </row>
    <row r="14">
      <c r="A14" s="4" t="inlineStr">
        <is>
          <t>Weighted average useful life</t>
        </is>
      </c>
      <c r="B14" s="4" t="inlineStr">
        <is>
          <t xml:space="preserve"> </t>
        </is>
      </c>
      <c r="C14" s="4" t="inlineStr">
        <is>
          <t>3 years 2 months 12 days</t>
        </is>
      </c>
      <c r="D14" s="4" t="inlineStr">
        <is>
          <t xml:space="preserve"> </t>
        </is>
      </c>
      <c r="E14" s="4" t="inlineStr">
        <is>
          <t xml:space="preserve"> </t>
        </is>
      </c>
    </row>
    <row r="15">
      <c r="A15" s="4" t="inlineStr">
        <is>
          <t>Computer Software [Member]</t>
        </is>
      </c>
      <c r="B15" s="4" t="inlineStr">
        <is>
          <t xml:space="preserve"> </t>
        </is>
      </c>
      <c r="C15" s="4" t="inlineStr">
        <is>
          <t xml:space="preserve"> </t>
        </is>
      </c>
      <c r="D15" s="4" t="inlineStr">
        <is>
          <t xml:space="preserve"> </t>
        </is>
      </c>
      <c r="E15" s="4" t="inlineStr">
        <is>
          <t xml:space="preserve"> </t>
        </is>
      </c>
    </row>
    <row r="16">
      <c r="A16" s="3" t="inlineStr">
        <is>
          <t>Finite Lived Intangible Assets [Line Items]</t>
        </is>
      </c>
      <c r="B16" s="4" t="inlineStr">
        <is>
          <t xml:space="preserve"> </t>
        </is>
      </c>
      <c r="C16" s="4" t="inlineStr">
        <is>
          <t xml:space="preserve"> </t>
        </is>
      </c>
      <c r="D16" s="4" t="inlineStr">
        <is>
          <t xml:space="preserve"> </t>
        </is>
      </c>
      <c r="E16" s="4" t="inlineStr">
        <is>
          <t xml:space="preserve"> </t>
        </is>
      </c>
    </row>
    <row r="17">
      <c r="A17" s="4" t="inlineStr">
        <is>
          <t>Weighted average useful life</t>
        </is>
      </c>
      <c r="B17" s="4" t="inlineStr">
        <is>
          <t xml:space="preserve"> </t>
        </is>
      </c>
      <c r="C17" s="4" t="inlineStr">
        <is>
          <t>3 years 2 months 12 days</t>
        </is>
      </c>
      <c r="D17" s="4" t="inlineStr">
        <is>
          <t xml:space="preserve"> </t>
        </is>
      </c>
      <c r="E17" s="4" t="inlineStr">
        <is>
          <t xml:space="preserve"> </t>
        </is>
      </c>
    </row>
    <row r="18">
      <c r="A18" s="4" t="inlineStr">
        <is>
          <t>RGP [Member]</t>
        </is>
      </c>
      <c r="B18" s="4" t="inlineStr">
        <is>
          <t xml:space="preserve"> </t>
        </is>
      </c>
      <c r="C18" s="4" t="inlineStr">
        <is>
          <t xml:space="preserve"> </t>
        </is>
      </c>
      <c r="D18" s="4" t="inlineStr">
        <is>
          <t xml:space="preserve"> </t>
        </is>
      </c>
      <c r="E18" s="4" t="inlineStr">
        <is>
          <t xml:space="preserve"> </t>
        </is>
      </c>
    </row>
    <row r="19">
      <c r="A19" s="3" t="inlineStr">
        <is>
          <t>Finite Lived Intangible Assets [Line Items]</t>
        </is>
      </c>
      <c r="B19" s="4" t="inlineStr">
        <is>
          <t xml:space="preserve"> </t>
        </is>
      </c>
      <c r="C19" s="4" t="inlineStr">
        <is>
          <t xml:space="preserve"> </t>
        </is>
      </c>
      <c r="D19" s="4" t="inlineStr">
        <is>
          <t xml:space="preserve"> </t>
        </is>
      </c>
      <c r="E19" s="4" t="inlineStr">
        <is>
          <t xml:space="preserve"> </t>
        </is>
      </c>
    </row>
    <row r="20">
      <c r="A20" s="4" t="inlineStr">
        <is>
          <t>Goodwill impairment</t>
        </is>
      </c>
      <c r="B20" s="4" t="inlineStr">
        <is>
          <t xml:space="preserve"> </t>
        </is>
      </c>
      <c r="C20" s="4" t="inlineStr">
        <is>
          <t xml:space="preserve"> </t>
        </is>
      </c>
      <c r="D20" s="4" t="inlineStr">
        <is>
          <t xml:space="preserve"> </t>
        </is>
      </c>
      <c r="E20" s="4" t="inlineStr">
        <is>
          <t xml:space="preserve"> </t>
        </is>
      </c>
    </row>
    <row r="21">
      <c r="A21" s="4" t="inlineStr">
        <is>
          <t>Goodwill</t>
        </is>
      </c>
      <c r="B21" s="4" t="inlineStr">
        <is>
          <t xml:space="preserve"> </t>
        </is>
      </c>
      <c r="C21" s="6" t="n">
        <v>206722000</v>
      </c>
      <c r="D21" s="6" t="n">
        <v>206830000</v>
      </c>
      <c r="E21" s="6" t="n">
        <v>209388000</v>
      </c>
    </row>
    <row r="22">
      <c r="A22" s="4" t="inlineStr">
        <is>
          <t>Other Segments [Member]</t>
        </is>
      </c>
      <c r="B22" s="4" t="inlineStr">
        <is>
          <t xml:space="preserve"> </t>
        </is>
      </c>
      <c r="C22" s="4" t="inlineStr">
        <is>
          <t xml:space="preserve"> </t>
        </is>
      </c>
      <c r="D22" s="4" t="inlineStr">
        <is>
          <t xml:space="preserve"> </t>
        </is>
      </c>
      <c r="E22" s="4" t="inlineStr">
        <is>
          <t xml:space="preserve"> </t>
        </is>
      </c>
    </row>
    <row r="23">
      <c r="A23" s="3" t="inlineStr">
        <is>
          <t>Finite Lived Intangible Assets [Line Items]</t>
        </is>
      </c>
      <c r="B23" s="4" t="inlineStr">
        <is>
          <t xml:space="preserve"> </t>
        </is>
      </c>
      <c r="C23" s="4" t="inlineStr">
        <is>
          <t xml:space="preserve"> </t>
        </is>
      </c>
      <c r="D23" s="4" t="inlineStr">
        <is>
          <t xml:space="preserve"> </t>
        </is>
      </c>
      <c r="E23" s="4" t="inlineStr">
        <is>
          <t xml:space="preserve"> </t>
        </is>
      </c>
    </row>
    <row r="24">
      <c r="A24" s="4" t="inlineStr">
        <is>
          <t>Goodwill impairment</t>
        </is>
      </c>
      <c r="B24" s="4" t="inlineStr">
        <is>
          <t xml:space="preserve"> </t>
        </is>
      </c>
      <c r="C24" s="6" t="n">
        <v>2955000</v>
      </c>
      <c r="D24" s="4" t="inlineStr">
        <is>
          <t xml:space="preserve"> </t>
        </is>
      </c>
      <c r="E24" s="4" t="inlineStr">
        <is>
          <t xml:space="preserve"> </t>
        </is>
      </c>
    </row>
    <row r="25">
      <c r="A25" s="4" t="inlineStr">
        <is>
          <t>Goodwill</t>
        </is>
      </c>
      <c r="B25" s="6" t="n">
        <v>0</v>
      </c>
      <c r="C25" s="5" t="n">
        <v>0</v>
      </c>
      <c r="D25" s="5" t="n">
        <v>2955000</v>
      </c>
      <c r="E25" s="5" t="n">
        <v>7370000</v>
      </c>
    </row>
    <row r="26">
      <c r="A26" s="4" t="inlineStr">
        <is>
          <t>Goodwill impairment</t>
        </is>
      </c>
      <c r="B26" s="5" t="n">
        <v>3000000</v>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Goodwill And Intangible Assets (Summary Of Activity In Goodwill Balance) (Details) - USD ($) $ in Thousands</t>
        </is>
      </c>
      <c r="B1" s="2" t="inlineStr">
        <is>
          <t>3 Months Ended</t>
        </is>
      </c>
      <c r="C1" s="2" t="inlineStr">
        <is>
          <t>12 Months Ended</t>
        </is>
      </c>
    </row>
    <row r="2">
      <c r="B2" s="2" t="inlineStr">
        <is>
          <t>Feb. 25, 2023</t>
        </is>
      </c>
      <c r="C2" s="2" t="inlineStr">
        <is>
          <t>May 27, 2023</t>
        </is>
      </c>
      <c r="D2" s="2" t="inlineStr">
        <is>
          <t>May 28, 2022</t>
        </is>
      </c>
    </row>
    <row r="3">
      <c r="A3" s="3" t="inlineStr">
        <is>
          <t>Goodwill [Line Items]</t>
        </is>
      </c>
      <c r="B3" s="4" t="inlineStr">
        <is>
          <t xml:space="preserve"> </t>
        </is>
      </c>
      <c r="C3" s="4" t="inlineStr">
        <is>
          <t xml:space="preserve"> </t>
        </is>
      </c>
      <c r="D3" s="4" t="inlineStr">
        <is>
          <t xml:space="preserve"> </t>
        </is>
      </c>
    </row>
    <row r="4">
      <c r="A4" s="4" t="inlineStr">
        <is>
          <t>Goodwill, beginning of period</t>
        </is>
      </c>
      <c r="B4" s="4" t="inlineStr">
        <is>
          <t xml:space="preserve"> </t>
        </is>
      </c>
      <c r="C4" s="5" t="n">
        <v>209785</v>
      </c>
      <c r="D4" s="5" t="n">
        <v>216758</v>
      </c>
    </row>
    <row r="5">
      <c r="A5" s="4" t="inlineStr">
        <is>
          <t>Goodwill impairment</t>
        </is>
      </c>
      <c r="B5" s="5" t="n">
        <v>-3000</v>
      </c>
      <c r="C5" s="6" t="n">
        <v>-2955</v>
      </c>
      <c r="D5" s="4" t="inlineStr">
        <is>
          <t xml:space="preserve"> </t>
        </is>
      </c>
    </row>
    <row r="6">
      <c r="A6" s="4" t="inlineStr">
        <is>
          <t>Impact of foreign currency exchange rate changes</t>
        </is>
      </c>
      <c r="B6" s="4" t="inlineStr">
        <is>
          <t xml:space="preserve"> </t>
        </is>
      </c>
      <c r="C6" s="6" t="n">
        <v>-108</v>
      </c>
      <c r="D6" s="6" t="n">
        <v>-3087</v>
      </c>
    </row>
    <row r="7">
      <c r="A7" s="4" t="inlineStr">
        <is>
          <t>Impact of held for sale reclass</t>
        </is>
      </c>
      <c r="B7" s="4" t="inlineStr">
        <is>
          <t xml:space="preserve"> </t>
        </is>
      </c>
      <c r="C7" s="4" t="inlineStr">
        <is>
          <t xml:space="preserve"> </t>
        </is>
      </c>
      <c r="D7" s="6" t="n">
        <v>-3886</v>
      </c>
    </row>
    <row r="8">
      <c r="A8" s="4" t="inlineStr">
        <is>
          <t>Goodwill, end of period</t>
        </is>
      </c>
      <c r="B8" s="4" t="inlineStr">
        <is>
          <t xml:space="preserve"> </t>
        </is>
      </c>
      <c r="C8" s="6" t="n">
        <v>206722</v>
      </c>
      <c r="D8" s="6" t="n">
        <v>209785</v>
      </c>
    </row>
    <row r="9">
      <c r="A9" s="4" t="inlineStr">
        <is>
          <t>RGP [Member]</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Goodwill, beginning of period</t>
        </is>
      </c>
      <c r="B11" s="4" t="inlineStr">
        <is>
          <t xml:space="preserve"> </t>
        </is>
      </c>
      <c r="C11" s="6" t="n">
        <v>206830</v>
      </c>
      <c r="D11" s="6" t="n">
        <v>209388</v>
      </c>
    </row>
    <row r="12">
      <c r="A12" s="4" t="inlineStr">
        <is>
          <t>Goodwill impairment</t>
        </is>
      </c>
      <c r="B12" s="4" t="inlineStr">
        <is>
          <t xml:space="preserve"> </t>
        </is>
      </c>
      <c r="C12" s="4" t="inlineStr">
        <is>
          <t xml:space="preserve"> </t>
        </is>
      </c>
      <c r="D12" s="4" t="inlineStr">
        <is>
          <t xml:space="preserve"> </t>
        </is>
      </c>
    </row>
    <row r="13">
      <c r="A13" s="4" t="inlineStr">
        <is>
          <t>Impact of foreign currency exchange rate changes</t>
        </is>
      </c>
      <c r="B13" s="4" t="inlineStr">
        <is>
          <t xml:space="preserve"> </t>
        </is>
      </c>
      <c r="C13" s="6" t="n">
        <v>-108</v>
      </c>
      <c r="D13" s="6" t="n">
        <v>-2558</v>
      </c>
    </row>
    <row r="14">
      <c r="A14" s="4" t="inlineStr">
        <is>
          <t>Goodwill, end of period</t>
        </is>
      </c>
      <c r="B14" s="4" t="inlineStr">
        <is>
          <t xml:space="preserve"> </t>
        </is>
      </c>
      <c r="C14" s="6" t="n">
        <v>206722</v>
      </c>
      <c r="D14" s="6" t="n">
        <v>206830</v>
      </c>
    </row>
    <row r="15">
      <c r="A15" s="4" t="inlineStr">
        <is>
          <t>Other Segments [Member]</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Goodwill, beginning of period</t>
        </is>
      </c>
      <c r="B17" s="4" t="inlineStr">
        <is>
          <t xml:space="preserve"> </t>
        </is>
      </c>
      <c r="C17" s="6" t="n">
        <v>2955</v>
      </c>
      <c r="D17" s="6" t="n">
        <v>7370</v>
      </c>
    </row>
    <row r="18">
      <c r="A18" s="4" t="inlineStr">
        <is>
          <t>Goodwill impairment</t>
        </is>
      </c>
      <c r="B18" s="4" t="inlineStr">
        <is>
          <t xml:space="preserve"> </t>
        </is>
      </c>
      <c r="C18" s="6" t="n">
        <v>-2955</v>
      </c>
      <c r="D18" s="4" t="inlineStr">
        <is>
          <t xml:space="preserve"> </t>
        </is>
      </c>
    </row>
    <row r="19">
      <c r="A19" s="4" t="inlineStr">
        <is>
          <t>Impact of foreign currency exchange rate changes</t>
        </is>
      </c>
      <c r="B19" s="4" t="inlineStr">
        <is>
          <t xml:space="preserve"> </t>
        </is>
      </c>
      <c r="C19" s="4" t="inlineStr">
        <is>
          <t xml:space="preserve"> </t>
        </is>
      </c>
      <c r="D19" s="6" t="n">
        <v>-529</v>
      </c>
    </row>
    <row r="20">
      <c r="A20" s="4" t="inlineStr">
        <is>
          <t>Impact of held for sale reclass</t>
        </is>
      </c>
      <c r="B20" s="4" t="inlineStr">
        <is>
          <t xml:space="preserve"> </t>
        </is>
      </c>
      <c r="C20" s="4" t="inlineStr">
        <is>
          <t xml:space="preserve"> </t>
        </is>
      </c>
      <c r="D20" s="6" t="n">
        <v>-3886</v>
      </c>
    </row>
    <row r="21">
      <c r="A21" s="4" t="inlineStr">
        <is>
          <t>Goodwill, end of period</t>
        </is>
      </c>
      <c r="B21" s="5" t="n">
        <v>0</v>
      </c>
      <c r="C21" s="5" t="n">
        <v>0</v>
      </c>
      <c r="D21" s="5" t="n">
        <v>2955</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7" customWidth="1" min="2" max="2"/>
    <col width="13" customWidth="1" min="3" max="3"/>
  </cols>
  <sheetData>
    <row r="1">
      <c r="A1" s="1" t="inlineStr">
        <is>
          <t>Goodwill And Intangible Assets (Summary Of Intangible Assets And Related Accumulated Amortization) (Details) - USD ($) $ in Thousands</t>
        </is>
      </c>
      <c r="B1" s="2" t="inlineStr">
        <is>
          <t>12 Months Ended</t>
        </is>
      </c>
    </row>
    <row r="2">
      <c r="B2" s="2" t="inlineStr">
        <is>
          <t>May 27, 2023</t>
        </is>
      </c>
      <c r="C2" s="2" t="inlineStr">
        <is>
          <t>May 28, 2022</t>
        </is>
      </c>
    </row>
    <row r="3">
      <c r="A3" s="3" t="inlineStr">
        <is>
          <t>Finite-Lived Intangible Assets [Line Items]</t>
        </is>
      </c>
      <c r="B3" s="4" t="inlineStr">
        <is>
          <t xml:space="preserve"> </t>
        </is>
      </c>
      <c r="C3" s="4" t="inlineStr">
        <is>
          <t xml:space="preserve"> </t>
        </is>
      </c>
    </row>
    <row r="4">
      <c r="A4" s="4" t="inlineStr">
        <is>
          <t>Gross Carrying Amount</t>
        </is>
      </c>
      <c r="B4" s="5" t="n">
        <v>29541</v>
      </c>
      <c r="C4" s="5" t="n">
        <v>33042</v>
      </c>
    </row>
    <row r="5">
      <c r="A5" s="4" t="inlineStr">
        <is>
          <t>Accumulated Amortization</t>
        </is>
      </c>
      <c r="B5" s="6" t="n">
        <v>-18020</v>
      </c>
      <c r="C5" s="6" t="n">
        <v>-17282</v>
      </c>
    </row>
    <row r="6">
      <c r="A6" s="4" t="inlineStr">
        <is>
          <t>Net Carrying Amount</t>
        </is>
      </c>
      <c r="B6" s="5" t="n">
        <v>11521</v>
      </c>
      <c r="C6" s="6" t="n">
        <v>15760</v>
      </c>
    </row>
    <row r="7">
      <c r="A7" s="4" t="inlineStr">
        <is>
          <t>Minimum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useful lives</t>
        </is>
      </c>
      <c r="B9" s="4" t="inlineStr">
        <is>
          <t>2 years</t>
        </is>
      </c>
      <c r="C9" s="4" t="inlineStr">
        <is>
          <t xml:space="preserve"> </t>
        </is>
      </c>
    </row>
    <row r="10">
      <c r="A10" s="4" t="inlineStr">
        <is>
          <t>Maximum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useful lives</t>
        </is>
      </c>
      <c r="B12" s="4" t="inlineStr">
        <is>
          <t>10 years</t>
        </is>
      </c>
      <c r="C12" s="4" t="inlineStr">
        <is>
          <t xml:space="preserve"> </t>
        </is>
      </c>
    </row>
    <row r="13">
      <c r="A13" s="4" t="inlineStr">
        <is>
          <t>Customer Contracts And Relationship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22000</v>
      </c>
      <c r="C15" s="6" t="n">
        <v>22000</v>
      </c>
    </row>
    <row r="16">
      <c r="A16" s="4" t="inlineStr">
        <is>
          <t>Accumulated Amortization</t>
        </is>
      </c>
      <c r="B16" s="6" t="n">
        <v>-13802</v>
      </c>
      <c r="C16" s="6" t="n">
        <v>-10889</v>
      </c>
    </row>
    <row r="17">
      <c r="A17" s="4" t="inlineStr">
        <is>
          <t>Net Carrying Amount</t>
        </is>
      </c>
      <c r="B17" s="5" t="n">
        <v>8198</v>
      </c>
      <c r="C17" s="6" t="n">
        <v>11111</v>
      </c>
    </row>
    <row r="18">
      <c r="A18" s="4" t="inlineStr">
        <is>
          <t>Customer Contracts And Relationships [Member] | Minimum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useful lives</t>
        </is>
      </c>
      <c r="B20" s="4" t="inlineStr">
        <is>
          <t>3 years</t>
        </is>
      </c>
      <c r="C20" s="4" t="inlineStr">
        <is>
          <t xml:space="preserve"> </t>
        </is>
      </c>
    </row>
    <row r="21">
      <c r="A21" s="4" t="inlineStr">
        <is>
          <t>Customer Contracts And Relationships [Member] | Maximum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angible assets, useful lives</t>
        </is>
      </c>
      <c r="B23" s="4" t="inlineStr">
        <is>
          <t>8 years</t>
        </is>
      </c>
      <c r="C23" s="4" t="inlineStr">
        <is>
          <t xml:space="preserve"> </t>
        </is>
      </c>
    </row>
    <row r="24">
      <c r="A24" s="4" t="inlineStr">
        <is>
          <t>Tradenames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4" t="inlineStr">
        <is>
          <t xml:space="preserve"> </t>
        </is>
      </c>
      <c r="C26" s="6" t="n">
        <v>3070</v>
      </c>
    </row>
    <row r="27">
      <c r="A27" s="4" t="inlineStr">
        <is>
          <t>Accumulated Amortization</t>
        </is>
      </c>
      <c r="B27" s="4" t="inlineStr">
        <is>
          <t xml:space="preserve"> </t>
        </is>
      </c>
      <c r="C27" s="6" t="n">
        <v>-3034</v>
      </c>
    </row>
    <row r="28">
      <c r="A28" s="4" t="inlineStr">
        <is>
          <t>Net Carrying Amount</t>
        </is>
      </c>
      <c r="B28" s="4" t="inlineStr">
        <is>
          <t xml:space="preserve"> </t>
        </is>
      </c>
      <c r="C28" s="6" t="n">
        <v>36</v>
      </c>
    </row>
    <row r="29">
      <c r="A29" s="4" t="inlineStr">
        <is>
          <t>Tradenames [Member] | Minimum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Intangible assets, useful lives</t>
        </is>
      </c>
      <c r="B31" s="4" t="inlineStr">
        <is>
          <t>3 years</t>
        </is>
      </c>
      <c r="C31" s="4" t="inlineStr">
        <is>
          <t xml:space="preserve"> </t>
        </is>
      </c>
    </row>
    <row r="32">
      <c r="A32" s="4" t="inlineStr">
        <is>
          <t>Tradenames [Member] | Maximum [Memb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Intangible assets, useful lives</t>
        </is>
      </c>
      <c r="B34" s="4" t="inlineStr">
        <is>
          <t>10 years</t>
        </is>
      </c>
      <c r="C34" s="4" t="inlineStr">
        <is>
          <t xml:space="preserve"> </t>
        </is>
      </c>
    </row>
    <row r="35">
      <c r="A35" s="4" t="inlineStr">
        <is>
          <t>Backlog [Member]</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Intangible assets, useful lives</t>
        </is>
      </c>
      <c r="B37" s="4" t="inlineStr">
        <is>
          <t>17 months</t>
        </is>
      </c>
      <c r="C37" s="4" t="inlineStr">
        <is>
          <t xml:space="preserve"> </t>
        </is>
      </c>
    </row>
    <row r="38">
      <c r="A38" s="4" t="inlineStr">
        <is>
          <t>Gross Carrying Amount</t>
        </is>
      </c>
      <c r="B38" s="4" t="inlineStr">
        <is>
          <t xml:space="preserve"> </t>
        </is>
      </c>
      <c r="C38" s="6" t="n">
        <v>1210</v>
      </c>
    </row>
    <row r="39">
      <c r="A39" s="4" t="inlineStr">
        <is>
          <t>Accumulated Amortization</t>
        </is>
      </c>
      <c r="B39" s="4" t="inlineStr">
        <is>
          <t xml:space="preserve"> </t>
        </is>
      </c>
      <c r="C39" s="6" t="n">
        <v>-1210</v>
      </c>
    </row>
    <row r="40">
      <c r="A40" s="4" t="inlineStr">
        <is>
          <t>Computer Software [Member]</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Gross Carrying Amount</t>
        </is>
      </c>
      <c r="B42" s="5" t="n">
        <v>7541</v>
      </c>
      <c r="C42" s="6" t="n">
        <v>6762</v>
      </c>
    </row>
    <row r="43">
      <c r="A43" s="4" t="inlineStr">
        <is>
          <t>Accumulated Amortization</t>
        </is>
      </c>
      <c r="B43" s="6" t="n">
        <v>-4218</v>
      </c>
      <c r="C43" s="6" t="n">
        <v>-2149</v>
      </c>
    </row>
    <row r="44">
      <c r="A44" s="4" t="inlineStr">
        <is>
          <t>Net Carrying Amount</t>
        </is>
      </c>
      <c r="B44" s="5" t="n">
        <v>3323</v>
      </c>
      <c r="C44" s="5" t="n">
        <v>4613</v>
      </c>
    </row>
    <row r="45">
      <c r="A45" s="4" t="inlineStr">
        <is>
          <t>Computer Software [Member] | Minimum [Member]</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Intangible assets, useful lives</t>
        </is>
      </c>
      <c r="B47" s="4" t="inlineStr">
        <is>
          <t>2 years</t>
        </is>
      </c>
      <c r="C47" s="4" t="inlineStr">
        <is>
          <t xml:space="preserve"> </t>
        </is>
      </c>
    </row>
    <row r="48">
      <c r="A48" s="4" t="inlineStr">
        <is>
          <t>Computer Software [Member] | Maximum [Member]</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Intangible assets, useful lives</t>
        </is>
      </c>
      <c r="B50" s="4" t="inlineStr">
        <is>
          <t>3 years 6 months</t>
        </is>
      </c>
      <c r="C5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3" customWidth="1" min="3" max="3"/>
    <col width="13" customWidth="1" min="4" max="4"/>
  </cols>
  <sheetData>
    <row r="1">
      <c r="A1" s="1" t="inlineStr">
        <is>
          <t>Consolidated Statements Of Comprehensive Income - USD ($) $ in Thousands</t>
        </is>
      </c>
      <c r="B1" s="2" t="inlineStr">
        <is>
          <t>12 Months Ended</t>
        </is>
      </c>
    </row>
    <row r="2">
      <c r="B2" s="2" t="inlineStr">
        <is>
          <t>May 27, 2023</t>
        </is>
      </c>
      <c r="C2" s="2" t="inlineStr">
        <is>
          <t>May 28, 2022</t>
        </is>
      </c>
      <c r="D2" s="2" t="inlineStr">
        <is>
          <t>May 29, 2021</t>
        </is>
      </c>
    </row>
    <row r="3">
      <c r="A3" s="3" t="inlineStr">
        <is>
          <t>COMPREHENSIVE INCOME:</t>
        </is>
      </c>
      <c r="B3" s="4" t="inlineStr">
        <is>
          <t xml:space="preserve"> </t>
        </is>
      </c>
      <c r="C3" s="4" t="inlineStr">
        <is>
          <t xml:space="preserve"> </t>
        </is>
      </c>
      <c r="D3" s="4" t="inlineStr">
        <is>
          <t xml:space="preserve"> </t>
        </is>
      </c>
    </row>
    <row r="4">
      <c r="A4" s="4" t="inlineStr">
        <is>
          <t>Net income</t>
        </is>
      </c>
      <c r="B4" s="5" t="n">
        <v>54359</v>
      </c>
      <c r="C4" s="5" t="n">
        <v>67175</v>
      </c>
      <c r="D4" s="5" t="n">
        <v>25229</v>
      </c>
    </row>
    <row r="5">
      <c r="A5" s="4" t="inlineStr">
        <is>
          <t>Foreign currency translation adjustment, net of tax</t>
        </is>
      </c>
      <c r="B5" s="6" t="n">
        <v>-806</v>
      </c>
      <c r="C5" s="6" t="n">
        <v>-9091</v>
      </c>
      <c r="D5" s="6" t="n">
        <v>6469</v>
      </c>
    </row>
    <row r="6">
      <c r="A6" s="4" t="inlineStr">
        <is>
          <t>Total comprehensive income</t>
        </is>
      </c>
      <c r="B6" s="5" t="n">
        <v>53553</v>
      </c>
      <c r="C6" s="5" t="n">
        <v>58084</v>
      </c>
      <c r="D6" s="5" t="n">
        <v>316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Summary Of Future Estimated Amortization Expense) (Details) $ in Thousands</t>
        </is>
      </c>
      <c r="B1" s="2" t="inlineStr">
        <is>
          <t>May 27, 2023 USD ($)</t>
        </is>
      </c>
    </row>
    <row r="2">
      <c r="A2" s="3" t="inlineStr">
        <is>
          <t>Goodwill And Intangible Assets [Abstract]</t>
        </is>
      </c>
      <c r="B2" s="4" t="inlineStr">
        <is>
          <t xml:space="preserve"> </t>
        </is>
      </c>
    </row>
    <row r="3">
      <c r="A3" s="4" t="inlineStr">
        <is>
          <t>2024</t>
        </is>
      </c>
      <c r="B3" s="5" t="n">
        <v>5173</v>
      </c>
    </row>
    <row r="4">
      <c r="A4" s="4" t="inlineStr">
        <is>
          <t>2025</t>
        </is>
      </c>
      <c r="B4" s="6" t="n">
        <v>3699</v>
      </c>
    </row>
    <row r="5">
      <c r="A5" s="4" t="inlineStr">
        <is>
          <t>2026</t>
        </is>
      </c>
      <c r="B5" s="6" t="n">
        <v>2394</v>
      </c>
    </row>
    <row r="6">
      <c r="A6" s="4" t="inlineStr">
        <is>
          <t>2027</t>
        </is>
      </c>
      <c r="B6" s="6" t="n">
        <v>255</v>
      </c>
    </row>
    <row r="7">
      <c r="A7" s="4" t="inlineStr">
        <is>
          <t>Total</t>
        </is>
      </c>
      <c r="B7" s="5" t="n">
        <v>115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perty And Equipment (Schedule Of Property And Equipment) (Details) - USD ($) $ in Thousands</t>
        </is>
      </c>
      <c r="B1" s="2" t="inlineStr">
        <is>
          <t>May 27, 2023</t>
        </is>
      </c>
      <c r="C1" s="2" t="inlineStr">
        <is>
          <t>May 28, 2022</t>
        </is>
      </c>
    </row>
    <row r="2">
      <c r="A2" s="3" t="inlineStr">
        <is>
          <t>Property, Plant and Equipment [Line Items]</t>
        </is>
      </c>
      <c r="B2" s="4" t="inlineStr">
        <is>
          <t xml:space="preserve"> </t>
        </is>
      </c>
      <c r="C2" s="4" t="inlineStr">
        <is>
          <t xml:space="preserve"> </t>
        </is>
      </c>
    </row>
    <row r="3">
      <c r="A3" s="4" t="inlineStr">
        <is>
          <t>Property and equipment, gross</t>
        </is>
      </c>
      <c r="B3" s="5" t="n">
        <v>50232</v>
      </c>
      <c r="C3" s="5" t="n">
        <v>51365</v>
      </c>
    </row>
    <row r="4">
      <c r="A4" s="4" t="inlineStr">
        <is>
          <t>Less: accumulated depreciation and amortization</t>
        </is>
      </c>
      <c r="B4" s="6" t="n">
        <v>-34852</v>
      </c>
      <c r="C4" s="6" t="n">
        <v>-33708</v>
      </c>
    </row>
    <row r="5">
      <c r="A5" s="4" t="inlineStr">
        <is>
          <t>Property and equipment, net</t>
        </is>
      </c>
      <c r="B5" s="6" t="n">
        <v>15380</v>
      </c>
      <c r="C5" s="6" t="n">
        <v>17657</v>
      </c>
    </row>
    <row r="6">
      <c r="A6" s="4" t="inlineStr">
        <is>
          <t>Building and 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4309</v>
      </c>
      <c r="C8" s="6" t="n">
        <v>14264</v>
      </c>
    </row>
    <row r="9">
      <c r="A9" s="4" t="inlineStr">
        <is>
          <t>Computers, Equipment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5444</v>
      </c>
      <c r="C11" s="6" t="n">
        <v>15259</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2900</v>
      </c>
      <c r="C14" s="6" t="n">
        <v>13661</v>
      </c>
    </row>
    <row r="15">
      <c r="A15" s="4" t="inlineStr">
        <is>
          <t>Furnitu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7579</v>
      </c>
      <c r="C17" s="5" t="n">
        <v>81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45" customWidth="1" min="2" max="2"/>
    <col width="45" customWidth="1" min="3" max="3"/>
    <col width="45" customWidth="1" min="4" max="4"/>
  </cols>
  <sheetData>
    <row r="1">
      <c r="A1" s="1" t="inlineStr">
        <is>
          <t>Leases (Narrative) (Details)</t>
        </is>
      </c>
      <c r="B1" s="2" t="inlineStr">
        <is>
          <t>12 Months Ended</t>
        </is>
      </c>
    </row>
    <row r="2">
      <c r="B2" s="2" t="inlineStr">
        <is>
          <t>May 27, 2023 USD ($) ft²</t>
        </is>
      </c>
      <c r="C2" s="2" t="inlineStr">
        <is>
          <t>May 28, 2022 USD ($)</t>
        </is>
      </c>
      <c r="D2" s="2" t="inlineStr">
        <is>
          <t>May 29, 2021 USD ($)</t>
        </is>
      </c>
    </row>
    <row r="3">
      <c r="A3" s="3" t="inlineStr">
        <is>
          <t>Lessee, Lease, Description [Line Items]</t>
        </is>
      </c>
      <c r="B3" s="4" t="inlineStr">
        <is>
          <t xml:space="preserve"> </t>
        </is>
      </c>
      <c r="C3" s="4" t="inlineStr">
        <is>
          <t xml:space="preserve"> </t>
        </is>
      </c>
      <c r="D3" s="4" t="inlineStr">
        <is>
          <t xml:space="preserve"> </t>
        </is>
      </c>
    </row>
    <row r="4">
      <c r="A4" s="4" t="inlineStr">
        <is>
          <t>Rental income</t>
        </is>
      </c>
      <c r="B4" s="5" t="n">
        <v>195000</v>
      </c>
      <c r="C4" s="5" t="n">
        <v>199000</v>
      </c>
      <c r="D4" s="5" t="n">
        <v>162000</v>
      </c>
    </row>
    <row r="5">
      <c r="A5" s="4" t="inlineStr">
        <is>
          <t>Operating lease income, extensible list</t>
        </is>
      </c>
      <c r="B5" s="4" t="inlineStr">
        <is>
          <t>Selling, general and administrative expenses</t>
        </is>
      </c>
      <c r="C5" s="4" t="inlineStr">
        <is>
          <t>Selling, general and administrative expenses</t>
        </is>
      </c>
      <c r="D5" s="4" t="inlineStr">
        <is>
          <t>Selling, general and administrative expenses</t>
        </is>
      </c>
    </row>
    <row r="6">
      <c r="A6" s="4" t="inlineStr">
        <is>
          <t>Expected rental income from third party leases in fiscal 2023</t>
        </is>
      </c>
      <c r="B6" s="5" t="n">
        <v>159000</v>
      </c>
      <c r="C6" s="4" t="inlineStr">
        <is>
          <t xml:space="preserve"> </t>
        </is>
      </c>
      <c r="D6" s="4" t="inlineStr">
        <is>
          <t xml:space="preserve"> </t>
        </is>
      </c>
    </row>
    <row r="7">
      <c r="A7" s="4" t="inlineStr">
        <is>
          <t>Expected rental income from third party leases in fiscal 2024</t>
        </is>
      </c>
      <c r="B7" s="5" t="n">
        <v>56000</v>
      </c>
      <c r="C7" s="4" t="inlineStr">
        <is>
          <t xml:space="preserve"> </t>
        </is>
      </c>
      <c r="D7" s="4" t="inlineStr">
        <is>
          <t xml:space="preserve"> </t>
        </is>
      </c>
    </row>
    <row r="8">
      <c r="A8" s="4" t="inlineStr">
        <is>
          <t>California [Member]</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Area of real estate property | ft²</t>
        </is>
      </c>
      <c r="B10" s="6" t="n">
        <v>57000</v>
      </c>
      <c r="C10" s="4" t="inlineStr">
        <is>
          <t xml:space="preserve"> </t>
        </is>
      </c>
      <c r="D10" s="4" t="inlineStr">
        <is>
          <t xml:space="preserve"> </t>
        </is>
      </c>
    </row>
    <row r="11">
      <c r="A11" s="4" t="inlineStr">
        <is>
          <t>Leases To Independent Third Parties [Member] | California [Member]</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Area of real estate property | ft²</t>
        </is>
      </c>
      <c r="B13" s="6" t="n">
        <v>13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3" customWidth="1" min="3" max="3"/>
    <col width="13" customWidth="1" min="4" max="4"/>
  </cols>
  <sheetData>
    <row r="1">
      <c r="A1" s="1" t="inlineStr">
        <is>
          <t>Leases (Lease Cost Components) (Details) - USD ($) $ in Thousands</t>
        </is>
      </c>
      <c r="B1" s="2" t="inlineStr">
        <is>
          <t>12 Months Ended</t>
        </is>
      </c>
    </row>
    <row r="2">
      <c r="B2" s="2" t="inlineStr">
        <is>
          <t>May 27, 2023</t>
        </is>
      </c>
      <c r="C2" s="2" t="inlineStr">
        <is>
          <t>May 28, 2022</t>
        </is>
      </c>
      <c r="D2" s="2" t="inlineStr">
        <is>
          <t>May 29,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7242</v>
      </c>
      <c r="C4" s="5" t="n">
        <v>8766</v>
      </c>
      <c r="D4" s="5" t="n">
        <v>10604</v>
      </c>
    </row>
    <row r="5">
      <c r="A5" s="4" t="inlineStr">
        <is>
          <t>Short-term lease cost</t>
        </is>
      </c>
      <c r="B5" s="6" t="n">
        <v>118</v>
      </c>
      <c r="C5" s="6" t="n">
        <v>89</v>
      </c>
      <c r="D5" s="6" t="n">
        <v>202</v>
      </c>
    </row>
    <row r="6">
      <c r="A6" s="4" t="inlineStr">
        <is>
          <t>Variable lease cost</t>
        </is>
      </c>
      <c r="B6" s="6" t="n">
        <v>1279</v>
      </c>
      <c r="C6" s="6" t="n">
        <v>22</v>
      </c>
      <c r="D6" s="6" t="n">
        <v>2585</v>
      </c>
    </row>
    <row r="7">
      <c r="A7" s="4" t="inlineStr">
        <is>
          <t>Sublease income</t>
        </is>
      </c>
      <c r="B7" s="6" t="n">
        <v>-516</v>
      </c>
      <c r="C7" s="6" t="n">
        <v>-994</v>
      </c>
      <c r="D7" s="6" t="n">
        <v>-913</v>
      </c>
    </row>
    <row r="8">
      <c r="A8" s="4" t="inlineStr">
        <is>
          <t>Total lease cost</t>
        </is>
      </c>
      <c r="B8" s="5" t="n">
        <v>8123</v>
      </c>
      <c r="C8" s="5" t="n">
        <v>7883</v>
      </c>
      <c r="D8" s="5" t="n">
        <v>1247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5" customWidth="1" min="2" max="2"/>
    <col width="25" customWidth="1" min="3" max="3"/>
  </cols>
  <sheetData>
    <row r="1">
      <c r="A1" s="1" t="inlineStr">
        <is>
          <t>Leases (Lease Term And Discount Rate) (Details)</t>
        </is>
      </c>
      <c r="B1" s="2" t="inlineStr">
        <is>
          <t>May 27, 2023</t>
        </is>
      </c>
      <c r="C1" s="2" t="inlineStr">
        <is>
          <t>May 28, 2022</t>
        </is>
      </c>
    </row>
    <row r="2">
      <c r="A2" s="3" t="inlineStr">
        <is>
          <t>Leases [Abstract]</t>
        </is>
      </c>
      <c r="B2" s="4" t="inlineStr">
        <is>
          <t xml:space="preserve"> </t>
        </is>
      </c>
      <c r="C2" s="4" t="inlineStr">
        <is>
          <t xml:space="preserve"> </t>
        </is>
      </c>
    </row>
    <row r="3">
      <c r="A3" s="4" t="inlineStr">
        <is>
          <t>Weighted-average remaining lease term</t>
        </is>
      </c>
      <c r="B3" s="4" t="inlineStr">
        <is>
          <t>3 years 4 months 24 days</t>
        </is>
      </c>
      <c r="C3" s="4" t="inlineStr">
        <is>
          <t>3 years 3 months 18 days</t>
        </is>
      </c>
    </row>
    <row r="4">
      <c r="A4" s="4" t="inlineStr">
        <is>
          <t>Weighted-average discount rate</t>
        </is>
      </c>
      <c r="B4" s="8" t="n">
        <v>0.0397</v>
      </c>
      <c r="C4" s="8" t="n">
        <v>0.03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Leases (Supplemental Cash Flow Information Related To Operating Leases) (Details) - USD ($) $ in Thousands</t>
        </is>
      </c>
      <c r="B1" s="2" t="inlineStr">
        <is>
          <t>12 Months Ended</t>
        </is>
      </c>
    </row>
    <row r="2">
      <c r="B2" s="2" t="inlineStr">
        <is>
          <t>May 27, 2023</t>
        </is>
      </c>
      <c r="C2" s="2" t="inlineStr">
        <is>
          <t>May 28, 2022</t>
        </is>
      </c>
      <c r="D2" s="2" t="inlineStr">
        <is>
          <t>May 29,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9258</v>
      </c>
      <c r="C4" s="5" t="n">
        <v>11187</v>
      </c>
      <c r="D4" s="5" t="n">
        <v>13206</v>
      </c>
    </row>
    <row r="5">
      <c r="A5" s="4" t="inlineStr">
        <is>
          <t>Right-of-use assets obtained in exchange for new operating lease obligations</t>
        </is>
      </c>
      <c r="B5" s="5" t="n">
        <v>4688</v>
      </c>
      <c r="C5" s="5" t="n">
        <v>1748</v>
      </c>
      <c r="D5" s="5" t="n">
        <v>223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Maturities Of Operating Lease Liabilities) (Details) $ in Thousands</t>
        </is>
      </c>
      <c r="B1" s="2" t="inlineStr">
        <is>
          <t>May 27, 2023 USD ($)</t>
        </is>
      </c>
    </row>
    <row r="2">
      <c r="A2" s="3" t="inlineStr">
        <is>
          <t>Leases [Abstract]</t>
        </is>
      </c>
      <c r="B2" s="4" t="inlineStr">
        <is>
          <t xml:space="preserve"> </t>
        </is>
      </c>
    </row>
    <row r="3">
      <c r="A3" s="4" t="inlineStr">
        <is>
          <t>2024</t>
        </is>
      </c>
      <c r="B3" s="5" t="n">
        <v>7989</v>
      </c>
    </row>
    <row r="4">
      <c r="A4" s="4" t="inlineStr">
        <is>
          <t>2025</t>
        </is>
      </c>
      <c r="B4" s="6" t="n">
        <v>4284</v>
      </c>
    </row>
    <row r="5">
      <c r="A5" s="4" t="inlineStr">
        <is>
          <t>2026</t>
        </is>
      </c>
      <c r="B5" s="6" t="n">
        <v>2674</v>
      </c>
    </row>
    <row r="6">
      <c r="A6" s="4" t="inlineStr">
        <is>
          <t>2027</t>
        </is>
      </c>
      <c r="B6" s="6" t="n">
        <v>1676</v>
      </c>
    </row>
    <row r="7">
      <c r="A7" s="4" t="inlineStr">
        <is>
          <t>2028</t>
        </is>
      </c>
      <c r="B7" s="6" t="n">
        <v>1495</v>
      </c>
    </row>
    <row r="8">
      <c r="A8" s="4" t="inlineStr">
        <is>
          <t>Thereafter</t>
        </is>
      </c>
      <c r="B8" s="6" t="n">
        <v>882</v>
      </c>
    </row>
    <row r="9">
      <c r="A9" s="4" t="inlineStr">
        <is>
          <t>Total minimum payments</t>
        </is>
      </c>
      <c r="B9" s="6" t="n">
        <v>19000</v>
      </c>
    </row>
    <row r="10">
      <c r="A10" s="4" t="inlineStr">
        <is>
          <t>Less: interest</t>
        </is>
      </c>
      <c r="B10" s="6" t="n">
        <v>1266</v>
      </c>
    </row>
    <row r="11">
      <c r="A11" s="4" t="inlineStr">
        <is>
          <t>Present value of operating lease liabilities</t>
        </is>
      </c>
      <c r="B11" s="5" t="n">
        <v>177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69" customWidth="1" min="1" max="1"/>
    <col width="22" customWidth="1" min="2" max="2"/>
    <col width="14" customWidth="1" min="3" max="3"/>
    <col width="21" customWidth="1" min="4" max="4"/>
    <col width="21" customWidth="1" min="5" max="5"/>
    <col width="21" customWidth="1" min="6" max="6"/>
    <col width="22" customWidth="1" min="7" max="7"/>
    <col width="22" customWidth="1" min="8" max="8"/>
  </cols>
  <sheetData>
    <row r="1">
      <c r="A1" s="1" t="inlineStr">
        <is>
          <t>Long-Term Debt (Narrative) (Details) ¥ in Millions</t>
        </is>
      </c>
      <c r="D1" s="2" t="inlineStr">
        <is>
          <t>12 Months Ended</t>
        </is>
      </c>
    </row>
    <row r="2">
      <c r="B2" s="2" t="inlineStr">
        <is>
          <t>Nov. 02, 2022 USD ($)</t>
        </is>
      </c>
      <c r="C2" s="2" t="inlineStr">
        <is>
          <t>Nov. 12, 2021</t>
        </is>
      </c>
      <c r="D2" s="2" t="inlineStr">
        <is>
          <t>May 27, 2023 USD ($)</t>
        </is>
      </c>
      <c r="E2" s="2" t="inlineStr">
        <is>
          <t>May 28, 2022 USD ($)</t>
        </is>
      </c>
      <c r="F2" s="2" t="inlineStr">
        <is>
          <t>May 27, 2023 CNY (¥)</t>
        </is>
      </c>
      <c r="G2" s="2" t="inlineStr">
        <is>
          <t>Nov. 02, 2022 CNY (¥)</t>
        </is>
      </c>
      <c r="H2" s="2" t="inlineStr">
        <is>
          <t>Nov. 11, 2021 USD ($)</t>
        </is>
      </c>
    </row>
    <row r="3">
      <c r="A3" s="4" t="inlineStr">
        <is>
          <t>Revolving Credit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redit facility, maximum borrowing capacity</t>
        </is>
      </c>
      <c r="B5" s="5" t="n">
        <v>1800000</v>
      </c>
      <c r="C5" s="4" t="inlineStr">
        <is>
          <t xml:space="preserve"> </t>
        </is>
      </c>
      <c r="D5" s="5" t="n">
        <v>1900000</v>
      </c>
      <c r="E5" s="4" t="inlineStr">
        <is>
          <t xml:space="preserve"> </t>
        </is>
      </c>
      <c r="F5" s="11" t="n">
        <v>13.4</v>
      </c>
      <c r="G5" s="11" t="n">
        <v>13.4</v>
      </c>
      <c r="H5" s="4" t="inlineStr">
        <is>
          <t xml:space="preserve"> </t>
        </is>
      </c>
    </row>
    <row r="6">
      <c r="A6" s="4" t="inlineStr">
        <is>
          <t>Credit facility, outstanding balance</t>
        </is>
      </c>
      <c r="B6" s="4" t="inlineStr">
        <is>
          <t xml:space="preserve"> </t>
        </is>
      </c>
      <c r="C6" s="4" t="inlineStr">
        <is>
          <t xml:space="preserve"> </t>
        </is>
      </c>
      <c r="D6" s="5" t="n">
        <v>0</v>
      </c>
      <c r="E6" s="4" t="inlineStr">
        <is>
          <t xml:space="preserve"> </t>
        </is>
      </c>
      <c r="F6" s="4" t="inlineStr">
        <is>
          <t xml:space="preserve"> </t>
        </is>
      </c>
      <c r="G6" s="4" t="inlineStr">
        <is>
          <t xml:space="preserve"> </t>
        </is>
      </c>
      <c r="H6" s="4" t="inlineStr">
        <is>
          <t xml:space="preserve"> </t>
        </is>
      </c>
    </row>
    <row r="7">
      <c r="A7" s="4" t="inlineStr">
        <is>
          <t>Revolving Credit Facility [Member] | Prime Ra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spread on variable rate</t>
        </is>
      </c>
      <c r="B9" s="8" t="n">
        <v>0.00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w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turity date</t>
        </is>
      </c>
      <c r="B12" s="4" t="inlineStr">
        <is>
          <t xml:space="preserve"> </t>
        </is>
      </c>
      <c r="C12" s="4" t="inlineStr">
        <is>
          <t xml:space="preserve"> </t>
        </is>
      </c>
      <c r="D12" s="4" t="inlineStr">
        <is>
          <t>Nov. 12,  2026</t>
        </is>
      </c>
      <c r="E12" s="4" t="inlineStr">
        <is>
          <t xml:space="preserve"> </t>
        </is>
      </c>
      <c r="F12" s="4" t="inlineStr">
        <is>
          <t xml:space="preserve"> </t>
        </is>
      </c>
      <c r="G12" s="4" t="inlineStr">
        <is>
          <t xml:space="preserve"> </t>
        </is>
      </c>
      <c r="H12" s="4" t="inlineStr">
        <is>
          <t xml:space="preserve"> </t>
        </is>
      </c>
    </row>
    <row r="13">
      <c r="A13" s="4" t="inlineStr">
        <is>
          <t>Credit facility, remaining borrowing capacity</t>
        </is>
      </c>
      <c r="B13" s="4" t="inlineStr">
        <is>
          <t xml:space="preserve"> </t>
        </is>
      </c>
      <c r="C13" s="4" t="inlineStr">
        <is>
          <t xml:space="preserve"> </t>
        </is>
      </c>
      <c r="D13" s="5" t="n">
        <v>174200000</v>
      </c>
      <c r="E13" s="4" t="inlineStr">
        <is>
          <t xml:space="preserve"> </t>
        </is>
      </c>
      <c r="F13" s="4" t="inlineStr">
        <is>
          <t xml:space="preserve"> </t>
        </is>
      </c>
      <c r="G13" s="4" t="inlineStr">
        <is>
          <t xml:space="preserve"> </t>
        </is>
      </c>
      <c r="H13" s="4" t="inlineStr">
        <is>
          <t xml:space="preserve"> </t>
        </is>
      </c>
    </row>
    <row r="14">
      <c r="A14" s="4" t="inlineStr">
        <is>
          <t>New Credit Facility [Member] | Revolving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redit facility, maximum borrowing capacity</t>
        </is>
      </c>
      <c r="B16" s="4" t="inlineStr">
        <is>
          <t xml:space="preserve"> </t>
        </is>
      </c>
      <c r="C16" s="4" t="inlineStr">
        <is>
          <t xml:space="preserve"> </t>
        </is>
      </c>
      <c r="D16" s="6" t="n">
        <v>175000000</v>
      </c>
      <c r="E16" s="4" t="inlineStr">
        <is>
          <t xml:space="preserve"> </t>
        </is>
      </c>
      <c r="F16" s="4" t="inlineStr">
        <is>
          <t xml:space="preserve"> </t>
        </is>
      </c>
      <c r="G16" s="4" t="inlineStr">
        <is>
          <t xml:space="preserve"> </t>
        </is>
      </c>
      <c r="H16" s="4" t="inlineStr">
        <is>
          <t xml:space="preserve"> </t>
        </is>
      </c>
    </row>
    <row r="17">
      <c r="A17" s="4" t="inlineStr">
        <is>
          <t>Option to increase capacity, amount</t>
        </is>
      </c>
      <c r="B17" s="4" t="inlineStr">
        <is>
          <t xml:space="preserve"> </t>
        </is>
      </c>
      <c r="C17" s="4" t="inlineStr">
        <is>
          <t xml:space="preserve"> </t>
        </is>
      </c>
      <c r="D17" s="6" t="n">
        <v>75000000</v>
      </c>
      <c r="E17" s="4" t="inlineStr">
        <is>
          <t xml:space="preserve"> </t>
        </is>
      </c>
      <c r="F17" s="4" t="inlineStr">
        <is>
          <t xml:space="preserve"> </t>
        </is>
      </c>
      <c r="G17" s="4" t="inlineStr">
        <is>
          <t xml:space="preserve"> </t>
        </is>
      </c>
      <c r="H17" s="4" t="inlineStr">
        <is>
          <t xml:space="preserve"> </t>
        </is>
      </c>
    </row>
    <row r="18">
      <c r="A18" s="4" t="inlineStr">
        <is>
          <t>Proceeds from credit facility</t>
        </is>
      </c>
      <c r="B18" s="4" t="inlineStr">
        <is>
          <t xml:space="preserve"> </t>
        </is>
      </c>
      <c r="C18" s="4" t="inlineStr">
        <is>
          <t xml:space="preserve"> </t>
        </is>
      </c>
      <c r="D18" s="6" t="n">
        <v>0</v>
      </c>
      <c r="E18" s="5" t="n">
        <v>54000000</v>
      </c>
      <c r="F18" s="4" t="inlineStr">
        <is>
          <t xml:space="preserve"> </t>
        </is>
      </c>
      <c r="G18" s="4" t="inlineStr">
        <is>
          <t xml:space="preserve"> </t>
        </is>
      </c>
      <c r="H18" s="4" t="inlineStr">
        <is>
          <t xml:space="preserve"> </t>
        </is>
      </c>
    </row>
    <row r="19">
      <c r="A19" s="4" t="inlineStr">
        <is>
          <t>New Credit Facility [Member] | Standby Letters of Cred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redit facility, maximum borrowing capacity</t>
        </is>
      </c>
      <c r="B21" s="4" t="inlineStr">
        <is>
          <t xml:space="preserve"> </t>
        </is>
      </c>
      <c r="C21" s="4" t="inlineStr">
        <is>
          <t xml:space="preserve"> </t>
        </is>
      </c>
      <c r="D21" s="6" t="n">
        <v>10000000</v>
      </c>
      <c r="E21" s="4" t="inlineStr">
        <is>
          <t xml:space="preserve"> </t>
        </is>
      </c>
      <c r="F21" s="4" t="inlineStr">
        <is>
          <t xml:space="preserve"> </t>
        </is>
      </c>
      <c r="G21" s="4" t="inlineStr">
        <is>
          <t xml:space="preserve"> </t>
        </is>
      </c>
      <c r="H21" s="4" t="inlineStr">
        <is>
          <t xml:space="preserve"> </t>
        </is>
      </c>
    </row>
    <row r="22">
      <c r="A22" s="4" t="inlineStr">
        <is>
          <t>Credit facility, outstanding balance</t>
        </is>
      </c>
      <c r="B22" s="4" t="inlineStr">
        <is>
          <t xml:space="preserve"> </t>
        </is>
      </c>
      <c r="C22" s="4" t="inlineStr">
        <is>
          <t xml:space="preserve"> </t>
        </is>
      </c>
      <c r="D22" s="6" t="n">
        <v>800000</v>
      </c>
      <c r="E22" s="5" t="n">
        <v>1200000</v>
      </c>
      <c r="F22" s="4" t="inlineStr">
        <is>
          <t xml:space="preserve"> </t>
        </is>
      </c>
      <c r="G22" s="4" t="inlineStr">
        <is>
          <t xml:space="preserve"> </t>
        </is>
      </c>
      <c r="H22" s="4" t="inlineStr">
        <is>
          <t xml:space="preserve"> </t>
        </is>
      </c>
    </row>
    <row r="23">
      <c r="A23" s="4" t="inlineStr">
        <is>
          <t>New Credit Facility [Member] | Swingli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redit facility, maximum borrowing capacity</t>
        </is>
      </c>
      <c r="B25" s="4" t="inlineStr">
        <is>
          <t xml:space="preserve"> </t>
        </is>
      </c>
      <c r="C25" s="4" t="inlineStr">
        <is>
          <t xml:space="preserve"> </t>
        </is>
      </c>
      <c r="D25" s="5" t="n">
        <v>20000000</v>
      </c>
      <c r="E25" s="4" t="inlineStr">
        <is>
          <t xml:space="preserve"> </t>
        </is>
      </c>
      <c r="F25" s="4" t="inlineStr">
        <is>
          <t xml:space="preserve"> </t>
        </is>
      </c>
      <c r="G25" s="4" t="inlineStr">
        <is>
          <t xml:space="preserve"> </t>
        </is>
      </c>
      <c r="H25" s="4" t="inlineStr">
        <is>
          <t xml:space="preserve"> </t>
        </is>
      </c>
    </row>
    <row r="26">
      <c r="A26" s="4" t="inlineStr">
        <is>
          <t>New Credit Facility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redit facility, commitment fee</t>
        </is>
      </c>
      <c r="B28" s="4" t="inlineStr">
        <is>
          <t xml:space="preserve"> </t>
        </is>
      </c>
      <c r="C28" s="8" t="n">
        <v>0.00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w Credit Facility [Member] | Minimum [Member] | SOF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spread on variable rate</t>
        </is>
      </c>
      <c r="B31" s="4" t="inlineStr">
        <is>
          <t xml:space="preserve"> </t>
        </is>
      </c>
      <c r="C31" s="4" t="inlineStr">
        <is>
          <t xml:space="preserve"> </t>
        </is>
      </c>
      <c r="D31" s="8" t="n">
        <v>0.0125</v>
      </c>
      <c r="E31" s="4" t="inlineStr">
        <is>
          <t xml:space="preserve"> </t>
        </is>
      </c>
      <c r="F31" s="4" t="inlineStr">
        <is>
          <t xml:space="preserve"> </t>
        </is>
      </c>
      <c r="G31" s="4" t="inlineStr">
        <is>
          <t xml:space="preserve"> </t>
        </is>
      </c>
      <c r="H31" s="4" t="inlineStr">
        <is>
          <t xml:space="preserve"> </t>
        </is>
      </c>
    </row>
    <row r="32">
      <c r="A32" s="4" t="inlineStr">
        <is>
          <t>New Credit Facility [Member] | Minimum [Member] | Base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spread on variable rate</t>
        </is>
      </c>
      <c r="B34" s="4" t="inlineStr">
        <is>
          <t xml:space="preserve"> </t>
        </is>
      </c>
      <c r="C34" s="4" t="inlineStr">
        <is>
          <t xml:space="preserve"> </t>
        </is>
      </c>
      <c r="D34" s="8" t="n">
        <v>0.0025</v>
      </c>
      <c r="E34" s="4" t="inlineStr">
        <is>
          <t xml:space="preserve"> </t>
        </is>
      </c>
      <c r="F34" s="4" t="inlineStr">
        <is>
          <t xml:space="preserve"> </t>
        </is>
      </c>
      <c r="G34" s="4" t="inlineStr">
        <is>
          <t xml:space="preserve"> </t>
        </is>
      </c>
      <c r="H34" s="4" t="inlineStr">
        <is>
          <t xml:space="preserve"> </t>
        </is>
      </c>
    </row>
    <row r="35">
      <c r="A35" s="4" t="inlineStr">
        <is>
          <t>New Credit Facility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redit facility, commitment fee</t>
        </is>
      </c>
      <c r="B37" s="4" t="inlineStr">
        <is>
          <t xml:space="preserve"> </t>
        </is>
      </c>
      <c r="C37" s="4" t="inlineStr">
        <is>
          <t xml:space="preserve"> </t>
        </is>
      </c>
      <c r="D37" s="8" t="n">
        <v>0.003</v>
      </c>
      <c r="E37" s="4" t="inlineStr">
        <is>
          <t xml:space="preserve"> </t>
        </is>
      </c>
      <c r="F37" s="4" t="inlineStr">
        <is>
          <t xml:space="preserve"> </t>
        </is>
      </c>
      <c r="G37" s="4" t="inlineStr">
        <is>
          <t xml:space="preserve"> </t>
        </is>
      </c>
      <c r="H37" s="4" t="inlineStr">
        <is>
          <t xml:space="preserve"> </t>
        </is>
      </c>
    </row>
    <row r="38">
      <c r="A38" s="4" t="inlineStr">
        <is>
          <t>New Credit Facility [Member] | Maximum [Member] | SOF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spread on variable rate</t>
        </is>
      </c>
      <c r="B40" s="4" t="inlineStr">
        <is>
          <t xml:space="preserve"> </t>
        </is>
      </c>
      <c r="C40" s="4" t="inlineStr">
        <is>
          <t xml:space="preserve"> </t>
        </is>
      </c>
      <c r="D40" s="12" t="n">
        <v>0.02</v>
      </c>
      <c r="E40" s="4" t="inlineStr">
        <is>
          <t xml:space="preserve"> </t>
        </is>
      </c>
      <c r="F40" s="4" t="inlineStr">
        <is>
          <t xml:space="preserve"> </t>
        </is>
      </c>
      <c r="G40" s="4" t="inlineStr">
        <is>
          <t xml:space="preserve"> </t>
        </is>
      </c>
      <c r="H40" s="4" t="inlineStr">
        <is>
          <t xml:space="preserve"> </t>
        </is>
      </c>
    </row>
    <row r="41">
      <c r="A41" s="4" t="inlineStr">
        <is>
          <t>New Credit Facility [Member] | Maximum [Member] | Base R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erest spread on variable rate</t>
        </is>
      </c>
      <c r="B43" s="4" t="inlineStr">
        <is>
          <t xml:space="preserve"> </t>
        </is>
      </c>
      <c r="C43" s="4" t="inlineStr">
        <is>
          <t xml:space="preserve"> </t>
        </is>
      </c>
      <c r="D43" s="12" t="n">
        <v>0.01</v>
      </c>
      <c r="E43" s="4" t="inlineStr">
        <is>
          <t xml:space="preserve"> </t>
        </is>
      </c>
      <c r="F43" s="4" t="inlineStr">
        <is>
          <t xml:space="preserve"> </t>
        </is>
      </c>
      <c r="G43" s="4" t="inlineStr">
        <is>
          <t xml:space="preserve"> </t>
        </is>
      </c>
      <c r="H43" s="4" t="inlineStr">
        <is>
          <t xml:space="preserve"> </t>
        </is>
      </c>
    </row>
    <row r="44">
      <c r="A44" s="4" t="inlineStr">
        <is>
          <t>Previous Credit Fac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redit facility, 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20000000</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 width="14" customWidth="1" min="6" max="6"/>
  </cols>
  <sheetData>
    <row r="1">
      <c r="A1" s="1" t="inlineStr">
        <is>
          <t>Income Taxes (Narrative) (Details) - USD ($)</t>
        </is>
      </c>
      <c r="B1" s="2" t="inlineStr">
        <is>
          <t>3 Months Ended</t>
        </is>
      </c>
      <c r="C1" s="2" t="inlineStr">
        <is>
          <t>12 Months Ended</t>
        </is>
      </c>
    </row>
    <row r="2">
      <c r="B2" s="2" t="inlineStr">
        <is>
          <t>Feb. 26, 2022</t>
        </is>
      </c>
      <c r="C2" s="2" t="inlineStr">
        <is>
          <t>May 27, 2023</t>
        </is>
      </c>
      <c r="D2" s="2" t="inlineStr">
        <is>
          <t>May 28, 2022</t>
        </is>
      </c>
      <c r="E2" s="2" t="inlineStr">
        <is>
          <t>May 29, 2021</t>
        </is>
      </c>
      <c r="F2" s="2" t="inlineStr">
        <is>
          <t>Apr. 30, 2023</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benefit related to stock-based compensation for nonqualified stock options expensed and for eligible disqualifying ISO exercises and shares issued under ESPP</t>
        </is>
      </c>
      <c r="B4" s="4" t="inlineStr">
        <is>
          <t xml:space="preserve"> </t>
        </is>
      </c>
      <c r="C4" s="5" t="n">
        <v>2100000</v>
      </c>
      <c r="D4" s="5" t="n">
        <v>2000000</v>
      </c>
      <c r="E4" s="4" t="inlineStr">
        <is>
          <t xml:space="preserve"> </t>
        </is>
      </c>
      <c r="F4" s="4" t="inlineStr">
        <is>
          <t xml:space="preserve"> </t>
        </is>
      </c>
    </row>
    <row r="5">
      <c r="A5" s="4" t="inlineStr">
        <is>
          <t>Net operating loss carryforwards</t>
        </is>
      </c>
      <c r="B5" s="4" t="inlineStr">
        <is>
          <t xml:space="preserve"> </t>
        </is>
      </c>
      <c r="C5" s="6" t="n">
        <v>65289000</v>
      </c>
      <c r="D5" s="4" t="inlineStr">
        <is>
          <t xml:space="preserve"> </t>
        </is>
      </c>
      <c r="E5" s="4" t="inlineStr">
        <is>
          <t xml:space="preserve"> </t>
        </is>
      </c>
      <c r="F5" s="4" t="inlineStr">
        <is>
          <t xml:space="preserve"> </t>
        </is>
      </c>
    </row>
    <row r="6">
      <c r="A6" s="4" t="inlineStr">
        <is>
          <t>Tax credit carryforward</t>
        </is>
      </c>
      <c r="B6" s="4" t="inlineStr">
        <is>
          <t xml:space="preserve"> </t>
        </is>
      </c>
      <c r="C6" s="6" t="n">
        <v>400000</v>
      </c>
      <c r="D6" s="4" t="inlineStr">
        <is>
          <t xml:space="preserve"> </t>
        </is>
      </c>
      <c r="E6" s="4" t="inlineStr">
        <is>
          <t xml:space="preserve"> </t>
        </is>
      </c>
      <c r="F6" s="4" t="inlineStr">
        <is>
          <t xml:space="preserve"> </t>
        </is>
      </c>
    </row>
    <row r="7">
      <c r="A7" s="4" t="inlineStr">
        <is>
          <t>Undistributed earnings of foreign subsidiaries</t>
        </is>
      </c>
      <c r="B7" s="4" t="inlineStr">
        <is>
          <t xml:space="preserve"> </t>
        </is>
      </c>
      <c r="C7" s="6" t="n">
        <v>34900000</v>
      </c>
      <c r="D7" s="4" t="inlineStr">
        <is>
          <t xml:space="preserve"> </t>
        </is>
      </c>
      <c r="E7" s="4" t="inlineStr">
        <is>
          <t xml:space="preserve"> </t>
        </is>
      </c>
      <c r="F7" s="4" t="inlineStr">
        <is>
          <t xml:space="preserve"> </t>
        </is>
      </c>
    </row>
    <row r="8">
      <c r="A8" s="4" t="inlineStr">
        <is>
          <t>Income tax expense (benefit)</t>
        </is>
      </c>
      <c r="B8" s="4" t="inlineStr">
        <is>
          <t xml:space="preserve"> </t>
        </is>
      </c>
      <c r="C8" s="6" t="n">
        <v>18259000</v>
      </c>
      <c r="D8" s="6" t="n">
        <v>15793000</v>
      </c>
      <c r="E8" s="5" t="n">
        <v>-2545000</v>
      </c>
      <c r="F8" s="4" t="inlineStr">
        <is>
          <t xml:space="preserve"> </t>
        </is>
      </c>
    </row>
    <row r="9">
      <c r="A9" s="4" t="inlineStr">
        <is>
          <t>Unrecognized tax benefits</t>
        </is>
      </c>
      <c r="B9" s="4" t="inlineStr">
        <is>
          <t xml:space="preserve"> </t>
        </is>
      </c>
      <c r="C9" s="6" t="n">
        <v>962000</v>
      </c>
      <c r="D9" s="6" t="n">
        <v>908000</v>
      </c>
      <c r="E9" s="5" t="n">
        <v>872000</v>
      </c>
      <c r="F9" s="4" t="inlineStr">
        <is>
          <t xml:space="preserve"> </t>
        </is>
      </c>
    </row>
    <row r="10">
      <c r="A10" s="4" t="inlineStr">
        <is>
          <t>Unrecognized tax benefits, accrued interest</t>
        </is>
      </c>
      <c r="B10" s="4" t="inlineStr">
        <is>
          <t xml:space="preserve"> </t>
        </is>
      </c>
      <c r="C10" s="5" t="n">
        <v>54000</v>
      </c>
      <c r="D10" s="5" t="n">
        <v>36000</v>
      </c>
      <c r="E10" s="4" t="inlineStr">
        <is>
          <t xml:space="preserve"> </t>
        </is>
      </c>
      <c r="F10" s="4" t="inlineStr">
        <is>
          <t xml:space="preserve"> </t>
        </is>
      </c>
    </row>
    <row r="11">
      <c r="A11" s="4" t="inlineStr">
        <is>
          <t>Change in valuation allowance</t>
        </is>
      </c>
      <c r="B11" s="5" t="n">
        <v>-1900000</v>
      </c>
      <c r="C11" s="4" t="inlineStr">
        <is>
          <t xml:space="preserve"> </t>
        </is>
      </c>
      <c r="D11" s="4" t="inlineStr">
        <is>
          <t xml:space="preserve"> </t>
        </is>
      </c>
      <c r="E11" s="4" t="inlineStr">
        <is>
          <t xml:space="preserve"> </t>
        </is>
      </c>
      <c r="F11" s="4" t="inlineStr">
        <is>
          <t xml:space="preserve"> </t>
        </is>
      </c>
    </row>
    <row r="12">
      <c r="A12" s="4" t="inlineStr">
        <is>
          <t>Effective tax rate</t>
        </is>
      </c>
      <c r="B12" s="4" t="inlineStr">
        <is>
          <t xml:space="preserve"> </t>
        </is>
      </c>
      <c r="C12" s="8" t="n">
        <v>0.251</v>
      </c>
      <c r="D12" s="12" t="n">
        <v>0.19</v>
      </c>
      <c r="E12" s="4" t="inlineStr">
        <is>
          <t>(11.20%)</t>
        </is>
      </c>
      <c r="F12" s="4" t="inlineStr">
        <is>
          <t xml:space="preserve"> </t>
        </is>
      </c>
    </row>
    <row r="13">
      <c r="A13" s="4" t="inlineStr">
        <is>
          <t>Refund received</t>
        </is>
      </c>
      <c r="B13" s="4" t="inlineStr">
        <is>
          <t xml:space="preserve"> </t>
        </is>
      </c>
      <c r="C13" s="5" t="n">
        <v>-35500000</v>
      </c>
      <c r="D13" s="4" t="inlineStr">
        <is>
          <t xml:space="preserve"> </t>
        </is>
      </c>
      <c r="E13" s="4" t="inlineStr">
        <is>
          <t xml:space="preserve"> </t>
        </is>
      </c>
      <c r="F13" s="5" t="n">
        <v>-34800000</v>
      </c>
    </row>
    <row r="14">
      <c r="A14" s="4" t="inlineStr">
        <is>
          <t>Interest income received</t>
        </is>
      </c>
      <c r="B14" s="4" t="inlineStr">
        <is>
          <t xml:space="preserve"> </t>
        </is>
      </c>
      <c r="C14" s="6" t="n">
        <v>700000</v>
      </c>
      <c r="D14" s="4" t="inlineStr">
        <is>
          <t xml:space="preserve"> </t>
        </is>
      </c>
      <c r="E14" s="4" t="inlineStr">
        <is>
          <t xml:space="preserve"> </t>
        </is>
      </c>
      <c r="F14" s="4" t="inlineStr">
        <is>
          <t xml:space="preserve"> </t>
        </is>
      </c>
    </row>
    <row r="15">
      <c r="A15" s="4" t="inlineStr">
        <is>
          <t>Foreig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operating loss carryforwards</t>
        </is>
      </c>
      <c r="B17" s="4" t="inlineStr">
        <is>
          <t xml:space="preserve"> </t>
        </is>
      </c>
      <c r="C17" s="6" t="n">
        <v>16200000</v>
      </c>
      <c r="D17" s="4" t="inlineStr">
        <is>
          <t xml:space="preserve"> </t>
        </is>
      </c>
      <c r="E17" s="4" t="inlineStr">
        <is>
          <t xml:space="preserve"> </t>
        </is>
      </c>
      <c r="F17" s="4" t="inlineStr">
        <is>
          <t xml:space="preserve"> </t>
        </is>
      </c>
    </row>
    <row r="18">
      <c r="A18" s="4" t="inlineStr">
        <is>
          <t>Gross operating loss carryforwards</t>
        </is>
      </c>
      <c r="B18" s="4" t="inlineStr">
        <is>
          <t xml:space="preserve"> </t>
        </is>
      </c>
      <c r="C18" s="6" t="n">
        <v>65300000</v>
      </c>
      <c r="D18" s="4" t="inlineStr">
        <is>
          <t xml:space="preserve"> </t>
        </is>
      </c>
      <c r="E18" s="4" t="inlineStr">
        <is>
          <t xml:space="preserve"> </t>
        </is>
      </c>
      <c r="F18" s="4" t="inlineStr">
        <is>
          <t xml:space="preserve"> </t>
        </is>
      </c>
    </row>
    <row r="19">
      <c r="A19" s="4" t="inlineStr">
        <is>
          <t>Stat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operating loss carryforwards</t>
        </is>
      </c>
      <c r="B21" s="4" t="inlineStr">
        <is>
          <t xml:space="preserve"> </t>
        </is>
      </c>
      <c r="C21" s="5" t="n">
        <v>500000</v>
      </c>
      <c r="D21" s="4" t="inlineStr">
        <is>
          <t xml:space="preserve"> </t>
        </is>
      </c>
      <c r="E21" s="4" t="inlineStr">
        <is>
          <t xml:space="preserve"> </t>
        </is>
      </c>
      <c r="F21"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Schedule Of Current And Deferred Income Tax Provision For Federal, State And Foreign Income Taxes Attributable To Operations) (Details) - USD ($) $ in Thousands</t>
        </is>
      </c>
      <c r="B1" s="2" t="inlineStr">
        <is>
          <t>12 Months Ended</t>
        </is>
      </c>
    </row>
    <row r="2">
      <c r="B2" s="2" t="inlineStr">
        <is>
          <t>May 27, 2023</t>
        </is>
      </c>
      <c r="C2" s="2" t="inlineStr">
        <is>
          <t>May 28, 2022</t>
        </is>
      </c>
      <c r="D2" s="2" t="inlineStr">
        <is>
          <t>May 29, 2021</t>
        </is>
      </c>
    </row>
    <row r="3">
      <c r="A3" s="3" t="inlineStr">
        <is>
          <t>Income Taxes [Abstract]</t>
        </is>
      </c>
      <c r="B3" s="4" t="inlineStr">
        <is>
          <t xml:space="preserve"> </t>
        </is>
      </c>
      <c r="C3" s="4" t="inlineStr">
        <is>
          <t xml:space="preserve"> </t>
        </is>
      </c>
      <c r="D3" s="4" t="inlineStr">
        <is>
          <t xml:space="preserve"> </t>
        </is>
      </c>
    </row>
    <row r="4">
      <c r="A4" s="4" t="inlineStr">
        <is>
          <t>Current, Federal</t>
        </is>
      </c>
      <c r="B4" s="5" t="n">
        <v>19317</v>
      </c>
      <c r="C4" s="5" t="n">
        <v>20210</v>
      </c>
      <c r="D4" s="5" t="n">
        <v>-19790</v>
      </c>
    </row>
    <row r="5">
      <c r="A5" s="4" t="inlineStr">
        <is>
          <t>Current, State</t>
        </is>
      </c>
      <c r="B5" s="6" t="n">
        <v>6323</v>
      </c>
      <c r="C5" s="6" t="n">
        <v>4131</v>
      </c>
      <c r="D5" s="6" t="n">
        <v>3256</v>
      </c>
    </row>
    <row r="6">
      <c r="A6" s="4" t="inlineStr">
        <is>
          <t>Current, Foreign</t>
        </is>
      </c>
      <c r="B6" s="6" t="n">
        <v>2945</v>
      </c>
      <c r="C6" s="6" t="n">
        <v>2464</v>
      </c>
      <c r="D6" s="6" t="n">
        <v>1769</v>
      </c>
    </row>
    <row r="7">
      <c r="A7" s="4" t="inlineStr">
        <is>
          <t>Current, Total</t>
        </is>
      </c>
      <c r="B7" s="6" t="n">
        <v>28585</v>
      </c>
      <c r="C7" s="6" t="n">
        <v>26805</v>
      </c>
      <c r="D7" s="6" t="n">
        <v>-14765</v>
      </c>
    </row>
    <row r="8">
      <c r="A8" s="4" t="inlineStr">
        <is>
          <t>Deferred, Federal</t>
        </is>
      </c>
      <c r="B8" s="6" t="n">
        <v>-6613</v>
      </c>
      <c r="C8" s="6" t="n">
        <v>-5838</v>
      </c>
      <c r="D8" s="6" t="n">
        <v>13509</v>
      </c>
    </row>
    <row r="9">
      <c r="A9" s="4" t="inlineStr">
        <is>
          <t>Deferred, State</t>
        </is>
      </c>
      <c r="B9" s="6" t="n">
        <v>-1357</v>
      </c>
      <c r="C9" s="6" t="n">
        <v>1884</v>
      </c>
      <c r="D9" s="6" t="n">
        <v>-1341</v>
      </c>
    </row>
    <row r="10">
      <c r="A10" s="4" t="inlineStr">
        <is>
          <t>Deferred, Foreign</t>
        </is>
      </c>
      <c r="B10" s="6" t="n">
        <v>-2356</v>
      </c>
      <c r="C10" s="6" t="n">
        <v>-7058</v>
      </c>
      <c r="D10" s="6" t="n">
        <v>52</v>
      </c>
    </row>
    <row r="11">
      <c r="A11" s="4" t="inlineStr">
        <is>
          <t>Deferred, Total</t>
        </is>
      </c>
      <c r="B11" s="6" t="n">
        <v>-10326</v>
      </c>
      <c r="C11" s="6" t="n">
        <v>-11012</v>
      </c>
      <c r="D11" s="6" t="n">
        <v>12220</v>
      </c>
    </row>
    <row r="12">
      <c r="A12" s="4" t="inlineStr">
        <is>
          <t>Income tax expense (benefit)</t>
        </is>
      </c>
      <c r="B12" s="5" t="n">
        <v>18259</v>
      </c>
      <c r="C12" s="5" t="n">
        <v>15793</v>
      </c>
      <c r="D12" s="5" t="n">
        <v>-254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34" customWidth="1" min="5" max="5"/>
    <col width="27" customWidth="1" min="6" max="6"/>
    <col width="13" customWidth="1" min="7" max="7"/>
  </cols>
  <sheetData>
    <row r="1">
      <c r="A1" s="1" t="inlineStr">
        <is>
          <t>Consolidated Statements Of Stockholders' Equity - USD ($) $ in Thousands</t>
        </is>
      </c>
      <c r="B1" s="2" t="inlineStr">
        <is>
          <t>Common Stock [Member]</t>
        </is>
      </c>
      <c r="C1" s="2" t="inlineStr">
        <is>
          <t>Additional Paid-In Capital [Member]</t>
        </is>
      </c>
      <c r="D1" s="2" t="inlineStr">
        <is>
          <t>Treasury Stock [Member]</t>
        </is>
      </c>
      <c r="E1" s="2" t="inlineStr">
        <is>
          <t>Other Comprehensive Loss [Member]</t>
        </is>
      </c>
      <c r="F1" s="2" t="inlineStr">
        <is>
          <t>Retained Earnings [Member]</t>
        </is>
      </c>
      <c r="G1" s="2" t="inlineStr">
        <is>
          <t>Total</t>
        </is>
      </c>
    </row>
    <row r="2">
      <c r="A2" s="4" t="inlineStr">
        <is>
          <t>Balances at May. 30, 2020</t>
        </is>
      </c>
      <c r="B2" s="5" t="n">
        <v>639</v>
      </c>
      <c r="C2" s="5" t="n">
        <v>477438</v>
      </c>
      <c r="D2" s="5" t="n">
        <v>-521088</v>
      </c>
      <c r="E2" s="5" t="n">
        <v>-13862</v>
      </c>
      <c r="F2" s="5" t="n">
        <v>360534</v>
      </c>
      <c r="G2" s="5" t="n">
        <v>303661</v>
      </c>
    </row>
    <row r="3">
      <c r="A3" s="4" t="inlineStr">
        <is>
          <t>Balances (in shares) at May. 30, 2020</t>
        </is>
      </c>
      <c r="B3" s="6" t="n">
        <v>63910000</v>
      </c>
      <c r="C3" s="4" t="inlineStr">
        <is>
          <t xml:space="preserve"> </t>
        </is>
      </c>
      <c r="D3" s="6" t="n">
        <v>31766000</v>
      </c>
      <c r="E3" s="4" t="inlineStr">
        <is>
          <t xml:space="preserve"> </t>
        </is>
      </c>
      <c r="F3" s="4" t="inlineStr">
        <is>
          <t xml:space="preserve"> </t>
        </is>
      </c>
      <c r="G3" s="4" t="inlineStr">
        <is>
          <t xml:space="preserve"> </t>
        </is>
      </c>
    </row>
    <row r="4">
      <c r="A4" s="4" t="inlineStr">
        <is>
          <t>Exercise of stock options</t>
        </is>
      </c>
      <c r="B4" s="5" t="n">
        <v>1</v>
      </c>
      <c r="C4" s="6" t="n">
        <v>1627</v>
      </c>
      <c r="D4" s="4" t="inlineStr">
        <is>
          <t xml:space="preserve"> </t>
        </is>
      </c>
      <c r="E4" s="4" t="inlineStr">
        <is>
          <t xml:space="preserve"> </t>
        </is>
      </c>
      <c r="F4" s="4" t="inlineStr">
        <is>
          <t xml:space="preserve"> </t>
        </is>
      </c>
      <c r="G4" s="6" t="n">
        <v>1628</v>
      </c>
    </row>
    <row r="5">
      <c r="A5" s="4" t="inlineStr">
        <is>
          <t>Exercise of stock options (in shares)</t>
        </is>
      </c>
      <c r="B5" s="6" t="n">
        <v>13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 expense</t>
        </is>
      </c>
      <c r="B6" s="4" t="inlineStr">
        <is>
          <t xml:space="preserve"> </t>
        </is>
      </c>
      <c r="C6" s="6" t="n">
        <v>5720</v>
      </c>
      <c r="D6" s="4" t="inlineStr">
        <is>
          <t xml:space="preserve"> </t>
        </is>
      </c>
      <c r="E6" s="4" t="inlineStr">
        <is>
          <t xml:space="preserve"> </t>
        </is>
      </c>
      <c r="F6" s="4" t="inlineStr">
        <is>
          <t xml:space="preserve"> </t>
        </is>
      </c>
      <c r="G6" s="6" t="n">
        <v>5720</v>
      </c>
    </row>
    <row r="7">
      <c r="A7" s="4" t="inlineStr">
        <is>
          <t>Issuance of common stock purchased under Employee Stock Purchase Plan</t>
        </is>
      </c>
      <c r="B7" s="5" t="n">
        <v>5</v>
      </c>
      <c r="C7" s="6" t="n">
        <v>5058</v>
      </c>
      <c r="D7" s="4" t="inlineStr">
        <is>
          <t xml:space="preserve"> </t>
        </is>
      </c>
      <c r="E7" s="4" t="inlineStr">
        <is>
          <t xml:space="preserve"> </t>
        </is>
      </c>
      <c r="F7" s="4" t="inlineStr">
        <is>
          <t xml:space="preserve"> </t>
        </is>
      </c>
      <c r="G7" s="6" t="n">
        <v>5063</v>
      </c>
    </row>
    <row r="8">
      <c r="A8" s="4" t="inlineStr">
        <is>
          <t>Issuance of common stock purchased under Employee Stock Purchase Plan (in shares)</t>
        </is>
      </c>
      <c r="B8" s="6" t="n">
        <v>506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restricted stock</t>
        </is>
      </c>
      <c r="B9" s="5" t="n">
        <v>1</v>
      </c>
      <c r="C9" s="6" t="n">
        <v>-1</v>
      </c>
      <c r="D9" s="4" t="inlineStr">
        <is>
          <t xml:space="preserve"> </t>
        </is>
      </c>
      <c r="E9" s="4" t="inlineStr">
        <is>
          <t xml:space="preserve"> </t>
        </is>
      </c>
      <c r="F9" s="4" t="inlineStr">
        <is>
          <t xml:space="preserve"> </t>
        </is>
      </c>
      <c r="G9" s="4" t="inlineStr">
        <is>
          <t xml:space="preserve"> </t>
        </is>
      </c>
    </row>
    <row r="10">
      <c r="A10" s="4" t="inlineStr">
        <is>
          <t>Issuance of restricted stock (in shares)</t>
        </is>
      </c>
      <c r="B10" s="6" t="n">
        <v>75000</v>
      </c>
      <c r="C10" s="4" t="inlineStr">
        <is>
          <t xml:space="preserve"> </t>
        </is>
      </c>
      <c r="D10" s="6" t="n">
        <v>-25000</v>
      </c>
      <c r="E10" s="4" t="inlineStr">
        <is>
          <t xml:space="preserve"> </t>
        </is>
      </c>
      <c r="F10" s="4" t="inlineStr">
        <is>
          <t xml:space="preserve"> </t>
        </is>
      </c>
      <c r="G10" s="4" t="inlineStr">
        <is>
          <t xml:space="preserve"> </t>
        </is>
      </c>
    </row>
    <row r="11">
      <c r="A11" s="4" t="inlineStr">
        <is>
          <t>Amortization of restricted stock issued out of treasury stock to board of director members</t>
        </is>
      </c>
      <c r="B11" s="4" t="inlineStr">
        <is>
          <t xml:space="preserve"> </t>
        </is>
      </c>
      <c r="C11" s="6" t="n">
        <v>-160</v>
      </c>
      <c r="D11" s="5" t="n">
        <v>288</v>
      </c>
      <c r="E11" s="4" t="inlineStr">
        <is>
          <t xml:space="preserve"> </t>
        </is>
      </c>
      <c r="F11" s="6" t="n">
        <v>-102</v>
      </c>
      <c r="G11" s="6" t="n">
        <v>26</v>
      </c>
    </row>
    <row r="12">
      <c r="A12" s="4" t="inlineStr">
        <is>
          <t>Cash dividends declared</t>
        </is>
      </c>
      <c r="B12" s="4" t="inlineStr">
        <is>
          <t xml:space="preserve"> </t>
        </is>
      </c>
      <c r="C12" s="4" t="inlineStr">
        <is>
          <t xml:space="preserve"> </t>
        </is>
      </c>
      <c r="D12" s="4" t="inlineStr">
        <is>
          <t xml:space="preserve"> </t>
        </is>
      </c>
      <c r="E12" s="4" t="inlineStr">
        <is>
          <t xml:space="preserve"> </t>
        </is>
      </c>
      <c r="F12" s="6" t="n">
        <v>-18250</v>
      </c>
      <c r="G12" s="6" t="n">
        <v>-18250</v>
      </c>
    </row>
    <row r="13">
      <c r="A13" s="4" t="inlineStr">
        <is>
          <t>Dividend equivalents</t>
        </is>
      </c>
      <c r="B13" s="4" t="inlineStr">
        <is>
          <t xml:space="preserve"> </t>
        </is>
      </c>
      <c r="C13" s="6" t="n">
        <v>182</v>
      </c>
      <c r="D13" s="4" t="inlineStr">
        <is>
          <t xml:space="preserve"> </t>
        </is>
      </c>
      <c r="E13" s="4" t="inlineStr">
        <is>
          <t xml:space="preserve"> </t>
        </is>
      </c>
      <c r="F13" s="6" t="n">
        <v>-182</v>
      </c>
      <c r="G13" s="4" t="inlineStr">
        <is>
          <t xml:space="preserve"> </t>
        </is>
      </c>
    </row>
    <row r="14">
      <c r="A14" s="4" t="inlineStr">
        <is>
          <t>Currency translation adjustment</t>
        </is>
      </c>
      <c r="B14" s="4" t="inlineStr">
        <is>
          <t xml:space="preserve"> </t>
        </is>
      </c>
      <c r="C14" s="4" t="inlineStr">
        <is>
          <t xml:space="preserve"> </t>
        </is>
      </c>
      <c r="D14" s="4" t="inlineStr">
        <is>
          <t xml:space="preserve"> </t>
        </is>
      </c>
      <c r="E14" s="6" t="n">
        <v>6469</v>
      </c>
      <c r="F14" s="4" t="inlineStr">
        <is>
          <t xml:space="preserve"> </t>
        </is>
      </c>
      <c r="G14" s="6" t="n">
        <v>6469</v>
      </c>
    </row>
    <row r="15">
      <c r="A15" s="4" t="inlineStr">
        <is>
          <t>Net income</t>
        </is>
      </c>
      <c r="B15" s="4" t="inlineStr">
        <is>
          <t xml:space="preserve"> </t>
        </is>
      </c>
      <c r="C15" s="4" t="inlineStr">
        <is>
          <t xml:space="preserve"> </t>
        </is>
      </c>
      <c r="D15" s="4" t="inlineStr">
        <is>
          <t xml:space="preserve"> </t>
        </is>
      </c>
      <c r="E15" s="4" t="inlineStr">
        <is>
          <t xml:space="preserve"> </t>
        </is>
      </c>
      <c r="F15" s="6" t="n">
        <v>25229</v>
      </c>
      <c r="G15" s="6" t="n">
        <v>25229</v>
      </c>
    </row>
    <row r="16">
      <c r="A16" s="4" t="inlineStr">
        <is>
          <t>Balances at May. 29, 2021</t>
        </is>
      </c>
      <c r="B16" s="5" t="n">
        <v>646</v>
      </c>
      <c r="C16" s="6" t="n">
        <v>489864</v>
      </c>
      <c r="D16" s="5" t="n">
        <v>-520800</v>
      </c>
      <c r="E16" s="6" t="n">
        <v>-7393</v>
      </c>
      <c r="F16" s="6" t="n">
        <v>367229</v>
      </c>
      <c r="G16" s="6" t="n">
        <v>329546</v>
      </c>
    </row>
    <row r="17">
      <c r="A17" s="4" t="inlineStr">
        <is>
          <t>Balances (in shares) at May. 29, 2021</t>
        </is>
      </c>
      <c r="B17" s="6" t="n">
        <v>64626000</v>
      </c>
      <c r="C17" s="4" t="inlineStr">
        <is>
          <t xml:space="preserve"> </t>
        </is>
      </c>
      <c r="D17" s="6" t="n">
        <v>31741000</v>
      </c>
      <c r="E17" s="4" t="inlineStr">
        <is>
          <t xml:space="preserve"> </t>
        </is>
      </c>
      <c r="F17" s="4" t="inlineStr">
        <is>
          <t xml:space="preserve"> </t>
        </is>
      </c>
      <c r="G17" s="4" t="inlineStr">
        <is>
          <t xml:space="preserve"> </t>
        </is>
      </c>
    </row>
    <row r="18">
      <c r="A18" s="4" t="inlineStr">
        <is>
          <t>Exercise of stock options</t>
        </is>
      </c>
      <c r="B18" s="5" t="n">
        <v>8</v>
      </c>
      <c r="C18" s="6" t="n">
        <v>11949</v>
      </c>
      <c r="D18" s="4" t="inlineStr">
        <is>
          <t xml:space="preserve"> </t>
        </is>
      </c>
      <c r="E18" s="4" t="inlineStr">
        <is>
          <t xml:space="preserve"> </t>
        </is>
      </c>
      <c r="F18" s="4" t="inlineStr">
        <is>
          <t xml:space="preserve"> </t>
        </is>
      </c>
      <c r="G18" s="6" t="n">
        <v>11957</v>
      </c>
    </row>
    <row r="19">
      <c r="A19" s="4" t="inlineStr">
        <is>
          <t>Exercise of stock options (in shares)</t>
        </is>
      </c>
      <c r="B19" s="6" t="n">
        <v>834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compensation expense</t>
        </is>
      </c>
      <c r="B20" s="4" t="inlineStr">
        <is>
          <t xml:space="preserve"> </t>
        </is>
      </c>
      <c r="C20" s="6" t="n">
        <v>7027</v>
      </c>
      <c r="D20" s="4" t="inlineStr">
        <is>
          <t xml:space="preserve"> </t>
        </is>
      </c>
      <c r="E20" s="4" t="inlineStr">
        <is>
          <t xml:space="preserve"> </t>
        </is>
      </c>
      <c r="F20" s="4" t="inlineStr">
        <is>
          <t xml:space="preserve"> </t>
        </is>
      </c>
      <c r="G20" s="6" t="n">
        <v>7027</v>
      </c>
    </row>
    <row r="21">
      <c r="A21" s="4" t="inlineStr">
        <is>
          <t>Issuance of common stock purchased under Employee Stock Purchase Plan</t>
        </is>
      </c>
      <c r="B21" s="5" t="n">
        <v>5</v>
      </c>
      <c r="C21" s="6" t="n">
        <v>5174</v>
      </c>
      <c r="D21" s="4" t="inlineStr">
        <is>
          <t xml:space="preserve"> </t>
        </is>
      </c>
      <c r="E21" s="4" t="inlineStr">
        <is>
          <t xml:space="preserve"> </t>
        </is>
      </c>
      <c r="F21" s="4" t="inlineStr">
        <is>
          <t xml:space="preserve"> </t>
        </is>
      </c>
      <c r="G21" s="6" t="n">
        <v>5179</v>
      </c>
    </row>
    <row r="22">
      <c r="A22" s="4" t="inlineStr">
        <is>
          <t>Issuance of common stock purchased under Employee Stock Purchase Plan (in shares)</t>
        </is>
      </c>
      <c r="B22" s="6" t="n">
        <v>462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tock upon vesting of restricted stock units, net of shares withheld to cover taxes</t>
        </is>
      </c>
      <c r="B23" s="5" t="n">
        <v>1</v>
      </c>
      <c r="C23" s="6" t="n">
        <v>-1096</v>
      </c>
      <c r="D23" s="4" t="inlineStr">
        <is>
          <t xml:space="preserve"> </t>
        </is>
      </c>
      <c r="E23" s="4" t="inlineStr">
        <is>
          <t xml:space="preserve"> </t>
        </is>
      </c>
      <c r="F23" s="4" t="inlineStr">
        <is>
          <t xml:space="preserve"> </t>
        </is>
      </c>
      <c r="G23" s="6" t="n">
        <v>-1095</v>
      </c>
    </row>
    <row r="24">
      <c r="A24" s="4" t="inlineStr">
        <is>
          <t>Issuance of common stock upon vesting of restricted stock units, net of shares withheld to cover taxes (in shares)</t>
        </is>
      </c>
      <c r="B24" s="6" t="n">
        <v>72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restricted stock</t>
        </is>
      </c>
      <c r="B25" s="5" t="n">
        <v>1</v>
      </c>
      <c r="C25" s="6" t="n">
        <v>-1</v>
      </c>
      <c r="D25" s="5" t="n">
        <v>-2</v>
      </c>
      <c r="E25" s="4" t="inlineStr">
        <is>
          <t xml:space="preserve"> </t>
        </is>
      </c>
      <c r="F25" s="4" t="inlineStr">
        <is>
          <t xml:space="preserve"> </t>
        </is>
      </c>
      <c r="G25" s="4" t="inlineStr">
        <is>
          <t xml:space="preserve"> </t>
        </is>
      </c>
    </row>
    <row r="26">
      <c r="A26" s="4" t="inlineStr">
        <is>
          <t>Issuance of restricted stock (in shares)</t>
        </is>
      </c>
      <c r="B26" s="6" t="n">
        <v>97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rtization of restricted stock issued out of treasury stock to board of director members</t>
        </is>
      </c>
      <c r="B27" s="4" t="inlineStr">
        <is>
          <t xml:space="preserve"> </t>
        </is>
      </c>
      <c r="C27" s="6" t="n">
        <v>-24</v>
      </c>
      <c r="D27" s="6" t="n">
        <v>114</v>
      </c>
      <c r="E27" s="4" t="inlineStr">
        <is>
          <t xml:space="preserve"> </t>
        </is>
      </c>
      <c r="F27" s="6" t="n">
        <v>-50</v>
      </c>
      <c r="G27" s="6" t="n">
        <v>40</v>
      </c>
    </row>
    <row r="28">
      <c r="A28" s="4" t="inlineStr">
        <is>
          <t>Cash dividends declared</t>
        </is>
      </c>
      <c r="B28" s="4" t="inlineStr">
        <is>
          <t xml:space="preserve"> </t>
        </is>
      </c>
      <c r="C28" s="4" t="inlineStr">
        <is>
          <t xml:space="preserve"> </t>
        </is>
      </c>
      <c r="D28" s="4" t="inlineStr">
        <is>
          <t xml:space="preserve"> </t>
        </is>
      </c>
      <c r="E28" s="4" t="inlineStr">
        <is>
          <t xml:space="preserve"> </t>
        </is>
      </c>
      <c r="F28" s="6" t="n">
        <v>-18638</v>
      </c>
      <c r="G28" s="6" t="n">
        <v>-18638</v>
      </c>
    </row>
    <row r="29">
      <c r="A29" s="4" t="inlineStr">
        <is>
          <t>Dividend equivalents</t>
        </is>
      </c>
      <c r="B29" s="4" t="inlineStr">
        <is>
          <t xml:space="preserve"> </t>
        </is>
      </c>
      <c r="C29" s="6" t="n">
        <v>255</v>
      </c>
      <c r="D29" s="4" t="inlineStr">
        <is>
          <t xml:space="preserve"> </t>
        </is>
      </c>
      <c r="E29" s="4" t="inlineStr">
        <is>
          <t xml:space="preserve"> </t>
        </is>
      </c>
      <c r="F29" s="6" t="n">
        <v>-255</v>
      </c>
      <c r="G29" s="4" t="inlineStr">
        <is>
          <t xml:space="preserve"> </t>
        </is>
      </c>
    </row>
    <row r="30">
      <c r="A30" s="4" t="inlineStr">
        <is>
          <t>Repurchase of common stock</t>
        </is>
      </c>
      <c r="B30" s="4" t="inlineStr">
        <is>
          <t xml:space="preserve"> </t>
        </is>
      </c>
      <c r="C30" s="4" t="inlineStr">
        <is>
          <t xml:space="preserve"> </t>
        </is>
      </c>
      <c r="D30" s="5" t="n">
        <v>-19651</v>
      </c>
      <c r="E30" s="4" t="inlineStr">
        <is>
          <t xml:space="preserve"> </t>
        </is>
      </c>
      <c r="F30" s="4" t="inlineStr">
        <is>
          <t xml:space="preserve"> </t>
        </is>
      </c>
      <c r="G30" s="6" t="n">
        <v>-19651</v>
      </c>
    </row>
    <row r="31">
      <c r="A31" s="4" t="inlineStr">
        <is>
          <t>Repurchase of common stock (in shares)</t>
        </is>
      </c>
      <c r="B31" s="4" t="inlineStr">
        <is>
          <t xml:space="preserve"> </t>
        </is>
      </c>
      <c r="C31" s="4" t="inlineStr">
        <is>
          <t xml:space="preserve"> </t>
        </is>
      </c>
      <c r="D31" s="6" t="n">
        <v>1155000</v>
      </c>
      <c r="E31" s="4" t="inlineStr">
        <is>
          <t xml:space="preserve"> </t>
        </is>
      </c>
      <c r="F31" s="4" t="inlineStr">
        <is>
          <t xml:space="preserve"> </t>
        </is>
      </c>
      <c r="G31" s="4" t="inlineStr">
        <is>
          <t xml:space="preserve"> </t>
        </is>
      </c>
    </row>
    <row r="32">
      <c r="A32" s="4" t="inlineStr">
        <is>
          <t>Currency translation adjustment</t>
        </is>
      </c>
      <c r="B32" s="4" t="inlineStr">
        <is>
          <t xml:space="preserve"> </t>
        </is>
      </c>
      <c r="C32" s="4" t="inlineStr">
        <is>
          <t xml:space="preserve"> </t>
        </is>
      </c>
      <c r="D32" s="4" t="inlineStr">
        <is>
          <t xml:space="preserve"> </t>
        </is>
      </c>
      <c r="E32" s="6" t="n">
        <v>-9091</v>
      </c>
      <c r="F32" s="4" t="inlineStr">
        <is>
          <t xml:space="preserve"> </t>
        </is>
      </c>
      <c r="G32" s="6" t="n">
        <v>-9091</v>
      </c>
    </row>
    <row r="33">
      <c r="A33" s="4" t="inlineStr">
        <is>
          <t>Retirement of treasury stock</t>
        </is>
      </c>
      <c r="B33" s="5" t="n">
        <v>-317</v>
      </c>
      <c r="C33" s="6" t="n">
        <v>-157646</v>
      </c>
      <c r="D33" s="5" t="n">
        <v>520686</v>
      </c>
      <c r="E33" s="4" t="inlineStr">
        <is>
          <t xml:space="preserve"> </t>
        </is>
      </c>
      <c r="F33" s="6" t="n">
        <v>-362723</v>
      </c>
      <c r="G33" s="4" t="inlineStr">
        <is>
          <t xml:space="preserve"> </t>
        </is>
      </c>
    </row>
    <row r="34">
      <c r="A34" s="4" t="inlineStr">
        <is>
          <t>Retirement of treasury stock (in shares)</t>
        </is>
      </c>
      <c r="B34" s="6" t="n">
        <v>-31739000</v>
      </c>
      <c r="C34" s="4" t="inlineStr">
        <is>
          <t xml:space="preserve"> </t>
        </is>
      </c>
      <c r="D34" s="6" t="n">
        <v>-31739000</v>
      </c>
      <c r="E34" s="4" t="inlineStr">
        <is>
          <t xml:space="preserve"> </t>
        </is>
      </c>
      <c r="F34" s="4" t="inlineStr">
        <is>
          <t xml:space="preserve"> </t>
        </is>
      </c>
      <c r="G34" s="4" t="inlineStr">
        <is>
          <t xml:space="preserve"> </t>
        </is>
      </c>
    </row>
    <row r="35">
      <c r="A35" s="4" t="inlineStr">
        <is>
          <t>Net income</t>
        </is>
      </c>
      <c r="B35" s="4" t="inlineStr">
        <is>
          <t xml:space="preserve"> </t>
        </is>
      </c>
      <c r="C35" s="4" t="inlineStr">
        <is>
          <t xml:space="preserve"> </t>
        </is>
      </c>
      <c r="D35" s="4" t="inlineStr">
        <is>
          <t xml:space="preserve"> </t>
        </is>
      </c>
      <c r="E35" s="4" t="inlineStr">
        <is>
          <t xml:space="preserve"> </t>
        </is>
      </c>
      <c r="F35" s="6" t="n">
        <v>67175</v>
      </c>
      <c r="G35" s="6" t="n">
        <v>67175</v>
      </c>
    </row>
    <row r="36">
      <c r="A36" s="4" t="inlineStr">
        <is>
          <t>Balances at May. 28, 2022</t>
        </is>
      </c>
      <c r="B36" s="5" t="n">
        <v>344</v>
      </c>
      <c r="C36" s="6" t="n">
        <v>355502</v>
      </c>
      <c r="D36" s="5" t="n">
        <v>-19651</v>
      </c>
      <c r="E36" s="6" t="n">
        <v>-16484</v>
      </c>
      <c r="F36" s="6" t="n">
        <v>52738</v>
      </c>
      <c r="G36" s="5" t="n">
        <v>372449</v>
      </c>
    </row>
    <row r="37">
      <c r="A37" s="4" t="inlineStr">
        <is>
          <t>Balances (in shares) at May. 28, 2022</t>
        </is>
      </c>
      <c r="B37" s="6" t="n">
        <v>34352000</v>
      </c>
      <c r="C37" s="4" t="inlineStr">
        <is>
          <t xml:space="preserve"> </t>
        </is>
      </c>
      <c r="D37" s="6" t="n">
        <v>1155000</v>
      </c>
      <c r="E37" s="4" t="inlineStr">
        <is>
          <t xml:space="preserve"> </t>
        </is>
      </c>
      <c r="F37" s="4" t="inlineStr">
        <is>
          <t xml:space="preserve"> </t>
        </is>
      </c>
      <c r="G37" s="6" t="n">
        <v>33197000</v>
      </c>
    </row>
    <row r="38">
      <c r="A38" s="4" t="inlineStr">
        <is>
          <t>Exercise of stock options</t>
        </is>
      </c>
      <c r="B38" s="5" t="n">
        <v>5</v>
      </c>
      <c r="C38" s="6" t="n">
        <v>9026</v>
      </c>
      <c r="D38" s="4" t="inlineStr">
        <is>
          <t xml:space="preserve"> </t>
        </is>
      </c>
      <c r="E38" s="4" t="inlineStr">
        <is>
          <t xml:space="preserve"> </t>
        </is>
      </c>
      <c r="F38" s="4" t="inlineStr">
        <is>
          <t xml:space="preserve"> </t>
        </is>
      </c>
      <c r="G38" s="5" t="n">
        <v>9031</v>
      </c>
    </row>
    <row r="39">
      <c r="A39" s="4" t="inlineStr">
        <is>
          <t>Exercise of stock options (in shares)</t>
        </is>
      </c>
      <c r="B39" s="6" t="n">
        <v>624000</v>
      </c>
      <c r="C39" s="4" t="inlineStr">
        <is>
          <t xml:space="preserve"> </t>
        </is>
      </c>
      <c r="D39" s="4" t="inlineStr">
        <is>
          <t xml:space="preserve"> </t>
        </is>
      </c>
      <c r="E39" s="4" t="inlineStr">
        <is>
          <t xml:space="preserve"> </t>
        </is>
      </c>
      <c r="F39" s="4" t="inlineStr">
        <is>
          <t xml:space="preserve"> </t>
        </is>
      </c>
      <c r="G39" s="6" t="n">
        <v>624000</v>
      </c>
    </row>
    <row r="40">
      <c r="A40" s="4" t="inlineStr">
        <is>
          <t>Stock-based compensation expense</t>
        </is>
      </c>
      <c r="B40" s="4" t="inlineStr">
        <is>
          <t xml:space="preserve"> </t>
        </is>
      </c>
      <c r="C40" s="6" t="n">
        <v>9270</v>
      </c>
      <c r="D40" s="4" t="inlineStr">
        <is>
          <t xml:space="preserve"> </t>
        </is>
      </c>
      <c r="E40" s="4" t="inlineStr">
        <is>
          <t xml:space="preserve"> </t>
        </is>
      </c>
      <c r="F40" s="4" t="inlineStr">
        <is>
          <t xml:space="preserve"> </t>
        </is>
      </c>
      <c r="G40" s="5" t="n">
        <v>9270</v>
      </c>
    </row>
    <row r="41">
      <c r="A41" s="4" t="inlineStr">
        <is>
          <t>Issuance of common stock purchased under Employee Stock Purchase Plan</t>
        </is>
      </c>
      <c r="B41" s="5" t="n">
        <v>4</v>
      </c>
      <c r="C41" s="6" t="n">
        <v>5995</v>
      </c>
      <c r="D41" s="4" t="inlineStr">
        <is>
          <t xml:space="preserve"> </t>
        </is>
      </c>
      <c r="E41" s="4" t="inlineStr">
        <is>
          <t xml:space="preserve"> </t>
        </is>
      </c>
      <c r="F41" s="4" t="inlineStr">
        <is>
          <t xml:space="preserve"> </t>
        </is>
      </c>
      <c r="G41" s="6" t="n">
        <v>5999</v>
      </c>
    </row>
    <row r="42">
      <c r="A42" s="4" t="inlineStr">
        <is>
          <t>Issuance of common stock purchased under Employee Stock Purchase Plan (in shares)</t>
        </is>
      </c>
      <c r="B42" s="6" t="n">
        <v>393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ssuance of common stock upon vesting of restricted stock units, net of shares withheld to cover taxes</t>
        </is>
      </c>
      <c r="B43" s="5" t="n">
        <v>1</v>
      </c>
      <c r="C43" s="6" t="n">
        <v>-1763</v>
      </c>
      <c r="D43" s="4" t="inlineStr">
        <is>
          <t xml:space="preserve"> </t>
        </is>
      </c>
      <c r="E43" s="4" t="inlineStr">
        <is>
          <t xml:space="preserve"> </t>
        </is>
      </c>
      <c r="F43" s="6" t="n">
        <v>-5</v>
      </c>
      <c r="G43" s="6" t="n">
        <v>-1767</v>
      </c>
    </row>
    <row r="44">
      <c r="A44" s="4" t="inlineStr">
        <is>
          <t>Issuance of common stock upon vesting of restricted stock units, net of shares withheld to cover taxes (in shares)</t>
        </is>
      </c>
      <c r="B44" s="6" t="n">
        <v>79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ssuance of restricted stock</t>
        </is>
      </c>
      <c r="B45" s="5" t="n">
        <v>1</v>
      </c>
      <c r="C45" s="6" t="n">
        <v>-1</v>
      </c>
      <c r="D45" s="4" t="inlineStr">
        <is>
          <t xml:space="preserve"> </t>
        </is>
      </c>
      <c r="E45" s="4" t="inlineStr">
        <is>
          <t xml:space="preserve"> </t>
        </is>
      </c>
      <c r="F45" s="4" t="inlineStr">
        <is>
          <t xml:space="preserve"> </t>
        </is>
      </c>
      <c r="G45" s="4" t="inlineStr">
        <is>
          <t xml:space="preserve"> </t>
        </is>
      </c>
    </row>
    <row r="46">
      <c r="A46" s="4" t="inlineStr">
        <is>
          <t>Issuance of restricted stock (in shares)</t>
        </is>
      </c>
      <c r="B46" s="6" t="n">
        <v>-97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sh dividends declared</t>
        </is>
      </c>
      <c r="B47" s="4" t="inlineStr">
        <is>
          <t xml:space="preserve"> </t>
        </is>
      </c>
      <c r="C47" s="4" t="inlineStr">
        <is>
          <t xml:space="preserve"> </t>
        </is>
      </c>
      <c r="D47" s="4" t="inlineStr">
        <is>
          <t xml:space="preserve"> </t>
        </is>
      </c>
      <c r="E47" s="4" t="inlineStr">
        <is>
          <t xml:space="preserve"> </t>
        </is>
      </c>
      <c r="F47" s="6" t="n">
        <v>-18816</v>
      </c>
      <c r="G47" s="6" t="n">
        <v>-18816</v>
      </c>
    </row>
    <row r="48">
      <c r="A48" s="4" t="inlineStr">
        <is>
          <t>Dividend equivalents</t>
        </is>
      </c>
      <c r="B48" s="4" t="inlineStr">
        <is>
          <t xml:space="preserve"> </t>
        </is>
      </c>
      <c r="C48" s="6" t="n">
        <v>338</v>
      </c>
      <c r="D48" s="4" t="inlineStr">
        <is>
          <t xml:space="preserve"> </t>
        </is>
      </c>
      <c r="E48" s="4" t="inlineStr">
        <is>
          <t xml:space="preserve"> </t>
        </is>
      </c>
      <c r="F48" s="6" t="n">
        <v>-338</v>
      </c>
      <c r="G48" s="4" t="inlineStr">
        <is>
          <t xml:space="preserve"> </t>
        </is>
      </c>
    </row>
    <row r="49">
      <c r="A49" s="4" t="inlineStr">
        <is>
          <t>Dividend equivalents on performance stock units</t>
        </is>
      </c>
      <c r="B49" s="4" t="inlineStr">
        <is>
          <t xml:space="preserve"> </t>
        </is>
      </c>
      <c r="C49" s="6" t="n">
        <v>290</v>
      </c>
      <c r="D49" s="4" t="inlineStr">
        <is>
          <t xml:space="preserve"> </t>
        </is>
      </c>
      <c r="E49" s="4" t="inlineStr">
        <is>
          <t xml:space="preserve"> </t>
        </is>
      </c>
      <c r="F49" s="6" t="n">
        <v>-290</v>
      </c>
      <c r="G49" s="4" t="inlineStr">
        <is>
          <t xml:space="preserve"> </t>
        </is>
      </c>
    </row>
    <row r="50">
      <c r="A50" s="4" t="inlineStr">
        <is>
          <t>Repurchase of common stock</t>
        </is>
      </c>
      <c r="B50" s="4" t="inlineStr">
        <is>
          <t xml:space="preserve"> </t>
        </is>
      </c>
      <c r="C50" s="4" t="inlineStr">
        <is>
          <t xml:space="preserve"> </t>
        </is>
      </c>
      <c r="D50" s="5" t="n">
        <v>-15199</v>
      </c>
      <c r="E50" s="4" t="inlineStr">
        <is>
          <t xml:space="preserve"> </t>
        </is>
      </c>
      <c r="F50" s="4" t="inlineStr">
        <is>
          <t xml:space="preserve"> </t>
        </is>
      </c>
      <c r="G50" s="6" t="n">
        <v>-15199</v>
      </c>
    </row>
    <row r="51">
      <c r="A51" s="4" t="inlineStr">
        <is>
          <t>Repurchase of common stock (in shares)</t>
        </is>
      </c>
      <c r="B51" s="4" t="inlineStr">
        <is>
          <t xml:space="preserve"> </t>
        </is>
      </c>
      <c r="C51" s="4" t="inlineStr">
        <is>
          <t xml:space="preserve"> </t>
        </is>
      </c>
      <c r="D51" s="6" t="n">
        <v>915000</v>
      </c>
      <c r="E51" s="4" t="inlineStr">
        <is>
          <t xml:space="preserve"> </t>
        </is>
      </c>
      <c r="F51" s="4" t="inlineStr">
        <is>
          <t xml:space="preserve"> </t>
        </is>
      </c>
      <c r="G51" s="4" t="inlineStr">
        <is>
          <t xml:space="preserve"> </t>
        </is>
      </c>
    </row>
    <row r="52">
      <c r="A52" s="4" t="inlineStr">
        <is>
          <t>Currency translation adjustment</t>
        </is>
      </c>
      <c r="B52" s="4" t="inlineStr">
        <is>
          <t xml:space="preserve"> </t>
        </is>
      </c>
      <c r="C52" s="4" t="inlineStr">
        <is>
          <t xml:space="preserve"> </t>
        </is>
      </c>
      <c r="D52" s="4" t="inlineStr">
        <is>
          <t xml:space="preserve"> </t>
        </is>
      </c>
      <c r="E52" s="6" t="n">
        <v>-806</v>
      </c>
      <c r="F52" s="4" t="inlineStr">
        <is>
          <t xml:space="preserve"> </t>
        </is>
      </c>
      <c r="G52" s="6" t="n">
        <v>-806</v>
      </c>
    </row>
    <row r="53">
      <c r="A53" s="4" t="inlineStr">
        <is>
          <t>Net income</t>
        </is>
      </c>
      <c r="B53" s="4" t="inlineStr">
        <is>
          <t xml:space="preserve"> </t>
        </is>
      </c>
      <c r="C53" s="4" t="inlineStr">
        <is>
          <t xml:space="preserve"> </t>
        </is>
      </c>
      <c r="D53" s="4" t="inlineStr">
        <is>
          <t xml:space="preserve"> </t>
        </is>
      </c>
      <c r="E53" s="4" t="inlineStr">
        <is>
          <t xml:space="preserve"> </t>
        </is>
      </c>
      <c r="F53" s="6" t="n">
        <v>54359</v>
      </c>
      <c r="G53" s="6" t="n">
        <v>54359</v>
      </c>
    </row>
    <row r="54">
      <c r="A54" s="4" t="inlineStr">
        <is>
          <t>Balances at May. 27, 2023</t>
        </is>
      </c>
      <c r="B54" s="5" t="n">
        <v>355</v>
      </c>
      <c r="C54" s="5" t="n">
        <v>378657</v>
      </c>
      <c r="D54" s="5" t="n">
        <v>-34850</v>
      </c>
      <c r="E54" s="5" t="n">
        <v>-17290</v>
      </c>
      <c r="F54" s="5" t="n">
        <v>87648</v>
      </c>
      <c r="G54" s="5" t="n">
        <v>414520</v>
      </c>
    </row>
    <row r="55">
      <c r="A55" s="4" t="inlineStr">
        <is>
          <t>Balances (in shares) at May. 27, 2023</t>
        </is>
      </c>
      <c r="B55" s="6" t="n">
        <v>35545000</v>
      </c>
      <c r="C55" s="4" t="inlineStr">
        <is>
          <t xml:space="preserve"> </t>
        </is>
      </c>
      <c r="D55" s="6" t="n">
        <v>2070000</v>
      </c>
      <c r="E55" s="4" t="inlineStr">
        <is>
          <t xml:space="preserve"> </t>
        </is>
      </c>
      <c r="F55" s="4" t="inlineStr">
        <is>
          <t xml:space="preserve"> </t>
        </is>
      </c>
      <c r="G55" s="6" t="n">
        <v>3347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Schedule Of Income Before Provision For Income Taxes) (Details) - USD ($) $ in Thousands</t>
        </is>
      </c>
      <c r="B1" s="2" t="inlineStr">
        <is>
          <t>12 Months Ended</t>
        </is>
      </c>
    </row>
    <row r="2">
      <c r="B2" s="2" t="inlineStr">
        <is>
          <t>May 27, 2023</t>
        </is>
      </c>
      <c r="C2" s="2" t="inlineStr">
        <is>
          <t>May 28, 2022</t>
        </is>
      </c>
      <c r="D2" s="2" t="inlineStr">
        <is>
          <t>May 29, 2021</t>
        </is>
      </c>
    </row>
    <row r="3">
      <c r="A3" s="3" t="inlineStr">
        <is>
          <t>Income Taxes [Abstract]</t>
        </is>
      </c>
      <c r="B3" s="4" t="inlineStr">
        <is>
          <t xml:space="preserve"> </t>
        </is>
      </c>
      <c r="C3" s="4" t="inlineStr">
        <is>
          <t xml:space="preserve"> </t>
        </is>
      </c>
      <c r="D3" s="4" t="inlineStr">
        <is>
          <t xml:space="preserve"> </t>
        </is>
      </c>
    </row>
    <row r="4">
      <c r="A4" s="4" t="inlineStr">
        <is>
          <t>Domestic</t>
        </is>
      </c>
      <c r="B4" s="5" t="n">
        <v>60835</v>
      </c>
      <c r="C4" s="5" t="n">
        <v>68416</v>
      </c>
      <c r="D4" s="5" t="n">
        <v>23598</v>
      </c>
    </row>
    <row r="5">
      <c r="A5" s="4" t="inlineStr">
        <is>
          <t>Foreign</t>
        </is>
      </c>
      <c r="B5" s="6" t="n">
        <v>11783</v>
      </c>
      <c r="C5" s="6" t="n">
        <v>14552</v>
      </c>
      <c r="D5" s="6" t="n">
        <v>-914</v>
      </c>
    </row>
    <row r="6">
      <c r="A6" s="4" t="inlineStr">
        <is>
          <t>Income before income tax expense (benefit)</t>
        </is>
      </c>
      <c r="B6" s="5" t="n">
        <v>72618</v>
      </c>
      <c r="C6" s="5" t="n">
        <v>82968</v>
      </c>
      <c r="D6" s="5" t="n">
        <v>2268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s>
  <sheetData>
    <row r="1">
      <c r="A1" s="1" t="inlineStr">
        <is>
          <t>Income Taxes (Schedule Of Effective Income Tax Rate Reconciliation) (Details)</t>
        </is>
      </c>
      <c r="B1" s="2" t="inlineStr">
        <is>
          <t>12 Months Ended</t>
        </is>
      </c>
    </row>
    <row r="2">
      <c r="B2" s="2" t="inlineStr">
        <is>
          <t>May 27, 2023</t>
        </is>
      </c>
      <c r="C2" s="2" t="inlineStr">
        <is>
          <t>May 28, 2022</t>
        </is>
      </c>
      <c r="D2" s="2" t="inlineStr">
        <is>
          <t>May 29, 2021</t>
        </is>
      </c>
    </row>
    <row r="3">
      <c r="A3" s="3" t="inlineStr">
        <is>
          <t>Income Taxes [Abstract]</t>
        </is>
      </c>
      <c r="B3" s="4" t="inlineStr">
        <is>
          <t xml:space="preserve"> </t>
        </is>
      </c>
      <c r="C3" s="4" t="inlineStr">
        <is>
          <t xml:space="preserve"> </t>
        </is>
      </c>
      <c r="D3" s="4" t="inlineStr">
        <is>
          <t xml:space="preserve"> </t>
        </is>
      </c>
    </row>
    <row r="4">
      <c r="A4" s="4" t="inlineStr">
        <is>
          <t>Statutory tax rate</t>
        </is>
      </c>
      <c r="B4" s="12" t="n">
        <v>0.21</v>
      </c>
      <c r="C4" s="12" t="n">
        <v>0.21</v>
      </c>
      <c r="D4" s="12" t="n">
        <v>0.21</v>
      </c>
    </row>
    <row r="5">
      <c r="A5" s="4" t="inlineStr">
        <is>
          <t>State taxes, net of federal benefit</t>
        </is>
      </c>
      <c r="B5" s="8" t="n">
        <v>0.056</v>
      </c>
      <c r="C5" s="8" t="n">
        <v>0.057</v>
      </c>
      <c r="D5" s="12" t="n">
        <v>0.09</v>
      </c>
    </row>
    <row r="6">
      <c r="A6" s="4" t="inlineStr">
        <is>
          <t>Non-U.S. rate adjustments</t>
        </is>
      </c>
      <c r="B6" s="8" t="n">
        <v>0.014</v>
      </c>
      <c r="C6" s="8" t="n">
        <v>0.007</v>
      </c>
      <c r="D6" s="8" t="n">
        <v>0.031</v>
      </c>
    </row>
    <row r="7">
      <c r="A7" s="4" t="inlineStr">
        <is>
          <t>Stock-based compensation</t>
        </is>
      </c>
      <c r="B7" s="4" t="inlineStr">
        <is>
          <t>(0.10%)</t>
        </is>
      </c>
      <c r="C7" s="8" t="n">
        <v>0.003</v>
      </c>
      <c r="D7" s="12" t="n">
        <v>0.06</v>
      </c>
    </row>
    <row r="8">
      <c r="A8" s="4" t="inlineStr">
        <is>
          <t>Valuation allowance</t>
        </is>
      </c>
      <c r="B8" s="4" t="inlineStr">
        <is>
          <t>(1.70%)</t>
        </is>
      </c>
      <c r="C8" s="4" t="inlineStr">
        <is>
          <t>(6.50%)</t>
        </is>
      </c>
      <c r="D8" s="8" t="n">
        <v>0.078</v>
      </c>
    </row>
    <row r="9">
      <c r="A9" s="4" t="inlineStr">
        <is>
          <t>Global Intangible Low-Taxed Income, net of credits</t>
        </is>
      </c>
      <c r="B9" s="8" t="n">
        <v>0.004</v>
      </c>
      <c r="C9" s="8" t="n">
        <v>0.003</v>
      </c>
      <c r="D9" s="4" t="inlineStr">
        <is>
          <t xml:space="preserve"> </t>
        </is>
      </c>
    </row>
    <row r="10">
      <c r="A10" s="4" t="inlineStr">
        <is>
          <t>Worthless stock deduction</t>
        </is>
      </c>
      <c r="B10" s="4" t="inlineStr">
        <is>
          <t xml:space="preserve"> </t>
        </is>
      </c>
      <c r="C10" s="4" t="inlineStr">
        <is>
          <t>(3.20%)</t>
        </is>
      </c>
      <c r="D10" s="4" t="inlineStr">
        <is>
          <t xml:space="preserve"> </t>
        </is>
      </c>
    </row>
    <row r="11">
      <c r="A11" s="4" t="inlineStr">
        <is>
          <t>FIN48</t>
        </is>
      </c>
      <c r="B11" s="8" t="n">
        <v>0.001</v>
      </c>
      <c r="C11" s="4" t="inlineStr">
        <is>
          <t xml:space="preserve"> </t>
        </is>
      </c>
      <c r="D11" s="8" t="n">
        <v>0.001</v>
      </c>
    </row>
    <row r="12">
      <c r="A12" s="4" t="inlineStr">
        <is>
          <t>Permanent items</t>
        </is>
      </c>
      <c r="B12" s="8" t="n">
        <v>0.003</v>
      </c>
      <c r="C12" s="12" t="n">
        <v>0.01</v>
      </c>
      <c r="D12" s="8" t="n">
        <v>0.008</v>
      </c>
    </row>
    <row r="13">
      <c r="A13" s="4" t="inlineStr">
        <is>
          <t>Tax impact of foreign rate changes</t>
        </is>
      </c>
      <c r="B13" s="4" t="inlineStr">
        <is>
          <t>(0.40%)</t>
        </is>
      </c>
      <c r="C13" s="4" t="inlineStr">
        <is>
          <t>(0.20%)</t>
        </is>
      </c>
      <c r="D13" s="4" t="inlineStr">
        <is>
          <t>(1.90%)</t>
        </is>
      </c>
    </row>
    <row r="14">
      <c r="A14" s="4" t="inlineStr">
        <is>
          <t>Return-to-provision &amp; other adjustments</t>
        </is>
      </c>
      <c r="B14" s="4" t="inlineStr">
        <is>
          <t>(1.60%)</t>
        </is>
      </c>
      <c r="C14" s="8" t="n">
        <v>0.001</v>
      </c>
      <c r="D14" s="4" t="inlineStr">
        <is>
          <t>(3.80%)</t>
        </is>
      </c>
    </row>
    <row r="15">
      <c r="A15" s="4" t="inlineStr">
        <is>
          <t>Prior year interest and penalty</t>
        </is>
      </c>
      <c r="B15" s="4" t="inlineStr">
        <is>
          <t xml:space="preserve"> </t>
        </is>
      </c>
      <c r="C15" s="4" t="inlineStr">
        <is>
          <t xml:space="preserve"> </t>
        </is>
      </c>
      <c r="D15" s="8" t="n">
        <v>0.031</v>
      </c>
    </row>
    <row r="16">
      <c r="A16" s="4" t="inlineStr">
        <is>
          <t>Federal rate benefit on NOL carryback</t>
        </is>
      </c>
      <c r="B16" s="4" t="inlineStr">
        <is>
          <t xml:space="preserve"> </t>
        </is>
      </c>
      <c r="C16" s="4" t="inlineStr">
        <is>
          <t>(0.30%)</t>
        </is>
      </c>
      <c r="D16" s="4" t="inlineStr">
        <is>
          <t>(56.30%)</t>
        </is>
      </c>
    </row>
    <row r="17">
      <c r="A17" s="4" t="inlineStr">
        <is>
          <t>Other, net</t>
        </is>
      </c>
      <c r="B17" s="8" t="n">
        <v>0.001</v>
      </c>
      <c r="C17" s="8" t="n">
        <v>0.001</v>
      </c>
      <c r="D17" s="4" t="inlineStr">
        <is>
          <t>(0.10%)</t>
        </is>
      </c>
    </row>
    <row r="18">
      <c r="A18" s="4" t="inlineStr">
        <is>
          <t>Effective tax rate</t>
        </is>
      </c>
      <c r="B18" s="8" t="n">
        <v>0.251</v>
      </c>
      <c r="C18" s="12" t="n">
        <v>0.19</v>
      </c>
      <c r="D18" s="4" t="inlineStr">
        <is>
          <t>(11.2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Schedule Of The Components Of Net Deferred Tax Asset (Liability)) (Details) - USD ($) $ in Thousands</t>
        </is>
      </c>
      <c r="B1" s="2" t="inlineStr">
        <is>
          <t>May 27, 2023</t>
        </is>
      </c>
      <c r="C1" s="2" t="inlineStr">
        <is>
          <t>May 28, 2022</t>
        </is>
      </c>
    </row>
    <row r="2">
      <c r="A2" s="3" t="inlineStr">
        <is>
          <t>Income Taxes [Abstract]</t>
        </is>
      </c>
      <c r="B2" s="4" t="inlineStr">
        <is>
          <t xml:space="preserve"> </t>
        </is>
      </c>
      <c r="C2" s="4" t="inlineStr">
        <is>
          <t xml:space="preserve"> </t>
        </is>
      </c>
    </row>
    <row r="3">
      <c r="A3" s="4" t="inlineStr">
        <is>
          <t>Allowance for doubtful accounts</t>
        </is>
      </c>
      <c r="B3" s="5" t="n">
        <v>642</v>
      </c>
      <c r="C3" s="5" t="n">
        <v>335</v>
      </c>
    </row>
    <row r="4">
      <c r="A4" s="4" t="inlineStr">
        <is>
          <t>Accrued compensation</t>
        </is>
      </c>
      <c r="B4" s="6" t="n">
        <v>5477</v>
      </c>
      <c r="C4" s="6" t="n">
        <v>5113</v>
      </c>
    </row>
    <row r="5">
      <c r="A5" s="4" t="inlineStr">
        <is>
          <t>Accrued expenses</t>
        </is>
      </c>
      <c r="B5" s="6" t="n">
        <v>487</v>
      </c>
      <c r="C5" s="6" t="n">
        <v>1513</v>
      </c>
    </row>
    <row r="6">
      <c r="A6" s="4" t="inlineStr">
        <is>
          <t>Lease liability</t>
        </is>
      </c>
      <c r="B6" s="6" t="n">
        <v>4532</v>
      </c>
      <c r="C6" s="6" t="n">
        <v>5482</v>
      </c>
    </row>
    <row r="7">
      <c r="A7" s="4" t="inlineStr">
        <is>
          <t>Stock options and restricted stock</t>
        </is>
      </c>
      <c r="B7" s="6" t="n">
        <v>4599</v>
      </c>
      <c r="C7" s="6" t="n">
        <v>4150</v>
      </c>
    </row>
    <row r="8">
      <c r="A8" s="4" t="inlineStr">
        <is>
          <t>Foreign tax credit</t>
        </is>
      </c>
      <c r="B8" s="6" t="n">
        <v>431</v>
      </c>
      <c r="C8" s="6" t="n">
        <v>557</v>
      </c>
    </row>
    <row r="9">
      <c r="A9" s="4" t="inlineStr">
        <is>
          <t>Net operating losses</t>
        </is>
      </c>
      <c r="B9" s="6" t="n">
        <v>16623</v>
      </c>
      <c r="C9" s="6" t="n">
        <v>16550</v>
      </c>
    </row>
    <row r="10">
      <c r="A10" s="4" t="inlineStr">
        <is>
          <t>State taxes</t>
        </is>
      </c>
      <c r="B10" s="6" t="n">
        <v>354</v>
      </c>
      <c r="C10" s="6" t="n">
        <v>254</v>
      </c>
    </row>
    <row r="11">
      <c r="A11" s="4" t="inlineStr">
        <is>
          <t>Property and equipment</t>
        </is>
      </c>
      <c r="B11" s="6" t="n">
        <v>80</v>
      </c>
      <c r="C11" s="6" t="n">
        <v>356</v>
      </c>
    </row>
    <row r="12">
      <c r="A12" s="4" t="inlineStr">
        <is>
          <t>Gross deferred tax asset</t>
        </is>
      </c>
      <c r="B12" s="6" t="n">
        <v>33225</v>
      </c>
      <c r="C12" s="6" t="n">
        <v>34310</v>
      </c>
    </row>
    <row r="13">
      <c r="A13" s="4" t="inlineStr">
        <is>
          <t>Valuation allowance</t>
        </is>
      </c>
      <c r="B13" s="6" t="n">
        <v>-6514</v>
      </c>
      <c r="C13" s="6" t="n">
        <v>-8249</v>
      </c>
    </row>
    <row r="14">
      <c r="A14" s="4" t="inlineStr">
        <is>
          <t>Gross deferred tax asset, net of valuation allowance</t>
        </is>
      </c>
      <c r="B14" s="6" t="n">
        <v>26711</v>
      </c>
      <c r="C14" s="6" t="n">
        <v>26061</v>
      </c>
    </row>
    <row r="15">
      <c r="A15" s="4" t="inlineStr">
        <is>
          <t>ROU asset</t>
        </is>
      </c>
      <c r="B15" s="6" t="n">
        <v>-3998</v>
      </c>
      <c r="C15" s="6" t="n">
        <v>-4399</v>
      </c>
    </row>
    <row r="16">
      <c r="A16" s="4" t="inlineStr">
        <is>
          <t>Outside basis difference - Sweden investment</t>
        </is>
      </c>
      <c r="B16" s="6" t="n">
        <v>-262</v>
      </c>
      <c r="C16" s="6" t="n">
        <v>-259</v>
      </c>
    </row>
    <row r="17">
      <c r="A17" s="4" t="inlineStr">
        <is>
          <t>IRC Section 481(a) adjustment</t>
        </is>
      </c>
      <c r="B17" s="4" t="inlineStr">
        <is>
          <t xml:space="preserve"> </t>
        </is>
      </c>
      <c r="C17" s="6" t="n">
        <v>-8292</v>
      </c>
    </row>
    <row r="18">
      <c r="A18" s="4" t="inlineStr">
        <is>
          <t>Goodwill and intangibles</t>
        </is>
      </c>
      <c r="B18" s="6" t="n">
        <v>-18887</v>
      </c>
      <c r="C18" s="6" t="n">
        <v>-19273</v>
      </c>
    </row>
    <row r="19">
      <c r="A19" s="4" t="inlineStr">
        <is>
          <t>Net deferred liability</t>
        </is>
      </c>
      <c r="B19" s="4" t="inlineStr">
        <is>
          <t xml:space="preserve"> </t>
        </is>
      </c>
      <c r="C19" s="5" t="n">
        <v>-6162</v>
      </c>
    </row>
    <row r="20">
      <c r="A20" s="4" t="inlineStr">
        <is>
          <t>Net deferred tax asset</t>
        </is>
      </c>
      <c r="B20" s="5" t="n">
        <v>3564</v>
      </c>
      <c r="C2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Summary Of Net Operating Loss Expiration Periods) (Details) $ in Thousands</t>
        </is>
      </c>
      <c r="B1" s="2" t="inlineStr">
        <is>
          <t>May 27, 2023 USD ($)</t>
        </is>
      </c>
    </row>
    <row r="2">
      <c r="A2" s="3" t="inlineStr">
        <is>
          <t>Income Taxes [Abstract]</t>
        </is>
      </c>
      <c r="B2" s="4" t="inlineStr">
        <is>
          <t xml:space="preserve"> </t>
        </is>
      </c>
    </row>
    <row r="3">
      <c r="A3" s="4" t="inlineStr">
        <is>
          <t>2026</t>
        </is>
      </c>
      <c r="B3" s="5" t="n">
        <v>27</v>
      </c>
    </row>
    <row r="4">
      <c r="A4" s="4" t="inlineStr">
        <is>
          <t>2027 and beyond</t>
        </is>
      </c>
      <c r="B4" s="6" t="n">
        <v>964</v>
      </c>
    </row>
    <row r="5">
      <c r="A5" s="4" t="inlineStr">
        <is>
          <t>Unlimited</t>
        </is>
      </c>
      <c r="B5" s="6" t="n">
        <v>64298</v>
      </c>
    </row>
    <row r="6">
      <c r="A6" s="4" t="inlineStr">
        <is>
          <t>Net operating loss carryforwards</t>
        </is>
      </c>
      <c r="B6" s="5" t="n">
        <v>652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Summary Of Activity In Valuation Allowance) (Details) - USD ($) $ in Thousands</t>
        </is>
      </c>
      <c r="B1" s="2" t="inlineStr">
        <is>
          <t>12 Months Ended</t>
        </is>
      </c>
    </row>
    <row r="2">
      <c r="B2" s="2" t="inlineStr">
        <is>
          <t>May 27, 2023</t>
        </is>
      </c>
      <c r="C2" s="2" t="inlineStr">
        <is>
          <t>May 28, 2022</t>
        </is>
      </c>
      <c r="D2" s="2" t="inlineStr">
        <is>
          <t>May 29, 2021</t>
        </is>
      </c>
    </row>
    <row r="3">
      <c r="A3" s="3" t="inlineStr">
        <is>
          <t>Income Taxes [Abstract]</t>
        </is>
      </c>
      <c r="B3" s="4" t="inlineStr">
        <is>
          <t xml:space="preserve"> </t>
        </is>
      </c>
      <c r="C3" s="4" t="inlineStr">
        <is>
          <t xml:space="preserve"> </t>
        </is>
      </c>
      <c r="D3" s="4" t="inlineStr">
        <is>
          <t xml:space="preserve"> </t>
        </is>
      </c>
    </row>
    <row r="4">
      <c r="A4" s="4" t="inlineStr">
        <is>
          <t>Valuation allowance, Beginning Balance</t>
        </is>
      </c>
      <c r="B4" s="5" t="n">
        <v>8249</v>
      </c>
      <c r="C4" s="5" t="n">
        <v>13263</v>
      </c>
      <c r="D4" s="5" t="n">
        <v>11069</v>
      </c>
    </row>
    <row r="5">
      <c r="A5" s="4" t="inlineStr">
        <is>
          <t>Valuation allowance, Charged to Operations</t>
        </is>
      </c>
      <c r="B5" s="6" t="n">
        <v>-1343</v>
      </c>
      <c r="C5" s="6" t="n">
        <v>-3152</v>
      </c>
      <c r="D5" s="6" t="n">
        <v>951</v>
      </c>
    </row>
    <row r="6">
      <c r="A6" s="4" t="inlineStr">
        <is>
          <t>Valuation allowance, Currency Rate Changes</t>
        </is>
      </c>
      <c r="B6" s="6" t="n">
        <v>-392</v>
      </c>
      <c r="C6" s="6" t="n">
        <v>-1862</v>
      </c>
      <c r="D6" s="6" t="n">
        <v>1243</v>
      </c>
    </row>
    <row r="7">
      <c r="A7" s="4" t="inlineStr">
        <is>
          <t>Valuation allowance, Ending Balance</t>
        </is>
      </c>
      <c r="B7" s="5" t="n">
        <v>6514</v>
      </c>
      <c r="C7" s="5" t="n">
        <v>8249</v>
      </c>
      <c r="D7" s="5" t="n">
        <v>1326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Summary Of The Activity Related To Gross Unrecognized Tax Benefits) (Details) - USD ($)</t>
        </is>
      </c>
      <c r="B1" s="2" t="inlineStr">
        <is>
          <t>12 Months Ended</t>
        </is>
      </c>
    </row>
    <row r="2">
      <c r="B2" s="2" t="inlineStr">
        <is>
          <t>May 27, 2023</t>
        </is>
      </c>
      <c r="C2" s="2" t="inlineStr">
        <is>
          <t>May 28, 2022</t>
        </is>
      </c>
    </row>
    <row r="3">
      <c r="A3" s="3" t="inlineStr">
        <is>
          <t>Components of Income Tax Expense (Benefit), Continuing Operations [Abstract]</t>
        </is>
      </c>
      <c r="B3" s="4" t="inlineStr">
        <is>
          <t xml:space="preserve"> </t>
        </is>
      </c>
      <c r="C3" s="4" t="inlineStr">
        <is>
          <t xml:space="preserve"> </t>
        </is>
      </c>
    </row>
    <row r="4">
      <c r="A4" s="4" t="inlineStr">
        <is>
          <t>Unrecognized tax benefits, beginning of year</t>
        </is>
      </c>
      <c r="B4" s="5" t="n">
        <v>908000</v>
      </c>
      <c r="C4" s="5" t="n">
        <v>872000</v>
      </c>
    </row>
    <row r="5">
      <c r="A5" s="4" t="inlineStr">
        <is>
          <t>Gross increases-tax positions in prior period</t>
        </is>
      </c>
      <c r="B5" s="6" t="n">
        <v>54000</v>
      </c>
      <c r="C5" s="6" t="n">
        <v>36000</v>
      </c>
    </row>
    <row r="6">
      <c r="A6" s="4" t="inlineStr">
        <is>
          <t>Unrecognized tax benefits, end of year</t>
        </is>
      </c>
      <c r="B6" s="5" t="n">
        <v>962000</v>
      </c>
      <c r="C6" s="5" t="n">
        <v>908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crued Salaries And Related Obligations (Schedule Of Accrued Salaries And Related Obligations) (Details) - USD ($) $ in Thousands</t>
        </is>
      </c>
      <c r="B1" s="2" t="inlineStr">
        <is>
          <t>May 27, 2023</t>
        </is>
      </c>
      <c r="C1" s="2" t="inlineStr">
        <is>
          <t>May 28, 2022</t>
        </is>
      </c>
    </row>
    <row r="2">
      <c r="A2" s="3" t="inlineStr">
        <is>
          <t>Accrued Salaries And Related Obligations [Abstract]</t>
        </is>
      </c>
      <c r="B2" s="4" t="inlineStr">
        <is>
          <t xml:space="preserve"> </t>
        </is>
      </c>
      <c r="C2" s="4" t="inlineStr">
        <is>
          <t xml:space="preserve"> </t>
        </is>
      </c>
    </row>
    <row r="3">
      <c r="A3" s="4" t="inlineStr">
        <is>
          <t>Accrued salaries and related obligations</t>
        </is>
      </c>
      <c r="B3" s="5" t="n">
        <v>15765</v>
      </c>
      <c r="C3" s="5" t="n">
        <v>21309</v>
      </c>
    </row>
    <row r="4">
      <c r="A4" s="4" t="inlineStr">
        <is>
          <t>Accrued bonuses</t>
        </is>
      </c>
      <c r="B4" s="6" t="n">
        <v>23716</v>
      </c>
      <c r="C4" s="6" t="n">
        <v>37501</v>
      </c>
    </row>
    <row r="5">
      <c r="A5" s="4" t="inlineStr">
        <is>
          <t>Accrued vacation</t>
        </is>
      </c>
      <c r="B5" s="6" t="n">
        <v>25295</v>
      </c>
      <c r="C5" s="6" t="n">
        <v>24739</v>
      </c>
    </row>
    <row r="6">
      <c r="A6" s="4" t="inlineStr">
        <is>
          <t>Total accrued salaries and related obligations</t>
        </is>
      </c>
      <c r="B6" s="5" t="n">
        <v>64776</v>
      </c>
      <c r="C6" s="5" t="n">
        <v>835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centrations Of Credit Risk (Narrative) (Details) - Customer Concentration Risk [Member] - customer</t>
        </is>
      </c>
      <c r="B1" s="2" t="inlineStr">
        <is>
          <t>12 Months Ended</t>
        </is>
      </c>
    </row>
    <row r="2">
      <c r="B2" s="2" t="inlineStr">
        <is>
          <t>May 27, 2023</t>
        </is>
      </c>
      <c r="C2" s="2" t="inlineStr">
        <is>
          <t>May 28, 2022</t>
        </is>
      </c>
      <c r="D2" s="2" t="inlineStr">
        <is>
          <t>May 29, 2021</t>
        </is>
      </c>
    </row>
    <row r="3">
      <c r="A3" s="4" t="inlineStr">
        <is>
          <t>Revenue Benchmark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Number of major customers</t>
        </is>
      </c>
      <c r="B5" s="6" t="n">
        <v>0</v>
      </c>
      <c r="C5" s="6" t="n">
        <v>0</v>
      </c>
      <c r="D5" s="6" t="n">
        <v>0</v>
      </c>
    </row>
    <row r="6">
      <c r="A6" s="4" t="inlineStr">
        <is>
          <t>Trade Accounts Receivable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Number of major customers</t>
        </is>
      </c>
      <c r="B8" s="6" t="n">
        <v>1</v>
      </c>
      <c r="C8" s="6" t="n">
        <v>0</v>
      </c>
      <c r="D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3" customWidth="1" min="6" max="6"/>
    <col width="13" customWidth="1" min="7" max="7"/>
    <col width="13" customWidth="1" min="8" max="8"/>
  </cols>
  <sheetData>
    <row r="1">
      <c r="A1" s="1" t="inlineStr">
        <is>
          <t>Stockholders' Equity (Narrative) (Details) - USD ($) $ / shares in Units, $ in Thousands</t>
        </is>
      </c>
      <c r="E1" s="2" t="inlineStr">
        <is>
          <t>12 Months Ended</t>
        </is>
      </c>
    </row>
    <row r="2">
      <c r="B2" s="2" t="inlineStr">
        <is>
          <t>Jun. 08, 2022</t>
        </is>
      </c>
      <c r="C2" s="2" t="inlineStr">
        <is>
          <t>Dec. 08, 2021</t>
        </is>
      </c>
      <c r="D2" s="2" t="inlineStr">
        <is>
          <t>Nov. 08, 2021</t>
        </is>
      </c>
      <c r="E2" s="2" t="inlineStr">
        <is>
          <t>May 27, 2023</t>
        </is>
      </c>
      <c r="F2" s="2" t="inlineStr">
        <is>
          <t>May 28, 2022</t>
        </is>
      </c>
      <c r="G2" s="2" t="inlineStr">
        <is>
          <t>May 29, 2021</t>
        </is>
      </c>
      <c r="H2" s="2" t="inlineStr">
        <is>
          <t>May 30, 2020</t>
        </is>
      </c>
    </row>
    <row r="3">
      <c r="A3" s="3" t="inlineStr">
        <is>
          <t>Stockholders' Equity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4" t="inlineStr">
        <is>
          <t xml:space="preserve"> </t>
        </is>
      </c>
      <c r="D4" s="4" t="inlineStr">
        <is>
          <t xml:space="preserve"> </t>
        </is>
      </c>
      <c r="E4" s="6" t="n">
        <v>5000000</v>
      </c>
      <c r="F4" s="6" t="n">
        <v>5000000</v>
      </c>
      <c r="G4" s="4" t="inlineStr">
        <is>
          <t xml:space="preserve"> </t>
        </is>
      </c>
      <c r="H4" s="4" t="inlineStr">
        <is>
          <t xml:space="preserve"> </t>
        </is>
      </c>
    </row>
    <row r="5">
      <c r="A5" s="4" t="inlineStr">
        <is>
          <t>Preferred stock, par value</t>
        </is>
      </c>
      <c r="B5" s="4" t="inlineStr">
        <is>
          <t xml:space="preserve"> </t>
        </is>
      </c>
      <c r="C5" s="4" t="inlineStr">
        <is>
          <t xml:space="preserve"> </t>
        </is>
      </c>
      <c r="D5" s="4" t="inlineStr">
        <is>
          <t xml:space="preserve"> </t>
        </is>
      </c>
      <c r="E5" s="7" t="n">
        <v>0.01</v>
      </c>
      <c r="F5" s="7" t="n">
        <v>0.01</v>
      </c>
      <c r="G5" s="4" t="inlineStr">
        <is>
          <t xml:space="preserve"> </t>
        </is>
      </c>
      <c r="H5" s="4" t="inlineStr">
        <is>
          <t xml:space="preserve"> </t>
        </is>
      </c>
    </row>
    <row r="6">
      <c r="A6" s="4" t="inlineStr">
        <is>
          <t>Preferred stock, shares outstanding</t>
        </is>
      </c>
      <c r="B6" s="4" t="inlineStr">
        <is>
          <t xml:space="preserve"> </t>
        </is>
      </c>
      <c r="C6" s="4" t="inlineStr">
        <is>
          <t xml:space="preserve"> </t>
        </is>
      </c>
      <c r="D6" s="4" t="inlineStr">
        <is>
          <t xml:space="preserve"> </t>
        </is>
      </c>
      <c r="E6" s="6" t="n">
        <v>0</v>
      </c>
      <c r="F6" s="6" t="n">
        <v>0</v>
      </c>
      <c r="G6" s="4" t="inlineStr">
        <is>
          <t xml:space="preserve"> </t>
        </is>
      </c>
      <c r="H6" s="4" t="inlineStr">
        <is>
          <t xml:space="preserve"> </t>
        </is>
      </c>
    </row>
    <row r="7">
      <c r="A7" s="4" t="inlineStr">
        <is>
          <t>Common Stock Shares Authorized</t>
        </is>
      </c>
      <c r="B7" s="4" t="inlineStr">
        <is>
          <t xml:space="preserve"> </t>
        </is>
      </c>
      <c r="C7" s="4" t="inlineStr">
        <is>
          <t xml:space="preserve"> </t>
        </is>
      </c>
      <c r="D7" s="4" t="inlineStr">
        <is>
          <t xml:space="preserve"> </t>
        </is>
      </c>
      <c r="E7" s="6" t="n">
        <v>70000000</v>
      </c>
      <c r="F7" s="6" t="n">
        <v>70000000</v>
      </c>
      <c r="G7" s="4" t="inlineStr">
        <is>
          <t xml:space="preserve"> </t>
        </is>
      </c>
      <c r="H7" s="4" t="inlineStr">
        <is>
          <t xml:space="preserve"> </t>
        </is>
      </c>
    </row>
    <row r="8">
      <c r="A8" s="4" t="inlineStr">
        <is>
          <t>Common stock, par value</t>
        </is>
      </c>
      <c r="B8" s="4" t="inlineStr">
        <is>
          <t xml:space="preserve"> </t>
        </is>
      </c>
      <c r="C8" s="4" t="inlineStr">
        <is>
          <t xml:space="preserve"> </t>
        </is>
      </c>
      <c r="D8" s="4" t="inlineStr">
        <is>
          <t xml:space="preserve"> </t>
        </is>
      </c>
      <c r="E8" s="7" t="n">
        <v>0.01</v>
      </c>
      <c r="F8" s="7" t="n">
        <v>0.01</v>
      </c>
      <c r="G8" s="4" t="inlineStr">
        <is>
          <t xml:space="preserve"> </t>
        </is>
      </c>
      <c r="H8" s="4" t="inlineStr">
        <is>
          <t xml:space="preserve"> </t>
        </is>
      </c>
    </row>
    <row r="9">
      <c r="A9" s="4" t="inlineStr">
        <is>
          <t>Common stock, shares outstanding</t>
        </is>
      </c>
      <c r="B9" s="4" t="inlineStr">
        <is>
          <t xml:space="preserve"> </t>
        </is>
      </c>
      <c r="C9" s="4" t="inlineStr">
        <is>
          <t xml:space="preserve"> </t>
        </is>
      </c>
      <c r="D9" s="4" t="inlineStr">
        <is>
          <t xml:space="preserve"> </t>
        </is>
      </c>
      <c r="E9" s="6" t="n">
        <v>33475000</v>
      </c>
      <c r="F9" s="6" t="n">
        <v>33197000</v>
      </c>
      <c r="G9" s="4" t="inlineStr">
        <is>
          <t xml:space="preserve"> </t>
        </is>
      </c>
      <c r="H9" s="4" t="inlineStr">
        <is>
          <t xml:space="preserve"> </t>
        </is>
      </c>
    </row>
    <row r="10">
      <c r="A10" s="4" t="inlineStr">
        <is>
          <t>Cost of shares repurchased</t>
        </is>
      </c>
      <c r="B10" s="4" t="inlineStr">
        <is>
          <t xml:space="preserve"> </t>
        </is>
      </c>
      <c r="C10" s="4" t="inlineStr">
        <is>
          <t xml:space="preserve"> </t>
        </is>
      </c>
      <c r="D10" s="4" t="inlineStr">
        <is>
          <t xml:space="preserve"> </t>
        </is>
      </c>
      <c r="E10" s="5" t="n">
        <v>15199</v>
      </c>
      <c r="F10" s="5" t="n">
        <v>19651</v>
      </c>
      <c r="G10" s="4" t="inlineStr">
        <is>
          <t xml:space="preserve"> </t>
        </is>
      </c>
      <c r="H10" s="4" t="inlineStr">
        <is>
          <t xml:space="preserve"> </t>
        </is>
      </c>
    </row>
    <row r="11">
      <c r="A11" s="4" t="inlineStr">
        <is>
          <t>Dividends paid (per share)</t>
        </is>
      </c>
      <c r="B11" s="7" t="n">
        <v>0.1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s payable, current</t>
        </is>
      </c>
      <c r="B12" s="4" t="inlineStr">
        <is>
          <t xml:space="preserve"> </t>
        </is>
      </c>
      <c r="C12" s="4" t="inlineStr">
        <is>
          <t xml:space="preserve"> </t>
        </is>
      </c>
      <c r="D12" s="4" t="inlineStr">
        <is>
          <t xml:space="preserve"> </t>
        </is>
      </c>
      <c r="E12" s="5" t="n">
        <v>4700</v>
      </c>
      <c r="F12" s="5" t="n">
        <v>4600</v>
      </c>
      <c r="G12" s="4" t="inlineStr">
        <is>
          <t xml:space="preserve"> </t>
        </is>
      </c>
      <c r="H12" s="4" t="inlineStr">
        <is>
          <t xml:space="preserve"> </t>
        </is>
      </c>
    </row>
    <row r="13">
      <c r="A13" s="4" t="inlineStr">
        <is>
          <t>Treasury stock retired</t>
        </is>
      </c>
      <c r="B13" s="4" t="inlineStr">
        <is>
          <t xml:space="preserve"> </t>
        </is>
      </c>
      <c r="C13" s="4" t="inlineStr">
        <is>
          <t xml:space="preserve"> </t>
        </is>
      </c>
      <c r="D13" s="6" t="n">
        <v>31700000</v>
      </c>
      <c r="E13" s="4" t="inlineStr">
        <is>
          <t xml:space="preserve"> </t>
        </is>
      </c>
      <c r="F13" s="4" t="inlineStr">
        <is>
          <t xml:space="preserve"> </t>
        </is>
      </c>
      <c r="G13" s="4" t="inlineStr">
        <is>
          <t xml:space="preserve"> </t>
        </is>
      </c>
      <c r="H13" s="4" t="inlineStr">
        <is>
          <t xml:space="preserve"> </t>
        </is>
      </c>
    </row>
    <row r="14">
      <c r="A14" s="4" t="inlineStr">
        <is>
          <t>Retirement of treasury stock</t>
        </is>
      </c>
      <c r="B14" s="4" t="inlineStr">
        <is>
          <t xml:space="preserve"> </t>
        </is>
      </c>
      <c r="C14" s="4" t="inlineStr">
        <is>
          <t xml:space="preserve"> </t>
        </is>
      </c>
      <c r="D14" s="5" t="n">
        <v>520700</v>
      </c>
      <c r="E14" s="4" t="inlineStr">
        <is>
          <t xml:space="preserve"> </t>
        </is>
      </c>
      <c r="F14" s="4" t="inlineStr">
        <is>
          <t xml:space="preserve"> </t>
        </is>
      </c>
      <c r="G14" s="4" t="inlineStr">
        <is>
          <t xml:space="preserve"> </t>
        </is>
      </c>
      <c r="H14" s="4" t="inlineStr">
        <is>
          <t xml:space="preserve"> </t>
        </is>
      </c>
    </row>
    <row r="15">
      <c r="A15" s="4" t="inlineStr">
        <is>
          <t>Share price</t>
        </is>
      </c>
      <c r="B15" s="4" t="inlineStr">
        <is>
          <t xml:space="preserve"> </t>
        </is>
      </c>
      <c r="C15" s="4" t="inlineStr">
        <is>
          <t xml:space="preserve"> </t>
        </is>
      </c>
      <c r="D15" s="4" t="inlineStr">
        <is>
          <t xml:space="preserve"> </t>
        </is>
      </c>
      <c r="E15" s="7" t="n">
        <v>15.57</v>
      </c>
      <c r="F15" s="4" t="inlineStr">
        <is>
          <t xml:space="preserve"> </t>
        </is>
      </c>
      <c r="G15" s="4" t="inlineStr">
        <is>
          <t xml:space="preserve"> </t>
        </is>
      </c>
      <c r="H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holders' Equity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shares outstanding</t>
        </is>
      </c>
      <c r="B18" s="4" t="inlineStr">
        <is>
          <t xml:space="preserve"> </t>
        </is>
      </c>
      <c r="C18" s="4" t="inlineStr">
        <is>
          <t xml:space="preserve"> </t>
        </is>
      </c>
      <c r="D18" s="4" t="inlineStr">
        <is>
          <t xml:space="preserve"> </t>
        </is>
      </c>
      <c r="E18" s="6" t="n">
        <v>35545000</v>
      </c>
      <c r="F18" s="6" t="n">
        <v>34352000</v>
      </c>
      <c r="G18" s="6" t="n">
        <v>64626000</v>
      </c>
      <c r="H18" s="6" t="n">
        <v>63910000</v>
      </c>
    </row>
    <row r="19">
      <c r="A19" s="4" t="inlineStr">
        <is>
          <t>Treasury stock retired</t>
        </is>
      </c>
      <c r="B19" s="4" t="inlineStr">
        <is>
          <t xml:space="preserve"> </t>
        </is>
      </c>
      <c r="C19" s="4" t="inlineStr">
        <is>
          <t xml:space="preserve"> </t>
        </is>
      </c>
      <c r="D19" s="4" t="inlineStr">
        <is>
          <t xml:space="preserve"> </t>
        </is>
      </c>
      <c r="E19" s="4" t="inlineStr">
        <is>
          <t xml:space="preserve"> </t>
        </is>
      </c>
      <c r="F19" s="6" t="n">
        <v>31739000</v>
      </c>
      <c r="G19" s="4" t="inlineStr">
        <is>
          <t xml:space="preserve"> </t>
        </is>
      </c>
      <c r="H19" s="4" t="inlineStr">
        <is>
          <t xml:space="preserve"> </t>
        </is>
      </c>
    </row>
    <row r="20">
      <c r="A20" s="4" t="inlineStr">
        <is>
          <t>Treasury stock balance decrease</t>
        </is>
      </c>
      <c r="B20" s="4" t="inlineStr">
        <is>
          <t xml:space="preserve"> </t>
        </is>
      </c>
      <c r="C20" s="4" t="inlineStr">
        <is>
          <t xml:space="preserve"> </t>
        </is>
      </c>
      <c r="D20" s="6" t="n">
        <v>300</v>
      </c>
      <c r="E20" s="4" t="inlineStr">
        <is>
          <t xml:space="preserve"> </t>
        </is>
      </c>
      <c r="F20" s="4" t="inlineStr">
        <is>
          <t xml:space="preserve"> </t>
        </is>
      </c>
      <c r="G20" s="4" t="inlineStr">
        <is>
          <t xml:space="preserve"> </t>
        </is>
      </c>
      <c r="H20" s="4" t="inlineStr">
        <is>
          <t xml:space="preserve"> </t>
        </is>
      </c>
    </row>
    <row r="21">
      <c r="A21" s="4" t="inlineStr">
        <is>
          <t>Retirement of treasury stock</t>
        </is>
      </c>
      <c r="B21" s="4" t="inlineStr">
        <is>
          <t xml:space="preserve"> </t>
        </is>
      </c>
      <c r="C21" s="4" t="inlineStr">
        <is>
          <t xml:space="preserve"> </t>
        </is>
      </c>
      <c r="D21" s="4" t="inlineStr">
        <is>
          <t xml:space="preserve"> </t>
        </is>
      </c>
      <c r="E21" s="4" t="inlineStr">
        <is>
          <t xml:space="preserve"> </t>
        </is>
      </c>
      <c r="F21" s="5" t="n">
        <v>317</v>
      </c>
      <c r="G21" s="4" t="inlineStr">
        <is>
          <t xml:space="preserve"> </t>
        </is>
      </c>
      <c r="H21" s="4" t="inlineStr">
        <is>
          <t xml:space="preserve"> </t>
        </is>
      </c>
    </row>
    <row r="22">
      <c r="A22" s="4" t="inlineStr">
        <is>
          <t>Retained Earning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holders' Equity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reasury stock balance decrease</t>
        </is>
      </c>
      <c r="B24" s="4" t="inlineStr">
        <is>
          <t xml:space="preserve"> </t>
        </is>
      </c>
      <c r="C24" s="4" t="inlineStr">
        <is>
          <t xml:space="preserve"> </t>
        </is>
      </c>
      <c r="D24" s="6" t="n">
        <v>362700</v>
      </c>
      <c r="E24" s="4" t="inlineStr">
        <is>
          <t xml:space="preserve"> </t>
        </is>
      </c>
      <c r="F24" s="4" t="inlineStr">
        <is>
          <t xml:space="preserve"> </t>
        </is>
      </c>
      <c r="G24" s="4" t="inlineStr">
        <is>
          <t xml:space="preserve"> </t>
        </is>
      </c>
      <c r="H24" s="4" t="inlineStr">
        <is>
          <t xml:space="preserve"> </t>
        </is>
      </c>
    </row>
    <row r="25">
      <c r="A25" s="4" t="inlineStr">
        <is>
          <t>Retirement of treasury stock</t>
        </is>
      </c>
      <c r="B25" s="4" t="inlineStr">
        <is>
          <t xml:space="preserve"> </t>
        </is>
      </c>
      <c r="C25" s="4" t="inlineStr">
        <is>
          <t xml:space="preserve"> </t>
        </is>
      </c>
      <c r="D25" s="4" t="inlineStr">
        <is>
          <t xml:space="preserve"> </t>
        </is>
      </c>
      <c r="E25" s="4" t="inlineStr">
        <is>
          <t xml:space="preserve"> </t>
        </is>
      </c>
      <c r="F25" s="6" t="n">
        <v>362723</v>
      </c>
      <c r="G25" s="4" t="inlineStr">
        <is>
          <t xml:space="preserve"> </t>
        </is>
      </c>
      <c r="H25" s="4" t="inlineStr">
        <is>
          <t xml:space="preserve"> </t>
        </is>
      </c>
    </row>
    <row r="26">
      <c r="A26" s="4" t="inlineStr">
        <is>
          <t>Additional Paid-In Capit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holders' Equity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reasury stock balance decrease</t>
        </is>
      </c>
      <c r="B28" s="4" t="inlineStr">
        <is>
          <t xml:space="preserve"> </t>
        </is>
      </c>
      <c r="C28" s="4" t="inlineStr">
        <is>
          <t xml:space="preserve"> </t>
        </is>
      </c>
      <c r="D28" s="5" t="n">
        <v>157600</v>
      </c>
      <c r="E28" s="4" t="inlineStr">
        <is>
          <t xml:space="preserve"> </t>
        </is>
      </c>
      <c r="F28" s="4" t="inlineStr">
        <is>
          <t xml:space="preserve"> </t>
        </is>
      </c>
      <c r="G28" s="4" t="inlineStr">
        <is>
          <t xml:space="preserve"> </t>
        </is>
      </c>
      <c r="H28" s="4" t="inlineStr">
        <is>
          <t xml:space="preserve"> </t>
        </is>
      </c>
    </row>
    <row r="29">
      <c r="A29" s="4" t="inlineStr">
        <is>
          <t>Retirement of treasury stock</t>
        </is>
      </c>
      <c r="B29" s="4" t="inlineStr">
        <is>
          <t xml:space="preserve"> </t>
        </is>
      </c>
      <c r="C29" s="4" t="inlineStr">
        <is>
          <t xml:space="preserve"> </t>
        </is>
      </c>
      <c r="D29" s="4" t="inlineStr">
        <is>
          <t xml:space="preserve"> </t>
        </is>
      </c>
      <c r="E29" s="4" t="inlineStr">
        <is>
          <t xml:space="preserve"> </t>
        </is>
      </c>
      <c r="F29" s="5" t="n">
        <v>157646</v>
      </c>
      <c r="G29" s="4" t="inlineStr">
        <is>
          <t xml:space="preserve"> </t>
        </is>
      </c>
      <c r="H29" s="4" t="inlineStr">
        <is>
          <t xml:space="preserve"> </t>
        </is>
      </c>
    </row>
    <row r="30">
      <c r="A30" s="4" t="inlineStr">
        <is>
          <t>July 2015 Progra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ockholders' Equity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mount authorized under a stock repurchase program</t>
        </is>
      </c>
      <c r="B32" s="4" t="inlineStr">
        <is>
          <t xml:space="preserve"> </t>
        </is>
      </c>
      <c r="C32" s="4" t="inlineStr">
        <is>
          <t xml:space="preserve"> </t>
        </is>
      </c>
      <c r="D32" s="4" t="inlineStr">
        <is>
          <t xml:space="preserve"> </t>
        </is>
      </c>
      <c r="E32" s="5" t="n">
        <v>150000</v>
      </c>
      <c r="F32" s="4" t="inlineStr">
        <is>
          <t xml:space="preserve"> </t>
        </is>
      </c>
      <c r="G32" s="4" t="inlineStr">
        <is>
          <t xml:space="preserve"> </t>
        </is>
      </c>
      <c r="H32" s="4" t="inlineStr">
        <is>
          <t xml:space="preserve"> </t>
        </is>
      </c>
    </row>
    <row r="33">
      <c r="A33" s="4" t="inlineStr">
        <is>
          <t>Purchase of common stock (in shares)</t>
        </is>
      </c>
      <c r="B33" s="4" t="inlineStr">
        <is>
          <t xml:space="preserve"> </t>
        </is>
      </c>
      <c r="C33" s="6" t="n">
        <v>1155236</v>
      </c>
      <c r="D33" s="4" t="inlineStr">
        <is>
          <t xml:space="preserve"> </t>
        </is>
      </c>
      <c r="E33" s="6" t="n">
        <v>914809</v>
      </c>
      <c r="F33" s="4" t="inlineStr">
        <is>
          <t xml:space="preserve"> </t>
        </is>
      </c>
      <c r="G33" s="4" t="inlineStr">
        <is>
          <t xml:space="preserve"> </t>
        </is>
      </c>
      <c r="H33" s="4" t="inlineStr">
        <is>
          <t xml:space="preserve"> </t>
        </is>
      </c>
    </row>
    <row r="34">
      <c r="A34" s="4" t="inlineStr">
        <is>
          <t>Cost of shares repurchased</t>
        </is>
      </c>
      <c r="B34" s="4" t="inlineStr">
        <is>
          <t xml:space="preserve"> </t>
        </is>
      </c>
      <c r="C34" s="5" t="n">
        <v>197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shares repurchased, price per share</t>
        </is>
      </c>
      <c r="B35" s="4" t="inlineStr">
        <is>
          <t xml:space="preserve"> </t>
        </is>
      </c>
      <c r="C35" s="4" t="inlineStr">
        <is>
          <t xml:space="preserve"> </t>
        </is>
      </c>
      <c r="D35" s="4" t="inlineStr">
        <is>
          <t xml:space="preserve"> </t>
        </is>
      </c>
      <c r="E35" s="7" t="n">
        <v>16.62</v>
      </c>
      <c r="F35" s="4" t="inlineStr">
        <is>
          <t xml:space="preserve"> </t>
        </is>
      </c>
      <c r="G35" s="4" t="inlineStr">
        <is>
          <t xml:space="preserve"> </t>
        </is>
      </c>
      <c r="H35" s="4" t="inlineStr">
        <is>
          <t xml:space="preserve"> </t>
        </is>
      </c>
    </row>
    <row r="36">
      <c r="A36" s="4" t="inlineStr">
        <is>
          <t>Stock repurchase plan, remaining amount</t>
        </is>
      </c>
      <c r="B36" s="4" t="inlineStr">
        <is>
          <t xml:space="preserve"> </t>
        </is>
      </c>
      <c r="C36" s="4" t="inlineStr">
        <is>
          <t xml:space="preserve"> </t>
        </is>
      </c>
      <c r="D36" s="4" t="inlineStr">
        <is>
          <t xml:space="preserve"> </t>
        </is>
      </c>
      <c r="E36" s="5" t="n">
        <v>50200</v>
      </c>
      <c r="F36" s="4" t="inlineStr">
        <is>
          <t xml:space="preserve"> </t>
        </is>
      </c>
      <c r="G36" s="4" t="inlineStr">
        <is>
          <t xml:space="preserve"> </t>
        </is>
      </c>
      <c r="H36" s="4" t="inlineStr">
        <is>
          <t xml:space="preserve"> </t>
        </is>
      </c>
    </row>
    <row r="37">
      <c r="A37" s="4" t="inlineStr">
        <is>
          <t>Retirement of treasury stock</t>
        </is>
      </c>
      <c r="B37" s="4" t="inlineStr">
        <is>
          <t xml:space="preserve"> </t>
        </is>
      </c>
      <c r="C37" s="4" t="inlineStr">
        <is>
          <t xml:space="preserve"> </t>
        </is>
      </c>
      <c r="D37" s="4" t="inlineStr">
        <is>
          <t xml:space="preserve"> </t>
        </is>
      </c>
      <c r="E37" s="5" t="n">
        <v>15200</v>
      </c>
      <c r="F37" s="4" t="inlineStr">
        <is>
          <t xml:space="preserve"> </t>
        </is>
      </c>
      <c r="G37" s="4" t="inlineStr">
        <is>
          <t xml:space="preserve"> </t>
        </is>
      </c>
      <c r="H37" s="4" t="inlineStr">
        <is>
          <t xml:space="preserve"> </t>
        </is>
      </c>
    </row>
    <row r="38">
      <c r="A38" s="4" t="inlineStr">
        <is>
          <t>Period of volume-weighted average price</t>
        </is>
      </c>
      <c r="B38" s="4" t="inlineStr">
        <is>
          <t xml:space="preserve"> </t>
        </is>
      </c>
      <c r="C38" s="4" t="inlineStr">
        <is>
          <t>10 day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 price</t>
        </is>
      </c>
      <c r="B39" s="4" t="inlineStr">
        <is>
          <t xml:space="preserve"> </t>
        </is>
      </c>
      <c r="C39" s="7" t="n">
        <v>17.01</v>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2">
    <mergeCell ref="A1:A2"/>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3" customWidth="1" min="3" max="3"/>
  </cols>
  <sheetData>
    <row r="1">
      <c r="A1" s="1" t="inlineStr">
        <is>
          <t>Revenue Recognition (Narrative) (Details) - USD ($) $ in Millions</t>
        </is>
      </c>
      <c r="B1" s="2" t="inlineStr">
        <is>
          <t>12 Months Ended</t>
        </is>
      </c>
    </row>
    <row r="2">
      <c r="B2" s="2" t="inlineStr">
        <is>
          <t>May 27, 2023</t>
        </is>
      </c>
      <c r="C2" s="2" t="inlineStr">
        <is>
          <t>May 28, 2022</t>
        </is>
      </c>
    </row>
    <row r="3">
      <c r="A3" s="3" t="inlineStr">
        <is>
          <t>Revenue Recognition [Abstract]</t>
        </is>
      </c>
      <c r="B3" s="4" t="inlineStr">
        <is>
          <t xml:space="preserve"> </t>
        </is>
      </c>
      <c r="C3" s="4" t="inlineStr">
        <is>
          <t xml:space="preserve"> </t>
        </is>
      </c>
    </row>
    <row r="4">
      <c r="A4" s="4" t="inlineStr">
        <is>
          <t>Contract assets</t>
        </is>
      </c>
      <c r="B4" s="10" t="n">
        <v>35.4</v>
      </c>
      <c r="C4" s="10" t="n">
        <v>42.6</v>
      </c>
    </row>
    <row r="5">
      <c r="A5" s="4" t="inlineStr">
        <is>
          <t>Contract liabilities</t>
        </is>
      </c>
      <c r="B5" s="13" t="n">
        <v>3.1</v>
      </c>
      <c r="C5" s="13" t="n">
        <v>4.2</v>
      </c>
    </row>
    <row r="6">
      <c r="A6" s="4" t="inlineStr">
        <is>
          <t>Increase in contract liabilities</t>
        </is>
      </c>
      <c r="B6" s="13" t="n">
        <v>1.1</v>
      </c>
      <c r="C6" s="4" t="inlineStr">
        <is>
          <t xml:space="preserve"> </t>
        </is>
      </c>
    </row>
    <row r="7">
      <c r="A7" s="4" t="inlineStr">
        <is>
          <t>Deferred revenue recognized</t>
        </is>
      </c>
      <c r="B7" s="5" t="n">
        <v>3</v>
      </c>
      <c r="C7" s="10" t="n">
        <v>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3" customWidth="1" min="3" max="3"/>
    <col width="13" customWidth="1" min="4" max="4"/>
  </cols>
  <sheetData>
    <row r="1">
      <c r="A1" s="1" t="inlineStr">
        <is>
          <t>Consolidated Statements Of Stockholders' Equity (Parenthetical) - $ / shares</t>
        </is>
      </c>
      <c r="B1" s="2" t="inlineStr">
        <is>
          <t>12 Months Ended</t>
        </is>
      </c>
    </row>
    <row r="2">
      <c r="B2" s="2" t="inlineStr">
        <is>
          <t>May 27, 2023</t>
        </is>
      </c>
      <c r="C2" s="2" t="inlineStr">
        <is>
          <t>May 28, 2022</t>
        </is>
      </c>
      <c r="D2" s="2" t="inlineStr">
        <is>
          <t>May 29, 2021</t>
        </is>
      </c>
    </row>
    <row r="3">
      <c r="A3" s="3" t="inlineStr">
        <is>
          <t>Consolidated Statements Of Stockholders' Equity [Abstract]</t>
        </is>
      </c>
      <c r="B3" s="4" t="inlineStr">
        <is>
          <t xml:space="preserve"> </t>
        </is>
      </c>
      <c r="C3" s="4" t="inlineStr">
        <is>
          <t xml:space="preserve"> </t>
        </is>
      </c>
      <c r="D3" s="4" t="inlineStr">
        <is>
          <t xml:space="preserve"> </t>
        </is>
      </c>
    </row>
    <row r="4">
      <c r="A4" s="4" t="inlineStr">
        <is>
          <t>Cash dividends declared per common share</t>
        </is>
      </c>
      <c r="B4" s="7" t="n">
        <v>0.5600000000000001</v>
      </c>
      <c r="C4" s="7" t="n">
        <v>0.5600000000000001</v>
      </c>
      <c r="D4" s="7" t="n">
        <v>0.56000000000000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3" customWidth="1" min="3" max="3"/>
    <col width="13" customWidth="1" min="4" max="4"/>
  </cols>
  <sheetData>
    <row r="1">
      <c r="A1" s="1" t="inlineStr">
        <is>
          <t>Restructuring Activities (Narrative) (Details) - USD ($)</t>
        </is>
      </c>
      <c r="B1" s="2" t="inlineStr">
        <is>
          <t>12 Months Ended</t>
        </is>
      </c>
    </row>
    <row r="2">
      <c r="B2" s="2" t="inlineStr">
        <is>
          <t>May 27, 2023</t>
        </is>
      </c>
      <c r="C2" s="2" t="inlineStr">
        <is>
          <t>May 28, 2022</t>
        </is>
      </c>
      <c r="D2" s="2" t="inlineStr">
        <is>
          <t>May 29, 2021</t>
        </is>
      </c>
    </row>
    <row r="3">
      <c r="A3" s="3" t="inlineStr">
        <is>
          <t>Restructuring Activities [Abstract]</t>
        </is>
      </c>
      <c r="B3" s="4" t="inlineStr">
        <is>
          <t xml:space="preserve"> </t>
        </is>
      </c>
      <c r="C3" s="4" t="inlineStr">
        <is>
          <t xml:space="preserve"> </t>
        </is>
      </c>
      <c r="D3" s="4" t="inlineStr">
        <is>
          <t xml:space="preserve"> </t>
        </is>
      </c>
    </row>
    <row r="4">
      <c r="A4" s="4" t="inlineStr">
        <is>
          <t>Restructuring costs</t>
        </is>
      </c>
      <c r="B4" s="5" t="n">
        <v>-364000</v>
      </c>
      <c r="C4" s="5" t="n">
        <v>833000</v>
      </c>
      <c r="D4" s="5" t="n">
        <v>8260000</v>
      </c>
    </row>
    <row r="5">
      <c r="A5" s="4" t="inlineStr">
        <is>
          <t>Restructuring liability</t>
        </is>
      </c>
      <c r="B5" s="5" t="n">
        <v>0</v>
      </c>
      <c r="C5" s="5" t="n">
        <v>400000</v>
      </c>
      <c r="D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structuring Activities (Summary Of Restructuring Costs) (Details) - USD ($) $ in Thousands</t>
        </is>
      </c>
      <c r="B1" s="2" t="inlineStr">
        <is>
          <t>12 Months Ended</t>
        </is>
      </c>
    </row>
    <row r="2">
      <c r="B2" s="2" t="inlineStr">
        <is>
          <t>May 27, 2023</t>
        </is>
      </c>
      <c r="C2" s="2" t="inlineStr">
        <is>
          <t>May 28, 2022</t>
        </is>
      </c>
      <c r="D2" s="2" t="inlineStr">
        <is>
          <t>May 29,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5" t="n">
        <v>-364</v>
      </c>
      <c r="C4" s="5" t="n">
        <v>833</v>
      </c>
      <c r="D4" s="5" t="n">
        <v>8260</v>
      </c>
    </row>
    <row r="5">
      <c r="A5" s="4" t="inlineStr">
        <is>
          <t>North America And Asia Pacific Plan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t>
        </is>
      </c>
      <c r="B7" s="6" t="n">
        <v>-372</v>
      </c>
      <c r="C7" s="6" t="n">
        <v>1052</v>
      </c>
      <c r="D7" s="6" t="n">
        <v>2076</v>
      </c>
    </row>
    <row r="8">
      <c r="A8" s="4" t="inlineStr">
        <is>
          <t>European Plan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osts</t>
        </is>
      </c>
      <c r="B10" s="6" t="n">
        <v>8</v>
      </c>
      <c r="C10" s="6" t="n">
        <v>-219</v>
      </c>
      <c r="D10" s="6" t="n">
        <v>6184</v>
      </c>
    </row>
    <row r="11">
      <c r="A11" s="4" t="inlineStr">
        <is>
          <t>Employee Termination Costs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osts</t>
        </is>
      </c>
      <c r="B13" s="6" t="n">
        <v>-387</v>
      </c>
      <c r="C13" s="6" t="n">
        <v>-85</v>
      </c>
      <c r="D13" s="6" t="n">
        <v>5862</v>
      </c>
    </row>
    <row r="14">
      <c r="A14" s="4" t="inlineStr">
        <is>
          <t>Employee Termination Costs [Member] | North America And Asia Pacific Plan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osts</t>
        </is>
      </c>
      <c r="B16" s="6" t="n">
        <v>-387</v>
      </c>
      <c r="C16" s="6" t="n">
        <v>168</v>
      </c>
      <c r="D16" s="6" t="n">
        <v>1024</v>
      </c>
    </row>
    <row r="17">
      <c r="A17" s="4" t="inlineStr">
        <is>
          <t>Employee Termination Costs [Member] | European Plan [Memb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osts</t>
        </is>
      </c>
      <c r="B19" s="4" t="inlineStr">
        <is>
          <t xml:space="preserve"> </t>
        </is>
      </c>
      <c r="C19" s="6" t="n">
        <v>-253</v>
      </c>
      <c r="D19" s="6" t="n">
        <v>4838</v>
      </c>
    </row>
    <row r="20">
      <c r="A20" s="4" t="inlineStr">
        <is>
          <t>Real Estate Exit Costs [Member]</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osts</t>
        </is>
      </c>
      <c r="B22" s="6" t="n">
        <v>-1</v>
      </c>
      <c r="C22" s="6" t="n">
        <v>874</v>
      </c>
      <c r="D22" s="6" t="n">
        <v>1718</v>
      </c>
    </row>
    <row r="23">
      <c r="A23" s="4" t="inlineStr">
        <is>
          <t>Real Estate Exit Costs [Member] | North America And Asia Pacific Plan [Member]</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costs</t>
        </is>
      </c>
      <c r="B25" s="4" t="inlineStr">
        <is>
          <t xml:space="preserve"> </t>
        </is>
      </c>
      <c r="C25" s="6" t="n">
        <v>884</v>
      </c>
      <c r="D25" s="6" t="n">
        <v>1052</v>
      </c>
    </row>
    <row r="26">
      <c r="A26" s="4" t="inlineStr">
        <is>
          <t>Real Estate Exit Costs [Member] | European Plan [Member]</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costs</t>
        </is>
      </c>
      <c r="B28" s="6" t="n">
        <v>-1</v>
      </c>
      <c r="C28" s="6" t="n">
        <v>-10</v>
      </c>
      <c r="D28" s="6" t="n">
        <v>666</v>
      </c>
    </row>
    <row r="29">
      <c r="A29" s="4" t="inlineStr">
        <is>
          <t>Other Costs [Member]</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costs</t>
        </is>
      </c>
      <c r="B31" s="6" t="n">
        <v>24</v>
      </c>
      <c r="C31" s="6" t="n">
        <v>44</v>
      </c>
      <c r="D31" s="6" t="n">
        <v>680</v>
      </c>
    </row>
    <row r="32">
      <c r="A32" s="4" t="inlineStr">
        <is>
          <t>Other Costs [Member] | North America And Asia Pacific Plan [Member]</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Restructuring costs</t>
        </is>
      </c>
      <c r="B34" s="6" t="n">
        <v>15</v>
      </c>
      <c r="C34" s="4" t="inlineStr">
        <is>
          <t xml:space="preserve"> </t>
        </is>
      </c>
      <c r="D34" s="4" t="inlineStr">
        <is>
          <t xml:space="preserve"> </t>
        </is>
      </c>
    </row>
    <row r="35">
      <c r="A35" s="4" t="inlineStr">
        <is>
          <t>Other Costs [Member] | European Plan [Member]</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Restructuring costs</t>
        </is>
      </c>
      <c r="B37" s="5" t="n">
        <v>9</v>
      </c>
      <c r="C37" s="5" t="n">
        <v>44</v>
      </c>
      <c r="D37" s="5" t="n">
        <v>68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4" customWidth="1" min="2" max="2"/>
    <col width="13" customWidth="1" min="3" max="3"/>
    <col width="13" customWidth="1" min="4" max="4"/>
    <col width="13" customWidth="1" min="5" max="5"/>
    <col width="14" customWidth="1" min="6" max="6"/>
  </cols>
  <sheetData>
    <row r="1">
      <c r="A1" s="1" t="inlineStr">
        <is>
          <t>Stock-Based Compensation Plans (Narrative) (Details) - USD ($) $ / shares in Units, $ in Thousands</t>
        </is>
      </c>
      <c r="B1" s="2" t="inlineStr">
        <is>
          <t>12 Months Ended</t>
        </is>
      </c>
    </row>
    <row r="2">
      <c r="B2" s="2" t="inlineStr">
        <is>
          <t>May 27, 2023</t>
        </is>
      </c>
      <c r="C2" s="2" t="inlineStr">
        <is>
          <t>May 28, 2022</t>
        </is>
      </c>
      <c r="D2" s="2" t="inlineStr">
        <is>
          <t>May 29, 2021</t>
        </is>
      </c>
      <c r="E2" s="2" t="inlineStr">
        <is>
          <t>May 30, 2020</t>
        </is>
      </c>
      <c r="F2" s="2" t="inlineStr">
        <is>
          <t>Oct. 2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5" t="n">
        <v>9521</v>
      </c>
      <c r="C4" s="5" t="n">
        <v>8168</v>
      </c>
      <c r="D4" s="5" t="n">
        <v>6613</v>
      </c>
      <c r="E4" s="4" t="inlineStr">
        <is>
          <t xml:space="preserve"> </t>
        </is>
      </c>
      <c r="F4" s="4" t="inlineStr">
        <is>
          <t xml:space="preserve"> </t>
        </is>
      </c>
    </row>
    <row r="5">
      <c r="A5" s="4" t="inlineStr">
        <is>
          <t>Stock options exercise, intrinsic value</t>
        </is>
      </c>
      <c r="B5" s="6" t="n">
        <v>11900</v>
      </c>
      <c r="C5" s="6" t="n">
        <v>15100</v>
      </c>
      <c r="D5" s="6" t="n">
        <v>200</v>
      </c>
      <c r="E5" s="4" t="inlineStr">
        <is>
          <t xml:space="preserve"> </t>
        </is>
      </c>
      <c r="F5" s="4" t="inlineStr">
        <is>
          <t xml:space="preserve"> </t>
        </is>
      </c>
    </row>
    <row r="6">
      <c r="A6" s="4" t="inlineStr">
        <is>
          <t>Stock options vested, total fair value</t>
        </is>
      </c>
      <c r="B6" s="6" t="n">
        <v>1200</v>
      </c>
      <c r="C6" s="6" t="n">
        <v>2200</v>
      </c>
      <c r="D6" s="6" t="n">
        <v>3200</v>
      </c>
      <c r="E6" s="4" t="inlineStr">
        <is>
          <t xml:space="preserve"> </t>
        </is>
      </c>
      <c r="F6" s="4" t="inlineStr">
        <is>
          <t xml:space="preserve"> </t>
        </is>
      </c>
    </row>
    <row r="7">
      <c r="A7" s="4" t="inlineStr">
        <is>
          <t>Tax benefit related to stock-based compensation</t>
        </is>
      </c>
      <c r="B7" s="5" t="n">
        <v>2000</v>
      </c>
      <c r="C7" s="5" t="n">
        <v>1700</v>
      </c>
      <c r="D7" s="5" t="n">
        <v>1300</v>
      </c>
      <c r="E7" s="4" t="inlineStr">
        <is>
          <t xml:space="preserve"> </t>
        </is>
      </c>
      <c r="F7" s="4" t="inlineStr">
        <is>
          <t xml:space="preserve"> </t>
        </is>
      </c>
    </row>
    <row r="8">
      <c r="A8" s="4" t="inlineStr">
        <is>
          <t>Weighted average estimated value per share of employee stock options granted</t>
        </is>
      </c>
      <c r="B8" s="4" t="inlineStr">
        <is>
          <t xml:space="preserve"> </t>
        </is>
      </c>
      <c r="C8" s="4" t="inlineStr">
        <is>
          <t xml:space="preserve"> </t>
        </is>
      </c>
      <c r="D8" s="4" t="inlineStr">
        <is>
          <t xml:space="preserve"> </t>
        </is>
      </c>
      <c r="E8" s="7" t="n">
        <v>3.88</v>
      </c>
      <c r="F8" s="4" t="inlineStr">
        <is>
          <t xml:space="preserve"> </t>
        </is>
      </c>
    </row>
    <row r="9">
      <c r="A9" s="4" t="inlineStr">
        <is>
          <t>Options granted</t>
        </is>
      </c>
      <c r="B9" s="6" t="n">
        <v>0</v>
      </c>
      <c r="C9" s="6" t="n">
        <v>0</v>
      </c>
      <c r="D9" s="4" t="inlineStr">
        <is>
          <t xml:space="preserve"> </t>
        </is>
      </c>
      <c r="E9" s="4" t="inlineStr">
        <is>
          <t xml:space="preserve"> </t>
        </is>
      </c>
      <c r="F9" s="4" t="inlineStr">
        <is>
          <t xml:space="preserve"> </t>
        </is>
      </c>
    </row>
    <row r="10">
      <c r="A10" s="4" t="inlineStr">
        <is>
          <t>Weighted-average period of cost to be recognized</t>
        </is>
      </c>
      <c r="B10" s="4" t="inlineStr">
        <is>
          <t>1 year 5 months 26 days</t>
        </is>
      </c>
      <c r="C10" s="4" t="inlineStr">
        <is>
          <t xml:space="preserve"> </t>
        </is>
      </c>
      <c r="D10" s="4" t="inlineStr">
        <is>
          <t xml:space="preserve"> </t>
        </is>
      </c>
      <c r="E10" s="4" t="inlineStr">
        <is>
          <t xml:space="preserve"> </t>
        </is>
      </c>
      <c r="F10" s="4" t="inlineStr">
        <is>
          <t xml:space="preserve"> </t>
        </is>
      </c>
    </row>
    <row r="11">
      <c r="A11" s="4" t="inlineStr">
        <is>
          <t>Share price</t>
        </is>
      </c>
      <c r="B11" s="7" t="n">
        <v>15.57</v>
      </c>
      <c r="C11" s="4" t="inlineStr">
        <is>
          <t xml:space="preserve"> </t>
        </is>
      </c>
      <c r="D11" s="4" t="inlineStr">
        <is>
          <t xml:space="preserve"> </t>
        </is>
      </c>
      <c r="E11" s="4" t="inlineStr">
        <is>
          <t xml:space="preserve"> </t>
        </is>
      </c>
      <c r="F11" s="4" t="inlineStr">
        <is>
          <t xml:space="preserve"> </t>
        </is>
      </c>
    </row>
    <row r="12">
      <c r="A12" s="4" t="inlineStr">
        <is>
          <t>Performance Incentive Plan 2020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of common stock made available for awards</t>
        </is>
      </c>
      <c r="B14" s="6" t="n">
        <v>1797440</v>
      </c>
      <c r="C14" s="4" t="inlineStr">
        <is>
          <t xml:space="preserve"> </t>
        </is>
      </c>
      <c r="D14" s="4" t="inlineStr">
        <is>
          <t xml:space="preserve"> </t>
        </is>
      </c>
      <c r="E14" s="4" t="inlineStr">
        <is>
          <t xml:space="preserve"> </t>
        </is>
      </c>
      <c r="F14" s="4" t="inlineStr">
        <is>
          <t xml:space="preserve"> </t>
        </is>
      </c>
    </row>
    <row r="15">
      <c r="A15" s="4" t="inlineStr">
        <is>
          <t>Shares available for grant</t>
        </is>
      </c>
      <c r="B15" s="6" t="n">
        <v>1231996</v>
      </c>
      <c r="C15" s="4" t="inlineStr">
        <is>
          <t xml:space="preserve"> </t>
        </is>
      </c>
      <c r="D15" s="4" t="inlineStr">
        <is>
          <t xml:space="preserve"> </t>
        </is>
      </c>
      <c r="E15" s="4" t="inlineStr">
        <is>
          <t xml:space="preserve"> </t>
        </is>
      </c>
      <c r="F15" s="4" t="inlineStr">
        <is>
          <t xml:space="preserve"> </t>
        </is>
      </c>
    </row>
    <row r="16">
      <c r="A16" s="4" t="inlineStr">
        <is>
          <t>Employee Stock Purchase Pl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of common stock made available for awards</t>
        </is>
      </c>
      <c r="B18" s="6" t="n">
        <v>3325000</v>
      </c>
      <c r="C18" s="4" t="inlineStr">
        <is>
          <t xml:space="preserve"> </t>
        </is>
      </c>
      <c r="D18" s="4" t="inlineStr">
        <is>
          <t xml:space="preserve"> </t>
        </is>
      </c>
      <c r="E18" s="4" t="inlineStr">
        <is>
          <t xml:space="preserve"> </t>
        </is>
      </c>
      <c r="F18" s="6" t="n">
        <v>1500000</v>
      </c>
    </row>
    <row r="19">
      <c r="A19" s="4" t="inlineStr">
        <is>
          <t>Shares available for grant</t>
        </is>
      </c>
      <c r="B19" s="6" t="n">
        <v>1778924</v>
      </c>
      <c r="C19" s="4" t="inlineStr">
        <is>
          <t xml:space="preserve"> </t>
        </is>
      </c>
      <c r="D19" s="4" t="inlineStr">
        <is>
          <t xml:space="preserve"> </t>
        </is>
      </c>
      <c r="E19" s="4" t="inlineStr">
        <is>
          <t xml:space="preserve"> </t>
        </is>
      </c>
      <c r="F19" s="4" t="inlineStr">
        <is>
          <t xml:space="preserve"> </t>
        </is>
      </c>
    </row>
    <row r="20">
      <c r="A20" s="4" t="inlineStr">
        <is>
          <t>Percentage of exercise price per share out of fair market value</t>
        </is>
      </c>
      <c r="B20" s="12" t="n">
        <v>0.85</v>
      </c>
      <c r="C20" s="4" t="inlineStr">
        <is>
          <t xml:space="preserve"> </t>
        </is>
      </c>
      <c r="D20" s="4" t="inlineStr">
        <is>
          <t xml:space="preserve"> </t>
        </is>
      </c>
      <c r="E20" s="4" t="inlineStr">
        <is>
          <t xml:space="preserve"> </t>
        </is>
      </c>
      <c r="F20" s="4" t="inlineStr">
        <is>
          <t xml:space="preserve"> </t>
        </is>
      </c>
    </row>
    <row r="21">
      <c r="A21" s="4" t="inlineStr">
        <is>
          <t>Common stock issued</t>
        </is>
      </c>
      <c r="B21" s="6" t="n">
        <v>393060</v>
      </c>
      <c r="C21" s="6" t="n">
        <v>462000</v>
      </c>
      <c r="D21" s="6" t="n">
        <v>506000</v>
      </c>
      <c r="E21" s="4" t="inlineStr">
        <is>
          <t xml:space="preserve"> </t>
        </is>
      </c>
      <c r="F21" s="4" t="inlineStr">
        <is>
          <t xml:space="preserve"> </t>
        </is>
      </c>
    </row>
    <row r="22">
      <c r="A22" s="4" t="inlineStr">
        <is>
          <t>Stock Option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options termination period</t>
        </is>
      </c>
      <c r="B24" s="4" t="inlineStr">
        <is>
          <t>10 years</t>
        </is>
      </c>
      <c r="C24" s="4" t="inlineStr">
        <is>
          <t xml:space="preserve"> </t>
        </is>
      </c>
      <c r="D24" s="4" t="inlineStr">
        <is>
          <t xml:space="preserve"> </t>
        </is>
      </c>
      <c r="E24" s="4" t="inlineStr">
        <is>
          <t xml:space="preserve"> </t>
        </is>
      </c>
      <c r="F24" s="4" t="inlineStr">
        <is>
          <t xml:space="preserve"> </t>
        </is>
      </c>
    </row>
    <row r="25">
      <c r="A25" s="4" t="inlineStr">
        <is>
          <t>Unrecognized compensation cost related to stock-based compensation</t>
        </is>
      </c>
      <c r="B25" s="5" t="n">
        <v>300</v>
      </c>
      <c r="C25" s="4" t="inlineStr">
        <is>
          <t xml:space="preserve"> </t>
        </is>
      </c>
      <c r="D25" s="4" t="inlineStr">
        <is>
          <t xml:space="preserve"> </t>
        </is>
      </c>
      <c r="E25" s="4" t="inlineStr">
        <is>
          <t xml:space="preserve"> </t>
        </is>
      </c>
      <c r="F25" s="4" t="inlineStr">
        <is>
          <t xml:space="preserve"> </t>
        </is>
      </c>
    </row>
    <row r="26">
      <c r="A26" s="4" t="inlineStr">
        <is>
          <t>Weighted-average period of cost to be recognized</t>
        </is>
      </c>
      <c r="B26" s="4" t="inlineStr">
        <is>
          <t>3 months 29 days</t>
        </is>
      </c>
      <c r="C26" s="4" t="inlineStr">
        <is>
          <t xml:space="preserve"> </t>
        </is>
      </c>
      <c r="D26" s="4" t="inlineStr">
        <is>
          <t xml:space="preserve"> </t>
        </is>
      </c>
      <c r="E26" s="4" t="inlineStr">
        <is>
          <t xml:space="preserve"> </t>
        </is>
      </c>
      <c r="F26" s="4" t="inlineStr">
        <is>
          <t xml:space="preserve"> </t>
        </is>
      </c>
    </row>
    <row r="27">
      <c r="A27" s="4" t="inlineStr">
        <is>
          <t>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recognized compensation cost related to stock-based compensation</t>
        </is>
      </c>
      <c r="B29" s="5" t="n">
        <v>2400</v>
      </c>
      <c r="C29" s="4" t="inlineStr">
        <is>
          <t xml:space="preserve"> </t>
        </is>
      </c>
      <c r="D29" s="4" t="inlineStr">
        <is>
          <t xml:space="preserve"> </t>
        </is>
      </c>
      <c r="E29" s="4" t="inlineStr">
        <is>
          <t xml:space="preserve"> </t>
        </is>
      </c>
      <c r="F29" s="4" t="inlineStr">
        <is>
          <t xml:space="preserve"> </t>
        </is>
      </c>
    </row>
    <row r="30">
      <c r="A30" s="4" t="inlineStr">
        <is>
          <t>Restricted Stock Units (RSU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nrecognized compensation cost related to stock-based compensation</t>
        </is>
      </c>
      <c r="B32" s="5" t="n">
        <v>6900</v>
      </c>
      <c r="C32" s="4" t="inlineStr">
        <is>
          <t xml:space="preserve"> </t>
        </is>
      </c>
      <c r="D32" s="4" t="inlineStr">
        <is>
          <t xml:space="preserve"> </t>
        </is>
      </c>
      <c r="E32" s="4" t="inlineStr">
        <is>
          <t xml:space="preserve"> </t>
        </is>
      </c>
      <c r="F32" s="4" t="inlineStr">
        <is>
          <t xml:space="preserve"> </t>
        </is>
      </c>
    </row>
    <row r="33">
      <c r="A33" s="4" t="inlineStr">
        <is>
          <t>Weighted-average period of cost to be recognized</t>
        </is>
      </c>
      <c r="B33" s="4" t="inlineStr">
        <is>
          <t>1 year 8 months 23 days</t>
        </is>
      </c>
      <c r="C33" s="4" t="inlineStr">
        <is>
          <t xml:space="preserve"> </t>
        </is>
      </c>
      <c r="D33" s="4" t="inlineStr">
        <is>
          <t xml:space="preserve"> </t>
        </is>
      </c>
      <c r="E33" s="4" t="inlineStr">
        <is>
          <t xml:space="preserve"> </t>
        </is>
      </c>
      <c r="F33" s="4" t="inlineStr">
        <is>
          <t xml:space="preserve"> </t>
        </is>
      </c>
    </row>
    <row r="34">
      <c r="A34" s="4" t="inlineStr">
        <is>
          <t>Liability-Classified Stock Uni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nrecognized compensation cost related to stock-based compensation</t>
        </is>
      </c>
      <c r="B36" s="5" t="n">
        <v>800</v>
      </c>
      <c r="C36" s="4" t="inlineStr">
        <is>
          <t xml:space="preserve"> </t>
        </is>
      </c>
      <c r="D36" s="4" t="inlineStr">
        <is>
          <t xml:space="preserve"> </t>
        </is>
      </c>
      <c r="E36" s="4" t="inlineStr">
        <is>
          <t xml:space="preserve"> </t>
        </is>
      </c>
      <c r="F36" s="4" t="inlineStr">
        <is>
          <t xml:space="preserve"> </t>
        </is>
      </c>
    </row>
    <row r="37">
      <c r="A37" s="4" t="inlineStr">
        <is>
          <t>Weighted-average period of cost to be recognized</t>
        </is>
      </c>
      <c r="B37" s="4" t="inlineStr">
        <is>
          <t>1 year 9 months 14 days</t>
        </is>
      </c>
      <c r="C37" s="4" t="inlineStr">
        <is>
          <t xml:space="preserve"> </t>
        </is>
      </c>
      <c r="D37" s="4" t="inlineStr">
        <is>
          <t xml:space="preserve"> </t>
        </is>
      </c>
      <c r="E37" s="4" t="inlineStr">
        <is>
          <t xml:space="preserve"> </t>
        </is>
      </c>
      <c r="F37" s="4" t="inlineStr">
        <is>
          <t xml:space="preserve"> </t>
        </is>
      </c>
    </row>
    <row r="38">
      <c r="A38" s="4" t="inlineStr">
        <is>
          <t>Performance Stock Uni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period</t>
        </is>
      </c>
      <c r="B40" s="4" t="inlineStr">
        <is>
          <t>3 years</t>
        </is>
      </c>
      <c r="C40" s="4" t="inlineStr">
        <is>
          <t xml:space="preserve"> </t>
        </is>
      </c>
      <c r="D40" s="4" t="inlineStr">
        <is>
          <t xml:space="preserve"> </t>
        </is>
      </c>
      <c r="E40" s="4" t="inlineStr">
        <is>
          <t xml:space="preserve"> </t>
        </is>
      </c>
      <c r="F40" s="4" t="inlineStr">
        <is>
          <t xml:space="preserve"> </t>
        </is>
      </c>
    </row>
    <row r="41">
      <c r="A41" s="4" t="inlineStr">
        <is>
          <t>Unrecognized compensation cost related to stock-based compensation</t>
        </is>
      </c>
      <c r="B41" s="5" t="n">
        <v>3600</v>
      </c>
      <c r="C41" s="4" t="inlineStr">
        <is>
          <t xml:space="preserve"> </t>
        </is>
      </c>
      <c r="D41" s="4" t="inlineStr">
        <is>
          <t xml:space="preserve"> </t>
        </is>
      </c>
      <c r="E41" s="4" t="inlineStr">
        <is>
          <t xml:space="preserve"> </t>
        </is>
      </c>
      <c r="F41" s="4" t="inlineStr">
        <is>
          <t xml:space="preserve"> </t>
        </is>
      </c>
    </row>
    <row r="42">
      <c r="A42" s="4" t="inlineStr">
        <is>
          <t>Weighted-average period of cost to be recognized</t>
        </is>
      </c>
      <c r="B42" s="4" t="inlineStr">
        <is>
          <t>1 year 6 months 18 days</t>
        </is>
      </c>
      <c r="C42" s="4" t="inlineStr">
        <is>
          <t xml:space="preserve"> </t>
        </is>
      </c>
      <c r="D42" s="4" t="inlineStr">
        <is>
          <t xml:space="preserve"> </t>
        </is>
      </c>
      <c r="E42" s="4" t="inlineStr">
        <is>
          <t xml:space="preserve"> </t>
        </is>
      </c>
      <c r="F42" s="4" t="inlineStr">
        <is>
          <t xml:space="preserve"> </t>
        </is>
      </c>
    </row>
    <row r="43">
      <c r="A43" s="4" t="inlineStr">
        <is>
          <t>Minimum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esting period</t>
        </is>
      </c>
      <c r="B45" s="4" t="inlineStr">
        <is>
          <t>3 years</t>
        </is>
      </c>
      <c r="C45" s="4" t="inlineStr">
        <is>
          <t xml:space="preserve"> </t>
        </is>
      </c>
      <c r="D45" s="4" t="inlineStr">
        <is>
          <t xml:space="preserve"> </t>
        </is>
      </c>
      <c r="E45" s="4" t="inlineStr">
        <is>
          <t xml:space="preserve"> </t>
        </is>
      </c>
      <c r="F45" s="4" t="inlineStr">
        <is>
          <t xml:space="preserve"> </t>
        </is>
      </c>
    </row>
    <row r="46">
      <c r="A46" s="4" t="inlineStr">
        <is>
          <t>Minimum [Member] | Performance Incentive Plan 2020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esting period</t>
        </is>
      </c>
      <c r="B48" s="4" t="inlineStr">
        <is>
          <t>3 years</t>
        </is>
      </c>
      <c r="C48" s="4" t="inlineStr">
        <is>
          <t xml:space="preserve"> </t>
        </is>
      </c>
      <c r="D48" s="4" t="inlineStr">
        <is>
          <t xml:space="preserve"> </t>
        </is>
      </c>
      <c r="E48" s="4" t="inlineStr">
        <is>
          <t xml:space="preserve"> </t>
        </is>
      </c>
      <c r="F48" s="4" t="inlineStr">
        <is>
          <t xml:space="preserve"> </t>
        </is>
      </c>
    </row>
    <row r="49">
      <c r="A49" s="4" t="inlineStr">
        <is>
          <t>Minimum [Member] | Performance Stock Units [Member] | Three Year Performance Period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hare-based Compensation Arrangement by Share-based Payment Award, Award Vesting Rights, Percentage</t>
        </is>
      </c>
      <c r="B51" s="12" t="n">
        <v>0</v>
      </c>
      <c r="C51" s="4" t="inlineStr">
        <is>
          <t xml:space="preserve"> </t>
        </is>
      </c>
      <c r="D51" s="4" t="inlineStr">
        <is>
          <t xml:space="preserve"> </t>
        </is>
      </c>
      <c r="E51" s="4" t="inlineStr">
        <is>
          <t xml:space="preserve"> </t>
        </is>
      </c>
      <c r="F51" s="4" t="inlineStr">
        <is>
          <t xml:space="preserve"> </t>
        </is>
      </c>
    </row>
    <row r="52">
      <c r="A52" s="4" t="inlineStr">
        <is>
          <t>Maximum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Vesting period</t>
        </is>
      </c>
      <c r="B54" s="4" t="inlineStr">
        <is>
          <t>4 years</t>
        </is>
      </c>
      <c r="C54" s="4" t="inlineStr">
        <is>
          <t xml:space="preserve"> </t>
        </is>
      </c>
      <c r="D54" s="4" t="inlineStr">
        <is>
          <t xml:space="preserve"> </t>
        </is>
      </c>
      <c r="E54" s="4" t="inlineStr">
        <is>
          <t xml:space="preserve"> </t>
        </is>
      </c>
      <c r="F54" s="4" t="inlineStr">
        <is>
          <t xml:space="preserve"> </t>
        </is>
      </c>
    </row>
    <row r="55">
      <c r="A55" s="4" t="inlineStr">
        <is>
          <t>Maximum [Member] | Performance Incentive Plan 2020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Vesting period</t>
        </is>
      </c>
      <c r="B57" s="4" t="inlineStr">
        <is>
          <t>4 years</t>
        </is>
      </c>
      <c r="C57" s="4" t="inlineStr">
        <is>
          <t xml:space="preserve"> </t>
        </is>
      </c>
      <c r="D57" s="4" t="inlineStr">
        <is>
          <t xml:space="preserve"> </t>
        </is>
      </c>
      <c r="E57" s="4" t="inlineStr">
        <is>
          <t xml:space="preserve"> </t>
        </is>
      </c>
      <c r="F57" s="4" t="inlineStr">
        <is>
          <t xml:space="preserve"> </t>
        </is>
      </c>
    </row>
    <row r="58">
      <c r="A58" s="4" t="inlineStr">
        <is>
          <t>Maximum [Member] | Performance Stock Units [Member] | Three Year Performance Period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hare-based Compensation Arrangement by Share-based Payment Award, Award Vesting Rights, Percentage</t>
        </is>
      </c>
      <c r="B60" s="12" t="n">
        <v>1.5</v>
      </c>
      <c r="C60" s="4" t="inlineStr">
        <is>
          <t xml:space="preserve"> </t>
        </is>
      </c>
      <c r="D60" s="4" t="inlineStr">
        <is>
          <t xml:space="preserve"> </t>
        </is>
      </c>
      <c r="E60" s="4" t="inlineStr">
        <is>
          <t xml:space="preserve"> </t>
        </is>
      </c>
      <c r="F60" s="4" t="inlineStr">
        <is>
          <t xml:space="preserve"> </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Plans (Summary Of Stock Option Activity) (Details) - USD ($) $ / shares in Units, $ in Thousands</t>
        </is>
      </c>
      <c r="B1" s="2" t="inlineStr">
        <is>
          <t>12 Months Ended</t>
        </is>
      </c>
    </row>
    <row r="2">
      <c r="B2" s="2" t="inlineStr">
        <is>
          <t>May 27, 2023</t>
        </is>
      </c>
      <c r="C2" s="2" t="inlineStr">
        <is>
          <t>May 28, 2022</t>
        </is>
      </c>
    </row>
    <row r="3">
      <c r="A3" s="3" t="inlineStr">
        <is>
          <t>Stock-Based Compensation Plans [Abstract]</t>
        </is>
      </c>
      <c r="B3" s="4" t="inlineStr">
        <is>
          <t xml:space="preserve"> </t>
        </is>
      </c>
      <c r="C3" s="4" t="inlineStr">
        <is>
          <t xml:space="preserve"> </t>
        </is>
      </c>
    </row>
    <row r="4">
      <c r="A4" s="4" t="inlineStr">
        <is>
          <t>Outstanding, Beginning balance</t>
        </is>
      </c>
      <c r="B4" s="6" t="n">
        <v>3350000</v>
      </c>
      <c r="C4" s="4" t="inlineStr">
        <is>
          <t xml:space="preserve"> </t>
        </is>
      </c>
    </row>
    <row r="5">
      <c r="A5" s="4" t="inlineStr">
        <is>
          <t>Exercised</t>
        </is>
      </c>
      <c r="B5" s="6" t="n">
        <v>-624000</v>
      </c>
      <c r="C5" s="4" t="inlineStr">
        <is>
          <t xml:space="preserve"> </t>
        </is>
      </c>
    </row>
    <row r="6">
      <c r="A6" s="4" t="inlineStr">
        <is>
          <t>Forfeited</t>
        </is>
      </c>
      <c r="B6" s="6" t="n">
        <v>-32000</v>
      </c>
      <c r="C6" s="4" t="inlineStr">
        <is>
          <t xml:space="preserve"> </t>
        </is>
      </c>
    </row>
    <row r="7">
      <c r="A7" s="4" t="inlineStr">
        <is>
          <t>Expired</t>
        </is>
      </c>
      <c r="B7" s="6" t="n">
        <v>-46000</v>
      </c>
      <c r="C7" s="4" t="inlineStr">
        <is>
          <t xml:space="preserve"> </t>
        </is>
      </c>
    </row>
    <row r="8">
      <c r="A8" s="4" t="inlineStr">
        <is>
          <t>Outstanding, Ending balance</t>
        </is>
      </c>
      <c r="B8" s="6" t="n">
        <v>2648000</v>
      </c>
      <c r="C8" s="6" t="n">
        <v>3350000</v>
      </c>
    </row>
    <row r="9">
      <c r="A9" s="4" t="inlineStr">
        <is>
          <t>Exercisable</t>
        </is>
      </c>
      <c r="B9" s="6" t="n">
        <v>2433000</v>
      </c>
      <c r="C9" s="4" t="inlineStr">
        <is>
          <t xml:space="preserve"> </t>
        </is>
      </c>
    </row>
    <row r="10">
      <c r="A10" s="4" t="inlineStr">
        <is>
          <t>Vested and expected to vest</t>
        </is>
      </c>
      <c r="B10" s="6" t="n">
        <v>2641000</v>
      </c>
      <c r="C10" s="4" t="inlineStr">
        <is>
          <t xml:space="preserve"> </t>
        </is>
      </c>
    </row>
    <row r="11">
      <c r="A11" s="4" t="inlineStr">
        <is>
          <t>Beginning balance, Weighted Average Exercise Price (per share)</t>
        </is>
      </c>
      <c r="B11" s="7" t="n">
        <v>16.08</v>
      </c>
      <c r="C11" s="4" t="inlineStr">
        <is>
          <t xml:space="preserve"> </t>
        </is>
      </c>
    </row>
    <row r="12">
      <c r="A12" s="4" t="inlineStr">
        <is>
          <t>Exercised, Weighted Average Exercise Price (per share)</t>
        </is>
      </c>
      <c r="B12" s="14" t="n">
        <v>14.48</v>
      </c>
      <c r="C12" s="4" t="inlineStr">
        <is>
          <t xml:space="preserve"> </t>
        </is>
      </c>
    </row>
    <row r="13">
      <c r="A13" s="4" t="inlineStr">
        <is>
          <t>Forfeited, Weighted Average Exercise Price (per share)</t>
        </is>
      </c>
      <c r="B13" s="14" t="n">
        <v>17.43</v>
      </c>
      <c r="C13" s="4" t="inlineStr">
        <is>
          <t xml:space="preserve"> </t>
        </is>
      </c>
    </row>
    <row r="14">
      <c r="A14" s="4" t="inlineStr">
        <is>
          <t>Expired, Weighted Average Exercise Price (per share)</t>
        </is>
      </c>
      <c r="B14" s="14" t="n">
        <v>16.44</v>
      </c>
      <c r="C14" s="4" t="inlineStr">
        <is>
          <t xml:space="preserve"> </t>
        </is>
      </c>
    </row>
    <row r="15">
      <c r="A15" s="4" t="inlineStr">
        <is>
          <t>Ending balance, Weighted Average Exercise Price (per share)</t>
        </is>
      </c>
      <c r="B15" s="14" t="n">
        <v>16.44</v>
      </c>
      <c r="C15" s="7" t="n">
        <v>16.08</v>
      </c>
    </row>
    <row r="16">
      <c r="A16" s="4" t="inlineStr">
        <is>
          <t>Exercisable, Weighted Average Exercise Price (per share)</t>
        </is>
      </c>
      <c r="B16" s="14" t="n">
        <v>16.36</v>
      </c>
      <c r="C16" s="4" t="inlineStr">
        <is>
          <t xml:space="preserve"> </t>
        </is>
      </c>
    </row>
    <row r="17">
      <c r="A17" s="4" t="inlineStr">
        <is>
          <t>Vested and expected to vest, Weighted Average Exercise Price (per share)</t>
        </is>
      </c>
      <c r="B17" s="7" t="n">
        <v>16.44</v>
      </c>
      <c r="C17" s="4" t="inlineStr">
        <is>
          <t xml:space="preserve"> </t>
        </is>
      </c>
    </row>
    <row r="18">
      <c r="A18" s="4" t="inlineStr">
        <is>
          <t>Weighted Average Remaining Contractual Life (in years)</t>
        </is>
      </c>
      <c r="B18" s="4" t="inlineStr">
        <is>
          <t>4 years 4 months 13 days</t>
        </is>
      </c>
      <c r="C18" s="4" t="inlineStr">
        <is>
          <t>4 years 11 months 23 days</t>
        </is>
      </c>
    </row>
    <row r="19">
      <c r="A19" s="4" t="inlineStr">
        <is>
          <t>Exercisable, Weighted Average Remaining Contractual Life (in years)</t>
        </is>
      </c>
      <c r="B19" s="4" t="inlineStr">
        <is>
          <t>4 years 2 months 12 days</t>
        </is>
      </c>
      <c r="C19" s="4" t="inlineStr">
        <is>
          <t xml:space="preserve"> </t>
        </is>
      </c>
    </row>
    <row r="20">
      <c r="A20" s="4" t="inlineStr">
        <is>
          <t>Vested and expected to vest, Weighted Average Remaining Contractual Life (in years)</t>
        </is>
      </c>
      <c r="B20" s="4" t="inlineStr">
        <is>
          <t>4 years 4 months 2 days</t>
        </is>
      </c>
      <c r="C20" s="4" t="inlineStr">
        <is>
          <t xml:space="preserve"> </t>
        </is>
      </c>
    </row>
    <row r="21">
      <c r="A21" s="4" t="inlineStr">
        <is>
          <t>Ending balance, Aggregate Intrinsic Value</t>
        </is>
      </c>
      <c r="B21" s="5" t="n">
        <v>1298</v>
      </c>
      <c r="C21" s="5" t="n">
        <v>7887</v>
      </c>
    </row>
    <row r="22">
      <c r="A22" s="4" t="inlineStr">
        <is>
          <t>Exercisable, Aggregate Intrinsic Value</t>
        </is>
      </c>
      <c r="B22" s="6" t="n">
        <v>1296</v>
      </c>
      <c r="C22" s="4" t="inlineStr">
        <is>
          <t xml:space="preserve"> </t>
        </is>
      </c>
    </row>
    <row r="23">
      <c r="A23" s="4" t="inlineStr">
        <is>
          <t>Vested and expected to vest, Aggregate Intrinsic Value</t>
        </is>
      </c>
      <c r="B23" s="5" t="n">
        <v>1298</v>
      </c>
      <c r="C23" s="4" t="inlineStr">
        <is>
          <t xml:space="preserve"> </t>
        </is>
      </c>
    </row>
    <row r="24">
      <c r="A24" s="4" t="inlineStr">
        <is>
          <t>Forfeiture assumption, shares</t>
        </is>
      </c>
      <c r="B24" s="6" t="n">
        <v>215035</v>
      </c>
      <c r="C24" s="6" t="n">
        <v>64544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Plans (Schedule Of Share-Based Payment Award, Valuation Assumptions) (Details)</t>
        </is>
      </c>
      <c r="B1" s="2" t="inlineStr">
        <is>
          <t>12 Months Ended</t>
        </is>
      </c>
    </row>
    <row r="2">
      <c r="B2" s="2" t="inlineStr">
        <is>
          <t>May 30, 2020</t>
        </is>
      </c>
    </row>
    <row r="3">
      <c r="A3" s="3" t="inlineStr">
        <is>
          <t>Share Based Compensation Arrangement By Share Based Payment Award [Line Items]</t>
        </is>
      </c>
      <c r="B3" s="4" t="inlineStr">
        <is>
          <t xml:space="preserve"> </t>
        </is>
      </c>
    </row>
    <row r="4">
      <c r="A4" s="4" t="inlineStr">
        <is>
          <t>Expected volatility, minimum</t>
        </is>
      </c>
      <c r="B4" s="8" t="n">
        <v>0.309</v>
      </c>
    </row>
    <row r="5">
      <c r="A5" s="4" t="inlineStr">
        <is>
          <t>Expected volatility, maximum</t>
        </is>
      </c>
      <c r="B5" s="8" t="n">
        <v>0.329</v>
      </c>
    </row>
    <row r="6">
      <c r="A6" s="4" t="inlineStr">
        <is>
          <t>Risk-free interest rate, minimum</t>
        </is>
      </c>
      <c r="B6" s="8" t="n">
        <v>0.015</v>
      </c>
    </row>
    <row r="7">
      <c r="A7" s="4" t="inlineStr">
        <is>
          <t>Risk-free interest rate, maximum</t>
        </is>
      </c>
      <c r="B7" s="8" t="n">
        <v>0.018</v>
      </c>
    </row>
    <row r="8">
      <c r="A8" s="4" t="inlineStr">
        <is>
          <t>Minimum [Member]</t>
        </is>
      </c>
      <c r="B8" s="4" t="inlineStr">
        <is>
          <t xml:space="preserve"> </t>
        </is>
      </c>
    </row>
    <row r="9">
      <c r="A9" s="3" t="inlineStr">
        <is>
          <t>Share Based Compensation Arrangement By Share Based Payment Award [Line Items]</t>
        </is>
      </c>
      <c r="B9" s="4" t="inlineStr">
        <is>
          <t xml:space="preserve"> </t>
        </is>
      </c>
    </row>
    <row r="10">
      <c r="A10" s="4" t="inlineStr">
        <is>
          <t>Expected dividends</t>
        </is>
      </c>
      <c r="B10" s="8" t="n">
        <v>0.034</v>
      </c>
    </row>
    <row r="11">
      <c r="A11" s="4" t="inlineStr">
        <is>
          <t>Expected life</t>
        </is>
      </c>
      <c r="B11" s="4" t="inlineStr">
        <is>
          <t>5 years 7 months 6 days</t>
        </is>
      </c>
    </row>
    <row r="12">
      <c r="A12" s="4" t="inlineStr">
        <is>
          <t>Maximum [Member]</t>
        </is>
      </c>
      <c r="B12" s="4" t="inlineStr">
        <is>
          <t xml:space="preserve"> </t>
        </is>
      </c>
    </row>
    <row r="13">
      <c r="A13" s="3" t="inlineStr">
        <is>
          <t>Share Based Compensation Arrangement By Share Based Payment Award [Line Items]</t>
        </is>
      </c>
      <c r="B13" s="4" t="inlineStr">
        <is>
          <t xml:space="preserve"> </t>
        </is>
      </c>
    </row>
    <row r="14">
      <c r="A14" s="4" t="inlineStr">
        <is>
          <t>Expected dividends</t>
        </is>
      </c>
      <c r="B14" s="8" t="n">
        <v>0.037</v>
      </c>
    </row>
    <row r="15">
      <c r="A15" s="4" t="inlineStr">
        <is>
          <t>Expected life</t>
        </is>
      </c>
      <c r="B15" s="4" t="inlineStr">
        <is>
          <t>8 years 1 month 6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Plans (Summary Of Unvested Restricted Stock Awards) (Details) - Restricted Stock [Member] - $ / shares shares in Thousands</t>
        </is>
      </c>
      <c r="B1" s="2" t="inlineStr">
        <is>
          <t>12 Months Ended</t>
        </is>
      </c>
    </row>
    <row r="2">
      <c r="B2" s="2" t="inlineStr">
        <is>
          <t>May 27, 2023</t>
        </is>
      </c>
      <c r="C2" s="2" t="inlineStr">
        <is>
          <t>May 28, 2022</t>
        </is>
      </c>
      <c r="D2" s="2" t="inlineStr">
        <is>
          <t>May 29,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utstanding, beginning balance</t>
        </is>
      </c>
      <c r="B4" s="6" t="n">
        <v>183</v>
      </c>
      <c r="C4" s="4" t="inlineStr">
        <is>
          <t xml:space="preserve"> </t>
        </is>
      </c>
      <c r="D4" s="4" t="inlineStr">
        <is>
          <t xml:space="preserve"> </t>
        </is>
      </c>
    </row>
    <row r="5">
      <c r="A5" s="4" t="inlineStr">
        <is>
          <t>Granted, Shares</t>
        </is>
      </c>
      <c r="B5" s="6" t="n">
        <v>97</v>
      </c>
      <c r="C5" s="4" t="inlineStr">
        <is>
          <t xml:space="preserve"> </t>
        </is>
      </c>
      <c r="D5" s="4" t="inlineStr">
        <is>
          <t xml:space="preserve"> </t>
        </is>
      </c>
    </row>
    <row r="6">
      <c r="A6" s="4" t="inlineStr">
        <is>
          <t>Vested, Shares</t>
        </is>
      </c>
      <c r="B6" s="6" t="n">
        <v>-71</v>
      </c>
      <c r="C6" s="4" t="inlineStr">
        <is>
          <t xml:space="preserve"> </t>
        </is>
      </c>
      <c r="D6" s="4" t="inlineStr">
        <is>
          <t xml:space="preserve"> </t>
        </is>
      </c>
    </row>
    <row r="7">
      <c r="A7" s="4" t="inlineStr">
        <is>
          <t>Unvested, ending balance, Shares</t>
        </is>
      </c>
      <c r="B7" s="6" t="n">
        <v>209</v>
      </c>
      <c r="C7" s="6" t="n">
        <v>183</v>
      </c>
      <c r="D7" s="4" t="inlineStr">
        <is>
          <t xml:space="preserve"> </t>
        </is>
      </c>
    </row>
    <row r="8">
      <c r="A8" s="4" t="inlineStr">
        <is>
          <t>Expected to vest, Shares</t>
        </is>
      </c>
      <c r="B8" s="6" t="n">
        <v>186</v>
      </c>
      <c r="C8" s="4" t="inlineStr">
        <is>
          <t xml:space="preserve"> </t>
        </is>
      </c>
      <c r="D8" s="4" t="inlineStr">
        <is>
          <t xml:space="preserve"> </t>
        </is>
      </c>
    </row>
    <row r="9">
      <c r="A9" s="4" t="inlineStr">
        <is>
          <t>Outstanding, beginning balance, Weighted Average Grant-Date Fair Value</t>
        </is>
      </c>
      <c r="B9" s="7" t="n">
        <v>15.88</v>
      </c>
      <c r="C9" s="4" t="inlineStr">
        <is>
          <t xml:space="preserve"> </t>
        </is>
      </c>
      <c r="D9" s="4" t="inlineStr">
        <is>
          <t xml:space="preserve"> </t>
        </is>
      </c>
    </row>
    <row r="10">
      <c r="A10" s="4" t="inlineStr">
        <is>
          <t>Granted, Weighted Average Grant-Date Fair Value</t>
        </is>
      </c>
      <c r="B10" s="14" t="n">
        <v>18.31</v>
      </c>
      <c r="C10" s="7" t="n">
        <v>18.28</v>
      </c>
      <c r="D10" s="7" t="n">
        <v>12.47</v>
      </c>
    </row>
    <row r="11">
      <c r="A11" s="4" t="inlineStr">
        <is>
          <t>Vested, Weighted Average Grant-Date Fair Value</t>
        </is>
      </c>
      <c r="B11" s="14" t="n">
        <v>15.37</v>
      </c>
      <c r="C11" s="4" t="inlineStr">
        <is>
          <t xml:space="preserve"> </t>
        </is>
      </c>
      <c r="D11" s="4" t="inlineStr">
        <is>
          <t xml:space="preserve"> </t>
        </is>
      </c>
    </row>
    <row r="12">
      <c r="A12" s="4" t="inlineStr">
        <is>
          <t>Unvested, ending balance, Weighted Average Grant-Date Fair Value</t>
        </is>
      </c>
      <c r="B12" s="14" t="n">
        <v>17.19</v>
      </c>
      <c r="C12" s="7" t="n">
        <v>15.88</v>
      </c>
      <c r="D12" s="4" t="inlineStr">
        <is>
          <t xml:space="preserve"> </t>
        </is>
      </c>
    </row>
    <row r="13">
      <c r="A13" s="4" t="inlineStr">
        <is>
          <t>Expected to vest, Weighted Average Grant-Date Fair Value</t>
        </is>
      </c>
      <c r="B13" s="7" t="n">
        <v>17.13</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Plans (Summary Of Unvested Restricted Stock Unit Activity) (Details) - $ / shares shares in Thousands</t>
        </is>
      </c>
      <c r="B1" s="2" t="inlineStr">
        <is>
          <t>12 Months Ended</t>
        </is>
      </c>
    </row>
    <row r="2">
      <c r="B2" s="2" t="inlineStr">
        <is>
          <t>May 27, 2023</t>
        </is>
      </c>
      <c r="C2" s="2" t="inlineStr">
        <is>
          <t>May 28, 2022</t>
        </is>
      </c>
      <c r="D2" s="2" t="inlineStr">
        <is>
          <t>May 29, 2021</t>
        </is>
      </c>
    </row>
    <row r="3">
      <c r="A3" s="4" t="inlineStr">
        <is>
          <t>Restricted Stock Units (RSUs) [Member]</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Outstanding, beginning balance</t>
        </is>
      </c>
      <c r="B5" s="6" t="n">
        <v>645</v>
      </c>
      <c r="C5" s="4" t="inlineStr">
        <is>
          <t xml:space="preserve"> </t>
        </is>
      </c>
      <c r="D5" s="4" t="inlineStr">
        <is>
          <t xml:space="preserve"> </t>
        </is>
      </c>
    </row>
    <row r="6">
      <c r="A6" s="4" t="inlineStr">
        <is>
          <t>Granted, Shares</t>
        </is>
      </c>
      <c r="B6" s="6" t="n">
        <v>275</v>
      </c>
      <c r="C6" s="4" t="inlineStr">
        <is>
          <t xml:space="preserve"> </t>
        </is>
      </c>
      <c r="D6" s="4" t="inlineStr">
        <is>
          <t xml:space="preserve"> </t>
        </is>
      </c>
    </row>
    <row r="7">
      <c r="A7" s="4" t="inlineStr">
        <is>
          <t>Vested, Shares</t>
        </is>
      </c>
      <c r="B7" s="6" t="n">
        <v>-207</v>
      </c>
      <c r="C7" s="4" t="inlineStr">
        <is>
          <t xml:space="preserve"> </t>
        </is>
      </c>
      <c r="D7" s="4" t="inlineStr">
        <is>
          <t xml:space="preserve"> </t>
        </is>
      </c>
    </row>
    <row r="8">
      <c r="A8" s="4" t="inlineStr">
        <is>
          <t>Forfeited, Shares</t>
        </is>
      </c>
      <c r="B8" s="6" t="n">
        <v>-22</v>
      </c>
      <c r="C8" s="4" t="inlineStr">
        <is>
          <t xml:space="preserve"> </t>
        </is>
      </c>
      <c r="D8" s="4" t="inlineStr">
        <is>
          <t xml:space="preserve"> </t>
        </is>
      </c>
    </row>
    <row r="9">
      <c r="A9" s="4" t="inlineStr">
        <is>
          <t>Unvested, ending balance, Shares</t>
        </is>
      </c>
      <c r="B9" s="6" t="n">
        <v>691</v>
      </c>
      <c r="C9" s="6" t="n">
        <v>645</v>
      </c>
      <c r="D9" s="4" t="inlineStr">
        <is>
          <t xml:space="preserve"> </t>
        </is>
      </c>
    </row>
    <row r="10">
      <c r="A10" s="4" t="inlineStr">
        <is>
          <t>Expected to vest, Shares</t>
        </is>
      </c>
      <c r="B10" s="6" t="n">
        <v>637</v>
      </c>
      <c r="C10" s="4" t="inlineStr">
        <is>
          <t xml:space="preserve"> </t>
        </is>
      </c>
      <c r="D10" s="4" t="inlineStr">
        <is>
          <t xml:space="preserve"> </t>
        </is>
      </c>
    </row>
    <row r="11">
      <c r="A11" s="4" t="inlineStr">
        <is>
          <t>Outstanding, beginning balance, Weighted Average Grant-Date Fair Value</t>
        </is>
      </c>
      <c r="B11" s="7" t="n">
        <v>14.12</v>
      </c>
      <c r="C11" s="4" t="inlineStr">
        <is>
          <t xml:space="preserve"> </t>
        </is>
      </c>
      <c r="D11" s="4" t="inlineStr">
        <is>
          <t xml:space="preserve"> </t>
        </is>
      </c>
    </row>
    <row r="12">
      <c r="A12" s="4" t="inlineStr">
        <is>
          <t>Granted, Weighted Average Grant-Date Fair Value</t>
        </is>
      </c>
      <c r="B12" s="14" t="n">
        <v>18.27</v>
      </c>
      <c r="C12" s="7" t="n">
        <v>18.25</v>
      </c>
      <c r="D12" s="7" t="n">
        <v>11.51</v>
      </c>
    </row>
    <row r="13">
      <c r="A13" s="4" t="inlineStr">
        <is>
          <t>Vested, Weighted Average Grant-Date Fair Value</t>
        </is>
      </c>
      <c r="B13" s="14" t="n">
        <v>13.91</v>
      </c>
      <c r="C13" s="4" t="inlineStr">
        <is>
          <t xml:space="preserve"> </t>
        </is>
      </c>
      <c r="D13" s="4" t="inlineStr">
        <is>
          <t xml:space="preserve"> </t>
        </is>
      </c>
    </row>
    <row r="14">
      <c r="A14" s="4" t="inlineStr">
        <is>
          <t>Forfeited, Weighted Average Grant-Date Fair Value</t>
        </is>
      </c>
      <c r="B14" s="14" t="n">
        <v>13.2</v>
      </c>
      <c r="C14" s="4" t="inlineStr">
        <is>
          <t xml:space="preserve"> </t>
        </is>
      </c>
      <c r="D14" s="4" t="inlineStr">
        <is>
          <t xml:space="preserve"> </t>
        </is>
      </c>
    </row>
    <row r="15">
      <c r="A15" s="4" t="inlineStr">
        <is>
          <t>Unvested, ending balance, Weighted Average Grant-Date Fair Value</t>
        </is>
      </c>
      <c r="B15" s="14" t="n">
        <v>15.85</v>
      </c>
      <c r="C15" s="7" t="n">
        <v>14.12</v>
      </c>
      <c r="D15" s="4" t="inlineStr">
        <is>
          <t xml:space="preserve"> </t>
        </is>
      </c>
    </row>
    <row r="16">
      <c r="A16" s="4" t="inlineStr">
        <is>
          <t>Expected to vest, Weighted Average Grant-Date Fair Value</t>
        </is>
      </c>
      <c r="B16" s="7" t="n">
        <v>15.79</v>
      </c>
      <c r="C16" s="4" t="inlineStr">
        <is>
          <t xml:space="preserve"> </t>
        </is>
      </c>
      <c r="D16" s="4" t="inlineStr">
        <is>
          <t xml:space="preserve"> </t>
        </is>
      </c>
    </row>
    <row r="17">
      <c r="A17" s="4" t="inlineStr">
        <is>
          <t>Equity-Classified Restricted Stock Units [Member]</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Outstanding, beginning balance</t>
        </is>
      </c>
      <c r="B19" s="6" t="n">
        <v>579</v>
      </c>
      <c r="C19" s="4" t="inlineStr">
        <is>
          <t xml:space="preserve"> </t>
        </is>
      </c>
      <c r="D19" s="4" t="inlineStr">
        <is>
          <t xml:space="preserve"> </t>
        </is>
      </c>
    </row>
    <row r="20">
      <c r="A20" s="4" t="inlineStr">
        <is>
          <t>Granted, Shares</t>
        </is>
      </c>
      <c r="B20" s="6" t="n">
        <v>249</v>
      </c>
      <c r="C20" s="4" t="inlineStr">
        <is>
          <t xml:space="preserve"> </t>
        </is>
      </c>
      <c r="D20" s="4" t="inlineStr">
        <is>
          <t xml:space="preserve"> </t>
        </is>
      </c>
    </row>
    <row r="21">
      <c r="A21" s="4" t="inlineStr">
        <is>
          <t>Vested, Shares</t>
        </is>
      </c>
      <c r="B21" s="6" t="n">
        <v>-175</v>
      </c>
      <c r="C21" s="4" t="inlineStr">
        <is>
          <t xml:space="preserve"> </t>
        </is>
      </c>
      <c r="D21" s="4" t="inlineStr">
        <is>
          <t xml:space="preserve"> </t>
        </is>
      </c>
    </row>
    <row r="22">
      <c r="A22" s="4" t="inlineStr">
        <is>
          <t>Forfeited, Shares</t>
        </is>
      </c>
      <c r="B22" s="6" t="n">
        <v>-22</v>
      </c>
      <c r="C22" s="4" t="inlineStr">
        <is>
          <t xml:space="preserve"> </t>
        </is>
      </c>
      <c r="D22" s="4" t="inlineStr">
        <is>
          <t xml:space="preserve"> </t>
        </is>
      </c>
    </row>
    <row r="23">
      <c r="A23" s="4" t="inlineStr">
        <is>
          <t>Unvested, ending balance, Shares</t>
        </is>
      </c>
      <c r="B23" s="6" t="n">
        <v>631</v>
      </c>
      <c r="C23" s="6" t="n">
        <v>579</v>
      </c>
      <c r="D23" s="4" t="inlineStr">
        <is>
          <t xml:space="preserve"> </t>
        </is>
      </c>
    </row>
    <row r="24">
      <c r="A24" s="4" t="inlineStr">
        <is>
          <t>Expected to vest, Shares</t>
        </is>
      </c>
      <c r="B24" s="6" t="n">
        <v>577</v>
      </c>
      <c r="C24" s="4" t="inlineStr">
        <is>
          <t xml:space="preserve"> </t>
        </is>
      </c>
      <c r="D24" s="4" t="inlineStr">
        <is>
          <t xml:space="preserve"> </t>
        </is>
      </c>
    </row>
    <row r="25">
      <c r="A25" s="4" t="inlineStr">
        <is>
          <t>Outstanding, beginning balance, Weighted Average Grant-Date Fair Value</t>
        </is>
      </c>
      <c r="B25" s="7" t="n">
        <v>14.03</v>
      </c>
      <c r="C25" s="4" t="inlineStr">
        <is>
          <t xml:space="preserve"> </t>
        </is>
      </c>
      <c r="D25" s="4" t="inlineStr">
        <is>
          <t xml:space="preserve"> </t>
        </is>
      </c>
    </row>
    <row r="26">
      <c r="A26" s="4" t="inlineStr">
        <is>
          <t>Granted, Weighted Average Grant-Date Fair Value</t>
        </is>
      </c>
      <c r="B26" s="14" t="n">
        <v>18.24</v>
      </c>
      <c r="C26" s="4" t="inlineStr">
        <is>
          <t xml:space="preserve"> </t>
        </is>
      </c>
      <c r="D26" s="4" t="inlineStr">
        <is>
          <t xml:space="preserve"> </t>
        </is>
      </c>
    </row>
    <row r="27">
      <c r="A27" s="4" t="inlineStr">
        <is>
          <t>Vested, Weighted Average Grant-Date Fair Value</t>
        </is>
      </c>
      <c r="B27" s="14" t="n">
        <v>13.63</v>
      </c>
      <c r="C27" s="4" t="inlineStr">
        <is>
          <t xml:space="preserve"> </t>
        </is>
      </c>
      <c r="D27" s="4" t="inlineStr">
        <is>
          <t xml:space="preserve"> </t>
        </is>
      </c>
    </row>
    <row r="28">
      <c r="A28" s="4" t="inlineStr">
        <is>
          <t>Forfeited, Weighted Average Grant-Date Fair Value</t>
        </is>
      </c>
      <c r="B28" s="14" t="n">
        <v>13.2</v>
      </c>
      <c r="C28" s="4" t="inlineStr">
        <is>
          <t xml:space="preserve"> </t>
        </is>
      </c>
      <c r="D28" s="4" t="inlineStr">
        <is>
          <t xml:space="preserve"> </t>
        </is>
      </c>
    </row>
    <row r="29">
      <c r="A29" s="4" t="inlineStr">
        <is>
          <t>Unvested, ending balance, Weighted Average Grant-Date Fair Value</t>
        </is>
      </c>
      <c r="B29" s="14" t="n">
        <v>15.78</v>
      </c>
      <c r="C29" s="7" t="n">
        <v>14.03</v>
      </c>
      <c r="D29" s="4" t="inlineStr">
        <is>
          <t xml:space="preserve"> </t>
        </is>
      </c>
    </row>
    <row r="30">
      <c r="A30" s="4" t="inlineStr">
        <is>
          <t>Expected to vest, Weighted Average Grant-Date Fair Value</t>
        </is>
      </c>
      <c r="B30" s="7" t="n">
        <v>15.71</v>
      </c>
      <c r="C30" s="4" t="inlineStr">
        <is>
          <t xml:space="preserve"> </t>
        </is>
      </c>
      <c r="D30" s="4" t="inlineStr">
        <is>
          <t xml:space="preserve"> </t>
        </is>
      </c>
    </row>
    <row r="31">
      <c r="A31" s="4" t="inlineStr">
        <is>
          <t>Liability-Classified Stock Units [Member]</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Outstanding, beginning balance</t>
        </is>
      </c>
      <c r="B33" s="6" t="n">
        <v>66</v>
      </c>
      <c r="C33" s="4" t="inlineStr">
        <is>
          <t xml:space="preserve"> </t>
        </is>
      </c>
      <c r="D33" s="4" t="inlineStr">
        <is>
          <t xml:space="preserve"> </t>
        </is>
      </c>
    </row>
    <row r="34">
      <c r="A34" s="4" t="inlineStr">
        <is>
          <t>Granted, Shares</t>
        </is>
      </c>
      <c r="B34" s="6" t="n">
        <v>26</v>
      </c>
      <c r="C34" s="4" t="inlineStr">
        <is>
          <t xml:space="preserve"> </t>
        </is>
      </c>
      <c r="D34" s="4" t="inlineStr">
        <is>
          <t xml:space="preserve"> </t>
        </is>
      </c>
    </row>
    <row r="35">
      <c r="A35" s="4" t="inlineStr">
        <is>
          <t>Vested, Shares</t>
        </is>
      </c>
      <c r="B35" s="6" t="n">
        <v>-32</v>
      </c>
      <c r="C35" s="4" t="inlineStr">
        <is>
          <t xml:space="preserve"> </t>
        </is>
      </c>
      <c r="D35" s="4" t="inlineStr">
        <is>
          <t xml:space="preserve"> </t>
        </is>
      </c>
    </row>
    <row r="36">
      <c r="A36" s="4" t="inlineStr">
        <is>
          <t>Unvested, ending balance, Shares</t>
        </is>
      </c>
      <c r="B36" s="6" t="n">
        <v>60</v>
      </c>
      <c r="C36" s="6" t="n">
        <v>66</v>
      </c>
      <c r="D36" s="4" t="inlineStr">
        <is>
          <t xml:space="preserve"> </t>
        </is>
      </c>
    </row>
    <row r="37">
      <c r="A37" s="4" t="inlineStr">
        <is>
          <t>Expected to vest, Shares</t>
        </is>
      </c>
      <c r="B37" s="6" t="n">
        <v>60</v>
      </c>
      <c r="C37" s="4" t="inlineStr">
        <is>
          <t xml:space="preserve"> </t>
        </is>
      </c>
      <c r="D37" s="4" t="inlineStr">
        <is>
          <t xml:space="preserve"> </t>
        </is>
      </c>
    </row>
    <row r="38">
      <c r="A38" s="4" t="inlineStr">
        <is>
          <t>Outstanding, beginning balance, Weighted Average Grant-Date Fair Value</t>
        </is>
      </c>
      <c r="B38" s="7" t="n">
        <v>14.89</v>
      </c>
      <c r="C38" s="4" t="inlineStr">
        <is>
          <t xml:space="preserve"> </t>
        </is>
      </c>
      <c r="D38" s="4" t="inlineStr">
        <is>
          <t xml:space="preserve"> </t>
        </is>
      </c>
    </row>
    <row r="39">
      <c r="A39" s="4" t="inlineStr">
        <is>
          <t>Granted, Weighted Average Grant-Date Fair Value</t>
        </is>
      </c>
      <c r="B39" s="14" t="n">
        <v>18.6</v>
      </c>
      <c r="C39" s="4" t="inlineStr">
        <is>
          <t xml:space="preserve"> </t>
        </is>
      </c>
      <c r="D39" s="4" t="inlineStr">
        <is>
          <t xml:space="preserve"> </t>
        </is>
      </c>
    </row>
    <row r="40">
      <c r="A40" s="4" t="inlineStr">
        <is>
          <t>Vested, Weighted Average Grant-Date Fair Value</t>
        </is>
      </c>
      <c r="B40" s="14" t="n">
        <v>15.45</v>
      </c>
      <c r="C40" s="4" t="inlineStr">
        <is>
          <t xml:space="preserve"> </t>
        </is>
      </c>
      <c r="D40" s="4" t="inlineStr">
        <is>
          <t xml:space="preserve"> </t>
        </is>
      </c>
    </row>
    <row r="41">
      <c r="A41" s="4" t="inlineStr">
        <is>
          <t>Unvested, ending balance, Weighted Average Grant-Date Fair Value</t>
        </is>
      </c>
      <c r="B41" s="14" t="n">
        <v>16.55</v>
      </c>
      <c r="C41" s="7" t="n">
        <v>14.89</v>
      </c>
      <c r="D41" s="4" t="inlineStr">
        <is>
          <t xml:space="preserve"> </t>
        </is>
      </c>
    </row>
    <row r="42">
      <c r="A42" s="4" t="inlineStr">
        <is>
          <t>Expected to vest, Weighted Average Grant-Date Fair Value</t>
        </is>
      </c>
      <c r="B42" s="7" t="n">
        <v>16.55</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Plans (Summary Of Unvested Performance Stock Units Activity) (Details) - Performance Stock Units [Member] shares in Thousands</t>
        </is>
      </c>
      <c r="B1" s="2" t="inlineStr">
        <is>
          <t>12 Months Ended</t>
        </is>
      </c>
    </row>
    <row r="2">
      <c r="B2" s="2" t="inlineStr">
        <is>
          <t>May 27, 2023 $ / shares shares</t>
        </is>
      </c>
    </row>
    <row r="3">
      <c r="A3" s="3" t="inlineStr">
        <is>
          <t>Share Based Compensation Arrangement By Share Based Payment Award [Line Items]</t>
        </is>
      </c>
      <c r="B3" s="4" t="inlineStr">
        <is>
          <t xml:space="preserve"> </t>
        </is>
      </c>
    </row>
    <row r="4">
      <c r="A4" s="4" t="inlineStr">
        <is>
          <t>Outstanding, beginning balance | shares</t>
        </is>
      </c>
      <c r="B4" s="6" t="n">
        <v>196</v>
      </c>
    </row>
    <row r="5">
      <c r="A5" s="4" t="inlineStr">
        <is>
          <t>Granted, Shares | shares</t>
        </is>
      </c>
      <c r="B5" s="6" t="n">
        <v>244</v>
      </c>
    </row>
    <row r="6">
      <c r="A6" s="4" t="inlineStr">
        <is>
          <t>Forfeited, Shares | shares</t>
        </is>
      </c>
      <c r="B6" s="6" t="n">
        <v>-6</v>
      </c>
    </row>
    <row r="7">
      <c r="A7" s="4" t="inlineStr">
        <is>
          <t>Unvested, ending balance, Shares | shares</t>
        </is>
      </c>
      <c r="B7" s="6" t="n">
        <v>434</v>
      </c>
    </row>
    <row r="8">
      <c r="A8" s="4" t="inlineStr">
        <is>
          <t>Expected to vest, Shares | shares</t>
        </is>
      </c>
      <c r="B8" s="6" t="n">
        <v>394</v>
      </c>
    </row>
    <row r="9">
      <c r="A9" s="4" t="inlineStr">
        <is>
          <t>Outstanding, beginning balance, Weighted Average Grant-Date Fair Value | $ / shares</t>
        </is>
      </c>
      <c r="B9" s="7" t="n">
        <v>18.41</v>
      </c>
    </row>
    <row r="10">
      <c r="A10" s="4" t="inlineStr">
        <is>
          <t>Granted, Weighted Average Grant-Date Fair Value | $ / shares</t>
        </is>
      </c>
      <c r="B10" s="14" t="n">
        <v>18.24</v>
      </c>
    </row>
    <row r="11">
      <c r="A11" s="4" t="inlineStr">
        <is>
          <t>Forfeited, Weighted Average Grant-Date Fair Value | $ / shares</t>
        </is>
      </c>
      <c r="B11" s="14" t="n">
        <v>18.41</v>
      </c>
    </row>
    <row r="12">
      <c r="A12" s="4" t="inlineStr">
        <is>
          <t>Unvested, ending balance, Weighted Average Grant-Date Fair Value | $ / shares</t>
        </is>
      </c>
      <c r="B12" s="14" t="n">
        <v>18.32</v>
      </c>
    </row>
    <row r="13">
      <c r="A13" s="4" t="inlineStr">
        <is>
          <t>Expected to vest, Weighted Average Grant-Date Fair Value | $ / shares</t>
        </is>
      </c>
      <c r="B13" s="7" t="n">
        <v>18.32</v>
      </c>
    </row>
    <row r="14">
      <c r="A14" s="4" t="inlineStr">
        <is>
          <t>Minimum [Member] | Three Year Performance Period [Member]</t>
        </is>
      </c>
      <c r="B14" s="4" t="inlineStr">
        <is>
          <t xml:space="preserve"> </t>
        </is>
      </c>
    </row>
    <row r="15">
      <c r="A15" s="3" t="inlineStr">
        <is>
          <t>Share Based Compensation Arrangement By Share Based Payment Award [Line Items]</t>
        </is>
      </c>
      <c r="B15" s="4" t="inlineStr">
        <is>
          <t xml:space="preserve"> </t>
        </is>
      </c>
    </row>
    <row r="16">
      <c r="A16" s="4" t="inlineStr">
        <is>
          <t>Vesting percentage</t>
        </is>
      </c>
      <c r="B16" s="12" t="n">
        <v>0</v>
      </c>
    </row>
    <row r="17">
      <c r="A17" s="4" t="inlineStr">
        <is>
          <t>Maximum [Member] | Three Year Performance Period [Member]</t>
        </is>
      </c>
      <c r="B17" s="4" t="inlineStr">
        <is>
          <t xml:space="preserve"> </t>
        </is>
      </c>
    </row>
    <row r="18">
      <c r="A18" s="3" t="inlineStr">
        <is>
          <t>Share Based Compensation Arrangement By Share Based Payment Award [Line Items]</t>
        </is>
      </c>
      <c r="B18" s="4" t="inlineStr">
        <is>
          <t xml:space="preserve"> </t>
        </is>
      </c>
    </row>
    <row r="19">
      <c r="A19" s="4" t="inlineStr">
        <is>
          <t>Vesting percentage</t>
        </is>
      </c>
      <c r="B19" s="12" t="n">
        <v>1.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3" customWidth="1" min="3" max="3"/>
    <col width="13" customWidth="1" min="4" max="4"/>
  </cols>
  <sheetData>
    <row r="1">
      <c r="A1" s="1" t="inlineStr">
        <is>
          <t>Benefit Plan (Narrative) (Details) - USD ($) $ in Millions</t>
        </is>
      </c>
      <c r="B1" s="2" t="inlineStr">
        <is>
          <t>12 Months Ended</t>
        </is>
      </c>
    </row>
    <row r="2">
      <c r="B2" s="2" t="inlineStr">
        <is>
          <t>May 27, 2023</t>
        </is>
      </c>
      <c r="C2" s="2" t="inlineStr">
        <is>
          <t>May 28, 2022</t>
        </is>
      </c>
      <c r="D2" s="2" t="inlineStr">
        <is>
          <t>May 29, 2021</t>
        </is>
      </c>
    </row>
    <row r="3">
      <c r="A3" s="3" t="inlineStr">
        <is>
          <t>Benefit Plan [Abstract]</t>
        </is>
      </c>
      <c r="B3" s="4" t="inlineStr">
        <is>
          <t xml:space="preserve"> </t>
        </is>
      </c>
      <c r="C3" s="4" t="inlineStr">
        <is>
          <t xml:space="preserve"> </t>
        </is>
      </c>
      <c r="D3" s="4" t="inlineStr">
        <is>
          <t xml:space="preserve"> </t>
        </is>
      </c>
    </row>
    <row r="4">
      <c r="A4" s="4" t="inlineStr">
        <is>
          <t>Maximum annual contribution per participant by employee</t>
        </is>
      </c>
      <c r="B4" s="12" t="n">
        <v>0.75</v>
      </c>
      <c r="C4" s="4" t="inlineStr">
        <is>
          <t xml:space="preserve"> </t>
        </is>
      </c>
      <c r="D4" s="4" t="inlineStr">
        <is>
          <t xml:space="preserve"> </t>
        </is>
      </c>
    </row>
    <row r="5">
      <c r="A5" s="4" t="inlineStr">
        <is>
          <t>Contributions to the plan as Company matching contributions</t>
        </is>
      </c>
      <c r="B5" s="10" t="n">
        <v>8.699999999999999</v>
      </c>
      <c r="C5" s="10" t="n">
        <v>8.1</v>
      </c>
      <c r="D5" s="10" t="n">
        <v>6.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egment Information And Enterprise Reporting (Summary Of Operating Results Of Segments) (Details) - USD ($) $ in Thousands</t>
        </is>
      </c>
      <c r="B1" s="2" t="inlineStr">
        <is>
          <t>12 Months Ended</t>
        </is>
      </c>
    </row>
    <row r="2">
      <c r="B2" s="2" t="inlineStr">
        <is>
          <t>May 27, 2023</t>
        </is>
      </c>
      <c r="C2" s="2" t="inlineStr">
        <is>
          <t>May 28, 2022</t>
        </is>
      </c>
      <c r="D2" s="2" t="inlineStr">
        <is>
          <t>May 29,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775643</v>
      </c>
      <c r="C4" s="5" t="n">
        <v>805018</v>
      </c>
      <c r="D4" s="5" t="n">
        <v>629516</v>
      </c>
    </row>
    <row r="5">
      <c r="A5" s="4" t="inlineStr">
        <is>
          <t>Adjusted EBITDA</t>
        </is>
      </c>
      <c r="B5" s="6" t="n">
        <v>100194</v>
      </c>
      <c r="C5" s="6" t="n">
        <v>103131</v>
      </c>
      <c r="D5" s="6" t="n">
        <v>52794</v>
      </c>
    </row>
    <row r="6">
      <c r="A6" s="4" t="inlineStr">
        <is>
          <t>Reconciling Item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Adjusted EBITDA</t>
        </is>
      </c>
      <c r="B8" s="6" t="n">
        <v>-33362</v>
      </c>
      <c r="C8" s="6" t="n">
        <v>-34583</v>
      </c>
      <c r="D8" s="6" t="n">
        <v>-28375</v>
      </c>
    </row>
    <row r="9">
      <c r="A9" s="4" t="inlineStr">
        <is>
          <t>RGP [Member] | Operating Segments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t>
        </is>
      </c>
      <c r="B11" s="6" t="n">
        <v>764511</v>
      </c>
      <c r="C11" s="6" t="n">
        <v>764350</v>
      </c>
      <c r="D11" s="6" t="n">
        <v>587620</v>
      </c>
    </row>
    <row r="12">
      <c r="A12" s="4" t="inlineStr">
        <is>
          <t>Adjusted EBITDA</t>
        </is>
      </c>
      <c r="B12" s="6" t="n">
        <v>132377</v>
      </c>
      <c r="C12" s="6" t="n">
        <v>134187</v>
      </c>
      <c r="D12" s="6" t="n">
        <v>77589</v>
      </c>
    </row>
    <row r="13">
      <c r="A13" s="4" t="inlineStr">
        <is>
          <t>Other Segments [Member] | Operating Segments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t>
        </is>
      </c>
      <c r="B15" s="6" t="n">
        <v>11132</v>
      </c>
      <c r="C15" s="6" t="n">
        <v>40668</v>
      </c>
      <c r="D15" s="6" t="n">
        <v>41896</v>
      </c>
    </row>
    <row r="16">
      <c r="A16" s="4" t="inlineStr">
        <is>
          <t>Adjusted EBITDA</t>
        </is>
      </c>
      <c r="B16" s="5" t="n">
        <v>1179</v>
      </c>
      <c r="C16" s="5" t="n">
        <v>3527</v>
      </c>
      <c r="D16" s="5" t="n">
        <v>358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Thousands</t>
        </is>
      </c>
      <c r="B1" s="2" t="inlineStr">
        <is>
          <t>12 Months Ended</t>
        </is>
      </c>
    </row>
    <row r="2">
      <c r="B2" s="2" t="inlineStr">
        <is>
          <t>May 27, 2023</t>
        </is>
      </c>
      <c r="C2" s="2" t="inlineStr">
        <is>
          <t>May 28, 2022</t>
        </is>
      </c>
      <c r="D2" s="2" t="inlineStr">
        <is>
          <t>May 29,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4359</v>
      </c>
      <c r="C4" s="5" t="n">
        <v>67175</v>
      </c>
      <c r="D4" s="5" t="n">
        <v>2522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8557</v>
      </c>
      <c r="C6" s="6" t="n">
        <v>8483</v>
      </c>
      <c r="D6" s="6" t="n">
        <v>9125</v>
      </c>
    </row>
    <row r="7">
      <c r="A7" s="4" t="inlineStr">
        <is>
          <t>Stock-based compensation expense</t>
        </is>
      </c>
      <c r="B7" s="6" t="n">
        <v>9521</v>
      </c>
      <c r="C7" s="6" t="n">
        <v>8168</v>
      </c>
      <c r="D7" s="6" t="n">
        <v>6613</v>
      </c>
    </row>
    <row r="8">
      <c r="A8" s="4" t="inlineStr">
        <is>
          <t>Contingent consideration adjustment</t>
        </is>
      </c>
      <c r="B8" s="4" t="inlineStr">
        <is>
          <t xml:space="preserve"> </t>
        </is>
      </c>
      <c r="C8" s="6" t="n">
        <v>166</v>
      </c>
      <c r="D8" s="6" t="n">
        <v>4512</v>
      </c>
    </row>
    <row r="9">
      <c r="A9" s="4" t="inlineStr">
        <is>
          <t>Loss or (Gain) on dissolution of subsidiaries</t>
        </is>
      </c>
      <c r="B9" s="6" t="n">
        <v>220</v>
      </c>
      <c r="C9" s="6" t="n">
        <v>-884</v>
      </c>
      <c r="D9" s="4" t="inlineStr">
        <is>
          <t xml:space="preserve"> </t>
        </is>
      </c>
    </row>
    <row r="10">
      <c r="A10" s="4" t="inlineStr">
        <is>
          <t>Goodwill impairment</t>
        </is>
      </c>
      <c r="B10" s="6" t="n">
        <v>2955</v>
      </c>
      <c r="C10" s="4" t="inlineStr">
        <is>
          <t xml:space="preserve"> </t>
        </is>
      </c>
      <c r="D10" s="4" t="inlineStr">
        <is>
          <t xml:space="preserve"> </t>
        </is>
      </c>
    </row>
    <row r="11">
      <c r="A11" s="4" t="inlineStr">
        <is>
          <t>Impairment of right-of-use and other costs</t>
        </is>
      </c>
      <c r="B11" s="4" t="inlineStr">
        <is>
          <t xml:space="preserve"> </t>
        </is>
      </c>
      <c r="C11" s="6" t="n">
        <v>833</v>
      </c>
      <c r="D11" s="6" t="n">
        <v>935</v>
      </c>
    </row>
    <row r="12">
      <c r="A12" s="4" t="inlineStr">
        <is>
          <t>Adjustment to allowance for doubtful accounts</t>
        </is>
      </c>
      <c r="B12" s="6" t="n">
        <v>1440</v>
      </c>
      <c r="C12" s="6" t="n">
        <v>557</v>
      </c>
      <c r="D12" s="6" t="n">
        <v>-55</v>
      </c>
    </row>
    <row r="13">
      <c r="A13" s="4" t="inlineStr">
        <is>
          <t>Deferred income taxes</t>
        </is>
      </c>
      <c r="B13" s="6" t="n">
        <v>-9701</v>
      </c>
      <c r="C13" s="6" t="n">
        <v>-11053</v>
      </c>
      <c r="D13" s="6" t="n">
        <v>12203</v>
      </c>
    </row>
    <row r="14">
      <c r="A14" s="4" t="inlineStr">
        <is>
          <t>Other, net</t>
        </is>
      </c>
      <c r="B14" s="6" t="n">
        <v>-230</v>
      </c>
      <c r="C14" s="6" t="n">
        <v>655</v>
      </c>
      <c r="D14" s="6" t="n">
        <v>587</v>
      </c>
    </row>
    <row r="15">
      <c r="A15" s="3" t="inlineStr">
        <is>
          <t>Changes in operating assets and liabilities, net of dispositions:</t>
        </is>
      </c>
      <c r="B15" s="4" t="inlineStr">
        <is>
          <t xml:space="preserve"> </t>
        </is>
      </c>
      <c r="C15" s="4" t="inlineStr">
        <is>
          <t xml:space="preserve"> </t>
        </is>
      </c>
      <c r="D15" s="4" t="inlineStr">
        <is>
          <t xml:space="preserve"> </t>
        </is>
      </c>
    </row>
    <row r="16">
      <c r="A16" s="4" t="inlineStr">
        <is>
          <t>Trade accounts receivable</t>
        </is>
      </c>
      <c r="B16" s="6" t="n">
        <v>13552</v>
      </c>
      <c r="C16" s="6" t="n">
        <v>-44756</v>
      </c>
      <c r="D16" s="6" t="n">
        <v>11443</v>
      </c>
    </row>
    <row r="17">
      <c r="A17" s="4" t="inlineStr">
        <is>
          <t>Prepaid expenses and other current assets</t>
        </is>
      </c>
      <c r="B17" s="6" t="n">
        <v>294</v>
      </c>
      <c r="C17" s="6" t="n">
        <v>916</v>
      </c>
      <c r="D17" s="6" t="n">
        <v>-868</v>
      </c>
    </row>
    <row r="18">
      <c r="A18" s="4" t="inlineStr">
        <is>
          <t>Income taxes</t>
        </is>
      </c>
      <c r="B18" s="6" t="n">
        <v>30027</v>
      </c>
      <c r="C18" s="6" t="n">
        <v>2057</v>
      </c>
      <c r="D18" s="6" t="n">
        <v>-32590</v>
      </c>
    </row>
    <row r="19">
      <c r="A19" s="4" t="inlineStr">
        <is>
          <t>Other assets</t>
        </is>
      </c>
      <c r="B19" s="6" t="n">
        <v>-4067</v>
      </c>
      <c r="C19" s="6" t="n">
        <v>-393</v>
      </c>
      <c r="D19" s="6" t="n">
        <v>513</v>
      </c>
    </row>
    <row r="20">
      <c r="A20" s="4" t="inlineStr">
        <is>
          <t>Accounts payable and other accrued expenses</t>
        </is>
      </c>
      <c r="B20" s="6" t="n">
        <v>1551</v>
      </c>
      <c r="C20" s="6" t="n">
        <v>1022</v>
      </c>
      <c r="D20" s="6" t="n">
        <v>-704</v>
      </c>
    </row>
    <row r="21">
      <c r="A21" s="4" t="inlineStr">
        <is>
          <t>Accrued salaries and related obligations</t>
        </is>
      </c>
      <c r="B21" s="6" t="n">
        <v>-21535</v>
      </c>
      <c r="C21" s="6" t="n">
        <v>21996</v>
      </c>
      <c r="D21" s="6" t="n">
        <v>2378</v>
      </c>
    </row>
    <row r="22">
      <c r="A22" s="4" t="inlineStr">
        <is>
          <t>Other liabilities</t>
        </is>
      </c>
      <c r="B22" s="6" t="n">
        <v>-5307</v>
      </c>
      <c r="C22" s="6" t="n">
        <v>-5498</v>
      </c>
      <c r="D22" s="6" t="n">
        <v>622</v>
      </c>
    </row>
    <row r="23">
      <c r="A23" s="4" t="inlineStr">
        <is>
          <t>Net cash provided by operating activities</t>
        </is>
      </c>
      <c r="B23" s="6" t="n">
        <v>81636</v>
      </c>
      <c r="C23" s="6" t="n">
        <v>49444</v>
      </c>
      <c r="D23" s="6" t="n">
        <v>39943</v>
      </c>
    </row>
    <row r="24">
      <c r="A24" s="3" t="inlineStr">
        <is>
          <t>Cash flows from investing activities:</t>
        </is>
      </c>
      <c r="B24" s="4" t="inlineStr">
        <is>
          <t xml:space="preserve"> </t>
        </is>
      </c>
      <c r="C24" s="4" t="inlineStr">
        <is>
          <t xml:space="preserve"> </t>
        </is>
      </c>
      <c r="D24" s="4" t="inlineStr">
        <is>
          <t xml:space="preserve"> </t>
        </is>
      </c>
    </row>
    <row r="25">
      <c r="A25" s="4" t="inlineStr">
        <is>
          <t>Proceeds from sale of taskforce</t>
        </is>
      </c>
      <c r="B25" s="6" t="n">
        <v>5953</v>
      </c>
      <c r="C25" s="4" t="inlineStr">
        <is>
          <t xml:space="preserve"> </t>
        </is>
      </c>
      <c r="D25" s="4" t="inlineStr">
        <is>
          <t xml:space="preserve"> </t>
        </is>
      </c>
    </row>
    <row r="26">
      <c r="A26" s="4" t="inlineStr">
        <is>
          <t>Proceeds from sale of assets</t>
        </is>
      </c>
      <c r="B26" s="6" t="n">
        <v>2</v>
      </c>
      <c r="C26" s="4" t="inlineStr">
        <is>
          <t xml:space="preserve"> </t>
        </is>
      </c>
      <c r="D26" s="6" t="n">
        <v>3</v>
      </c>
    </row>
    <row r="27">
      <c r="A27" s="4" t="inlineStr">
        <is>
          <t>Investments in property and equipment and internal-use software</t>
        </is>
      </c>
      <c r="B27" s="6" t="n">
        <v>-2012</v>
      </c>
      <c r="C27" s="6" t="n">
        <v>-2961</v>
      </c>
      <c r="D27" s="6" t="n">
        <v>-3846</v>
      </c>
    </row>
    <row r="28">
      <c r="A28" s="4" t="inlineStr">
        <is>
          <t>Net cash provided by (used in) investing activities</t>
        </is>
      </c>
      <c r="B28" s="6" t="n">
        <v>3943</v>
      </c>
      <c r="C28" s="6" t="n">
        <v>-2961</v>
      </c>
      <c r="D28" s="6" t="n">
        <v>-3843</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exercise of stock options</t>
        </is>
      </c>
      <c r="B30" s="6" t="n">
        <v>10070</v>
      </c>
      <c r="C30" s="6" t="n">
        <v>13105</v>
      </c>
      <c r="D30" s="6" t="n">
        <v>1726</v>
      </c>
    </row>
    <row r="31">
      <c r="A31" s="4" t="inlineStr">
        <is>
          <t>Proceeds from issuance of common stock under Employee Stock Purchase Plan</t>
        </is>
      </c>
      <c r="B31" s="6" t="n">
        <v>5999</v>
      </c>
      <c r="C31" s="6" t="n">
        <v>5179</v>
      </c>
      <c r="D31" s="6" t="n">
        <v>5063</v>
      </c>
    </row>
    <row r="32">
      <c r="A32" s="4" t="inlineStr">
        <is>
          <t>Repurchase of common stock</t>
        </is>
      </c>
      <c r="B32" s="6" t="n">
        <v>-15199</v>
      </c>
      <c r="C32" s="6" t="n">
        <v>-19651</v>
      </c>
      <c r="D32" s="4" t="inlineStr">
        <is>
          <t xml:space="preserve"> </t>
        </is>
      </c>
    </row>
    <row r="33">
      <c r="A33" s="4" t="inlineStr">
        <is>
          <t>Payment of contingent consideration liabilities</t>
        </is>
      </c>
      <c r="B33" s="4" t="inlineStr">
        <is>
          <t xml:space="preserve"> </t>
        </is>
      </c>
      <c r="C33" s="6" t="n">
        <v>-3575</v>
      </c>
      <c r="D33" s="6" t="n">
        <v>-3020</v>
      </c>
    </row>
    <row r="34">
      <c r="A34" s="4" t="inlineStr">
        <is>
          <t>Proceeds from Revolving Credit Facility</t>
        </is>
      </c>
      <c r="B34" s="6" t="n">
        <v>15000</v>
      </c>
      <c r="C34" s="6" t="n">
        <v>73393</v>
      </c>
      <c r="D34" s="4" t="inlineStr">
        <is>
          <t xml:space="preserve"> </t>
        </is>
      </c>
    </row>
    <row r="35">
      <c r="A35" s="4" t="inlineStr">
        <is>
          <t>Repayments on Revolving Credit Facility</t>
        </is>
      </c>
      <c r="B35" s="6" t="n">
        <v>-69000</v>
      </c>
      <c r="C35" s="6" t="n">
        <v>-63000</v>
      </c>
      <c r="D35" s="6" t="n">
        <v>-45000</v>
      </c>
    </row>
    <row r="36">
      <c r="A36" s="4" t="inlineStr">
        <is>
          <t>Payment of debt issuance costs</t>
        </is>
      </c>
      <c r="B36" s="4" t="inlineStr">
        <is>
          <t xml:space="preserve"> </t>
        </is>
      </c>
      <c r="C36" s="6" t="n">
        <v>-222</v>
      </c>
      <c r="D36" s="4" t="inlineStr">
        <is>
          <t xml:space="preserve"> </t>
        </is>
      </c>
    </row>
    <row r="37">
      <c r="A37" s="4" t="inlineStr">
        <is>
          <t>Payment of cash dividends</t>
        </is>
      </c>
      <c r="B37" s="6" t="n">
        <v>-18784</v>
      </c>
      <c r="C37" s="6" t="n">
        <v>-18600</v>
      </c>
      <c r="D37" s="6" t="n">
        <v>-18230</v>
      </c>
    </row>
    <row r="38">
      <c r="A38" s="4" t="inlineStr">
        <is>
          <t>Net cash used in financing activities</t>
        </is>
      </c>
      <c r="B38" s="6" t="n">
        <v>-71914</v>
      </c>
      <c r="C38" s="6" t="n">
        <v>-13371</v>
      </c>
      <c r="D38" s="6" t="n">
        <v>-59461</v>
      </c>
    </row>
    <row r="39">
      <c r="A39" s="4" t="inlineStr">
        <is>
          <t>Effect of exchange rate changes on cash</t>
        </is>
      </c>
      <c r="B39" s="6" t="n">
        <v>-1105</v>
      </c>
      <c r="C39" s="6" t="n">
        <v>-3034</v>
      </c>
      <c r="D39" s="6" t="n">
        <v>2128</v>
      </c>
    </row>
    <row r="40">
      <c r="A40" s="4" t="inlineStr">
        <is>
          <t>Net increase (decrease) in cash</t>
        </is>
      </c>
      <c r="B40" s="6" t="n">
        <v>12560</v>
      </c>
      <c r="C40" s="6" t="n">
        <v>30078</v>
      </c>
      <c r="D40" s="6" t="n">
        <v>-21233</v>
      </c>
    </row>
    <row r="41">
      <c r="A41" s="4" t="inlineStr">
        <is>
          <t>Cash and cash equivalents at beginning of period</t>
        </is>
      </c>
      <c r="B41" s="6" t="n">
        <v>104224</v>
      </c>
      <c r="C41" s="6" t="n">
        <v>74391</v>
      </c>
      <c r="D41" s="6" t="n">
        <v>95624</v>
      </c>
    </row>
    <row r="42">
      <c r="A42" s="4" t="inlineStr">
        <is>
          <t>Cash and cash equivalents and restricted cash at end of period</t>
        </is>
      </c>
      <c r="B42" s="6" t="n">
        <v>116784</v>
      </c>
      <c r="C42" s="6" t="n">
        <v>104469</v>
      </c>
      <c r="D42" s="6" t="n">
        <v>74391</v>
      </c>
    </row>
    <row r="43">
      <c r="A43" s="4" t="inlineStr">
        <is>
          <t>Less: Restricted cash at end of period</t>
        </is>
      </c>
      <c r="B43" s="4" t="inlineStr">
        <is>
          <t xml:space="preserve"> </t>
        </is>
      </c>
      <c r="C43" s="6" t="n">
        <v>-245</v>
      </c>
      <c r="D43" s="4" t="inlineStr">
        <is>
          <t xml:space="preserve"> </t>
        </is>
      </c>
    </row>
    <row r="44">
      <c r="A44" s="4" t="inlineStr">
        <is>
          <t>Cash and cash equivalents at end of period</t>
        </is>
      </c>
      <c r="B44" s="6" t="n">
        <v>116784</v>
      </c>
      <c r="C44" s="6" t="n">
        <v>104224</v>
      </c>
      <c r="D44" s="6" t="n">
        <v>74391</v>
      </c>
    </row>
    <row r="45">
      <c r="A45" s="3" t="inlineStr">
        <is>
          <t>Supplemental cashflow disclosures</t>
        </is>
      </c>
      <c r="B45" s="4" t="inlineStr">
        <is>
          <t xml:space="preserve"> </t>
        </is>
      </c>
      <c r="C45" s="4" t="inlineStr">
        <is>
          <t xml:space="preserve"> </t>
        </is>
      </c>
      <c r="D45" s="4" t="inlineStr">
        <is>
          <t xml:space="preserve"> </t>
        </is>
      </c>
    </row>
    <row r="46">
      <c r="A46" s="4" t="inlineStr">
        <is>
          <t>Income taxes (refund) paid, net</t>
        </is>
      </c>
      <c r="B46" s="6" t="n">
        <v>-2913</v>
      </c>
      <c r="C46" s="6" t="n">
        <v>24619</v>
      </c>
      <c r="D46" s="6" t="n">
        <v>18034</v>
      </c>
    </row>
    <row r="47">
      <c r="A47" s="4" t="inlineStr">
        <is>
          <t>Interest paid</t>
        </is>
      </c>
      <c r="B47" s="6" t="n">
        <v>962</v>
      </c>
      <c r="C47" s="6" t="n">
        <v>1047</v>
      </c>
      <c r="D47" s="6" t="n">
        <v>1562</v>
      </c>
    </row>
    <row r="48">
      <c r="A48" s="3" t="inlineStr">
        <is>
          <t>Non-cash investing and financing activities</t>
        </is>
      </c>
      <c r="B48" s="4" t="inlineStr">
        <is>
          <t xml:space="preserve"> </t>
        </is>
      </c>
      <c r="C48" s="4" t="inlineStr">
        <is>
          <t xml:space="preserve"> </t>
        </is>
      </c>
      <c r="D48" s="4" t="inlineStr">
        <is>
          <t xml:space="preserve"> </t>
        </is>
      </c>
    </row>
    <row r="49">
      <c r="A49" s="4" t="inlineStr">
        <is>
          <t>Capitalized leasehold improvements paid directly by landlord</t>
        </is>
      </c>
      <c r="B49" s="4" t="inlineStr">
        <is>
          <t xml:space="preserve"> </t>
        </is>
      </c>
      <c r="C49" s="6" t="n">
        <v>7</v>
      </c>
      <c r="D49" s="6" t="n">
        <v>121</v>
      </c>
    </row>
    <row r="50">
      <c r="A50" s="4" t="inlineStr">
        <is>
          <t>Dividends declared, not paid</t>
        </is>
      </c>
      <c r="B50" s="5" t="n">
        <v>4681</v>
      </c>
      <c r="C50" s="5" t="n">
        <v>4647</v>
      </c>
      <c r="D50" s="5" t="n">
        <v>461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3" customWidth="1" min="5" max="5"/>
  </cols>
  <sheetData>
    <row r="1">
      <c r="A1" s="1" t="inlineStr">
        <is>
          <t>Segment Information And Enterprise Reporting (Reconciliation Of Net Income To Adjusted EBITDA) (Details) - USD ($) $ in Thousands</t>
        </is>
      </c>
      <c r="B1" s="2" t="inlineStr">
        <is>
          <t>3 Months Ended</t>
        </is>
      </c>
      <c r="C1" s="2" t="inlineStr">
        <is>
          <t>12 Months Ended</t>
        </is>
      </c>
    </row>
    <row r="2">
      <c r="B2" s="2" t="inlineStr">
        <is>
          <t>Feb. 25, 2023</t>
        </is>
      </c>
      <c r="C2" s="2" t="inlineStr">
        <is>
          <t>May 27, 2023</t>
        </is>
      </c>
      <c r="D2" s="2" t="inlineStr">
        <is>
          <t>May 28, 2022</t>
        </is>
      </c>
      <c r="E2" s="2" t="inlineStr">
        <is>
          <t>May 29, 2021</t>
        </is>
      </c>
    </row>
    <row r="3">
      <c r="A3" s="3" t="inlineStr">
        <is>
          <t>Segment Information And Enterprise Reporting [Abstract]</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5" t="n">
        <v>54359</v>
      </c>
      <c r="D4" s="5" t="n">
        <v>67175</v>
      </c>
      <c r="E4" s="5" t="n">
        <v>25229</v>
      </c>
    </row>
    <row r="5">
      <c r="A5" s="4" t="inlineStr">
        <is>
          <t>Amortization expense</t>
        </is>
      </c>
      <c r="B5" s="4" t="inlineStr">
        <is>
          <t xml:space="preserve"> </t>
        </is>
      </c>
      <c r="C5" s="6" t="n">
        <v>5018</v>
      </c>
      <c r="D5" s="6" t="n">
        <v>4908</v>
      </c>
      <c r="E5" s="6" t="n">
        <v>5228</v>
      </c>
    </row>
    <row r="6">
      <c r="A6" s="4" t="inlineStr">
        <is>
          <t>Depreciation expense</t>
        </is>
      </c>
      <c r="B6" s="4" t="inlineStr">
        <is>
          <t xml:space="preserve"> </t>
        </is>
      </c>
      <c r="C6" s="6" t="n">
        <v>3539</v>
      </c>
      <c r="D6" s="6" t="n">
        <v>3575</v>
      </c>
      <c r="E6" s="6" t="n">
        <v>3897</v>
      </c>
    </row>
    <row r="7">
      <c r="A7" s="4" t="inlineStr">
        <is>
          <t>Interest expense, net</t>
        </is>
      </c>
      <c r="B7" s="4" t="inlineStr">
        <is>
          <t xml:space="preserve"> </t>
        </is>
      </c>
      <c r="C7" s="6" t="n">
        <v>552</v>
      </c>
      <c r="D7" s="6" t="n">
        <v>1064</v>
      </c>
      <c r="E7" s="6" t="n">
        <v>1600</v>
      </c>
    </row>
    <row r="8">
      <c r="A8" s="4" t="inlineStr">
        <is>
          <t>Income tax expense (benefit)</t>
        </is>
      </c>
      <c r="B8" s="4" t="inlineStr">
        <is>
          <t xml:space="preserve"> </t>
        </is>
      </c>
      <c r="C8" s="6" t="n">
        <v>18259</v>
      </c>
      <c r="D8" s="6" t="n">
        <v>15793</v>
      </c>
      <c r="E8" s="6" t="n">
        <v>-2545</v>
      </c>
    </row>
    <row r="9">
      <c r="A9" s="4" t="inlineStr">
        <is>
          <t>EBITDA</t>
        </is>
      </c>
      <c r="B9" s="4" t="inlineStr">
        <is>
          <t xml:space="preserve"> </t>
        </is>
      </c>
      <c r="C9" s="6" t="n">
        <v>81727</v>
      </c>
      <c r="D9" s="6" t="n">
        <v>92515</v>
      </c>
      <c r="E9" s="6" t="n">
        <v>33409</v>
      </c>
    </row>
    <row r="10">
      <c r="A10" s="4" t="inlineStr">
        <is>
          <t>Stock-based compensation expense</t>
        </is>
      </c>
      <c r="B10" s="4" t="inlineStr">
        <is>
          <t xml:space="preserve"> </t>
        </is>
      </c>
      <c r="C10" s="6" t="n">
        <v>9521</v>
      </c>
      <c r="D10" s="6" t="n">
        <v>8168</v>
      </c>
      <c r="E10" s="6" t="n">
        <v>6613</v>
      </c>
    </row>
    <row r="11">
      <c r="A11" s="4" t="inlineStr">
        <is>
          <t>Technology transformation costs</t>
        </is>
      </c>
      <c r="B11" s="4" t="inlineStr">
        <is>
          <t xml:space="preserve"> </t>
        </is>
      </c>
      <c r="C11" s="6" t="n">
        <v>6355</v>
      </c>
      <c r="D11" s="6" t="n">
        <v>1449</v>
      </c>
      <c r="E11" s="4" t="inlineStr">
        <is>
          <t xml:space="preserve"> </t>
        </is>
      </c>
    </row>
    <row r="12">
      <c r="A12" s="4" t="inlineStr">
        <is>
          <t>Goodwill impairment</t>
        </is>
      </c>
      <c r="B12" s="5" t="n">
        <v>3000</v>
      </c>
      <c r="C12" s="6" t="n">
        <v>2955</v>
      </c>
      <c r="D12" s="4" t="inlineStr">
        <is>
          <t xml:space="preserve"> </t>
        </is>
      </c>
      <c r="E12" s="4" t="inlineStr">
        <is>
          <t xml:space="preserve"> </t>
        </is>
      </c>
    </row>
    <row r="13">
      <c r="A13" s="4" t="inlineStr">
        <is>
          <t>Restructuring costs</t>
        </is>
      </c>
      <c r="B13" s="4" t="inlineStr">
        <is>
          <t xml:space="preserve"> </t>
        </is>
      </c>
      <c r="C13" s="6" t="n">
        <v>-364</v>
      </c>
      <c r="D13" s="6" t="n">
        <v>833</v>
      </c>
      <c r="E13" s="6" t="n">
        <v>8260</v>
      </c>
    </row>
    <row r="14">
      <c r="A14" s="4" t="inlineStr">
        <is>
          <t>Contingent consideration adjustment</t>
        </is>
      </c>
      <c r="B14" s="4" t="inlineStr">
        <is>
          <t xml:space="preserve"> </t>
        </is>
      </c>
      <c r="C14" s="4" t="inlineStr">
        <is>
          <t xml:space="preserve"> </t>
        </is>
      </c>
      <c r="D14" s="6" t="n">
        <v>166</v>
      </c>
      <c r="E14" s="6" t="n">
        <v>4512</v>
      </c>
    </row>
    <row r="15">
      <c r="A15" s="4" t="inlineStr">
        <is>
          <t>Adjusted EBITDA</t>
        </is>
      </c>
      <c r="B15" s="4" t="inlineStr">
        <is>
          <t xml:space="preserve"> </t>
        </is>
      </c>
      <c r="C15" s="5" t="n">
        <v>100194</v>
      </c>
      <c r="D15" s="5" t="n">
        <v>103131</v>
      </c>
      <c r="E15" s="5" t="n">
        <v>52794</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egment Information And Enterprise Reporting (Summary Of Revenue And Long-Lived Assets By Geographic Location) (Details) - USD ($) $ in Thousands</t>
        </is>
      </c>
      <c r="B1" s="2" t="inlineStr">
        <is>
          <t>12 Months Ended</t>
        </is>
      </c>
    </row>
    <row r="2">
      <c r="B2" s="2" t="inlineStr">
        <is>
          <t>May 27, 2023</t>
        </is>
      </c>
      <c r="C2" s="2" t="inlineStr">
        <is>
          <t>May 28, 2022</t>
        </is>
      </c>
      <c r="D2" s="2" t="inlineStr">
        <is>
          <t>May 29,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775643</v>
      </c>
      <c r="C4" s="5" t="n">
        <v>805018</v>
      </c>
      <c r="D4" s="5" t="n">
        <v>629516</v>
      </c>
    </row>
    <row r="5">
      <c r="A5" s="4" t="inlineStr">
        <is>
          <t>Long-Lived Assets</t>
        </is>
      </c>
      <c r="B5" s="6" t="n">
        <v>31236</v>
      </c>
      <c r="C5" s="6" t="n">
        <v>35198</v>
      </c>
      <c r="D5" s="4" t="inlineStr">
        <is>
          <t xml:space="preserve"> </t>
        </is>
      </c>
    </row>
    <row r="6">
      <c r="A6" s="4" t="inlineStr">
        <is>
          <t>United States [Member]</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6" t="n">
        <v>664515</v>
      </c>
      <c r="C8" s="6" t="n">
        <v>663980</v>
      </c>
      <c r="D8" s="6" t="n">
        <v>502493</v>
      </c>
    </row>
    <row r="9">
      <c r="A9" s="4" t="inlineStr">
        <is>
          <t>Long-Lived Assets</t>
        </is>
      </c>
      <c r="B9" s="6" t="n">
        <v>28377</v>
      </c>
      <c r="C9" s="6" t="n">
        <v>32406</v>
      </c>
      <c r="D9" s="4" t="inlineStr">
        <is>
          <t xml:space="preserve"> </t>
        </is>
      </c>
    </row>
    <row r="10">
      <c r="A10" s="4" t="inlineStr">
        <is>
          <t>International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6" t="n">
        <v>111128</v>
      </c>
      <c r="C12" s="6" t="n">
        <v>141038</v>
      </c>
      <c r="D12" s="5" t="n">
        <v>127023</v>
      </c>
    </row>
    <row r="13">
      <c r="A13" s="4" t="inlineStr">
        <is>
          <t>Long-Lived Assets</t>
        </is>
      </c>
      <c r="B13" s="5" t="n">
        <v>2859</v>
      </c>
      <c r="C13" s="5" t="n">
        <v>2792</v>
      </c>
      <c r="D1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scription Of The Company And Its Business</t>
        </is>
      </c>
      <c r="B1" s="2" t="inlineStr">
        <is>
          <t>12 Months Ended</t>
        </is>
      </c>
    </row>
    <row r="2">
      <c r="B2" s="2" t="inlineStr">
        <is>
          <t>May 27, 2023</t>
        </is>
      </c>
    </row>
    <row r="3">
      <c r="A3" s="3" t="inlineStr">
        <is>
          <t>Description Of The Company And Its Business [Abstract]</t>
        </is>
      </c>
      <c r="B3" s="4" t="inlineStr">
        <is>
          <t xml:space="preserve"> </t>
        </is>
      </c>
    </row>
    <row r="4">
      <c r="A4" s="4" t="inlineStr">
        <is>
          <t>Description Of The Company And Its Business</t>
        </is>
      </c>
      <c r="B4" s="4" t="inlineStr">
        <is>
          <t xml:space="preserve">1. Description of the Company and its Business Resources Connection, Inc. (the “Company”), a Delaware corporation, was incorporated on November 16, 1998. The Company’s operating entities provide services primarily under the name Resources Global Professionals. Resources Global Professionals (“RGP”) is a global consulting firm focused on project execution services that power clients’ operational needs and change initiatives utilizing on-demand experienced and diverse talent. As a next-generation human capital partner for its clients, the Company specializes in co-delivery of enterprise initiatives typically precipitated by business transformation, strategic transactions, or regulatory change. The Company’s principal markets of operations are North America, Europe, and Asia Pacific. The Company’s fiscal year consists of 52 or 53 weeks, ending on the Saturday in May closest to May 31. Fiscal years 2023, 2022 and 2021 consisted of four 13 -week quarters and included a total of 52 weeks of activity in each fiscal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5T14:00:35Z</dcterms:created>
  <dcterms:modified xmlns:dcterms="http://purl.org/dc/terms/" xmlns:xsi="http://www.w3.org/2001/XMLSchema-instance" xsi:type="dcterms:W3CDTF">2023-07-25T14:00:35Z</dcterms:modified>
</cp:coreProperties>
</file>